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llaborations and Other Arrang" sheetId="20" state="visible" r:id="rId20"/>
    <sheet xmlns:r="http://schemas.openxmlformats.org/officeDocument/2006/relationships" name="Investments and Other Assets"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Loss Per Share" sheetId="24" state="visible" r:id="rId24"/>
    <sheet xmlns:r="http://schemas.openxmlformats.org/officeDocument/2006/relationships" name="Stockholders_ Equity" sheetId="25" state="visible" r:id="rId25"/>
    <sheet xmlns:r="http://schemas.openxmlformats.org/officeDocument/2006/relationships" name="401(k)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Collaborations and Other Arra_2" sheetId="35" state="visible" r:id="rId35"/>
    <sheet xmlns:r="http://schemas.openxmlformats.org/officeDocument/2006/relationships" name="Investments and Other Assets (T"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Loss Per Shar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 Schedule of " sheetId="51" state="visible" r:id="rId51"/>
    <sheet xmlns:r="http://schemas.openxmlformats.org/officeDocument/2006/relationships" name="Income Taxes - Schedule of Reco" sheetId="52" state="visible" r:id="rId52"/>
    <sheet xmlns:r="http://schemas.openxmlformats.org/officeDocument/2006/relationships" name="Income Taxes - Summary of Compa" sheetId="53" state="visible" r:id="rId53"/>
    <sheet xmlns:r="http://schemas.openxmlformats.org/officeDocument/2006/relationships" name="Income Taxes (Additional Inform" sheetId="54" state="visible" r:id="rId54"/>
    <sheet xmlns:r="http://schemas.openxmlformats.org/officeDocument/2006/relationships" name="Commitments and Contingencies (" sheetId="55" state="visible" r:id="rId55"/>
    <sheet xmlns:r="http://schemas.openxmlformats.org/officeDocument/2006/relationships" name="Collaborations and Other Arra_3" sheetId="56" state="visible" r:id="rId56"/>
    <sheet xmlns:r="http://schemas.openxmlformats.org/officeDocument/2006/relationships" name="Collaborations and Other Arra_4" sheetId="57" state="visible" r:id="rId57"/>
    <sheet xmlns:r="http://schemas.openxmlformats.org/officeDocument/2006/relationships" name="Collaborations and Other Arra_5" sheetId="58" state="visible" r:id="rId58"/>
    <sheet xmlns:r="http://schemas.openxmlformats.org/officeDocument/2006/relationships" name="Investments and Other Assets - " sheetId="59" state="visible" r:id="rId59"/>
    <sheet xmlns:r="http://schemas.openxmlformats.org/officeDocument/2006/relationships" name="Investments and Other Assets _2" sheetId="60" state="visible" r:id="rId60"/>
    <sheet xmlns:r="http://schemas.openxmlformats.org/officeDocument/2006/relationships" name="Rewrite Acquisition - Additiona" sheetId="61" state="visible" r:id="rId61"/>
    <sheet xmlns:r="http://schemas.openxmlformats.org/officeDocument/2006/relationships" name="Leases - Additional Information" sheetId="62" state="visible" r:id="rId62"/>
    <sheet xmlns:r="http://schemas.openxmlformats.org/officeDocument/2006/relationships" name="Leases - Summary of Lease Costs" sheetId="63" state="visible" r:id="rId63"/>
    <sheet xmlns:r="http://schemas.openxmlformats.org/officeDocument/2006/relationships" name="Leases - Schedule of Reconcilia" sheetId="64" state="visible" r:id="rId64"/>
    <sheet xmlns:r="http://schemas.openxmlformats.org/officeDocument/2006/relationships" name="Stock-Based Compensation - Sche"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Loss Per Share - Schedule of Ba" sheetId="70" state="visible" r:id="rId70"/>
    <sheet xmlns:r="http://schemas.openxmlformats.org/officeDocument/2006/relationships" name="Loss Per Share - Potential Dilu" sheetId="71" state="visible" r:id="rId71"/>
    <sheet xmlns:r="http://schemas.openxmlformats.org/officeDocument/2006/relationships" name="Stockholders' Equity - Addition" sheetId="72" state="visible" r:id="rId72"/>
    <sheet xmlns:r="http://schemas.openxmlformats.org/officeDocument/2006/relationships" name="401 (k) Plan - Additional Infor"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652130</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Address, Address Line One</t>
        </is>
      </c>
      <c r="B12" s="4" t="inlineStr">
        <is>
          <t>40 Erie Street</t>
        </is>
      </c>
      <c r="C12" s="4" t="inlineStr">
        <is>
          <t xml:space="preserve"> </t>
        </is>
      </c>
      <c r="D12" s="4" t="inlineStr">
        <is>
          <t xml:space="preserve"> </t>
        </is>
      </c>
    </row>
    <row r="13">
      <c r="A13" s="4" t="inlineStr">
        <is>
          <t>Entity Address, Address Line Two</t>
        </is>
      </c>
      <c r="B13" s="4" t="inlineStr">
        <is>
          <t>Suite 130</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 xml:space="preserve">285-6200 </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Trading Symbol</t>
        </is>
      </c>
      <c r="B22" s="4" t="inlineStr">
        <is>
          <t>NTLA</t>
        </is>
      </c>
      <c r="C22" s="4" t="inlineStr">
        <is>
          <t xml:space="preserve"> </t>
        </is>
      </c>
      <c r="D22" s="4" t="inlineStr">
        <is>
          <t xml:space="preserve"> </t>
        </is>
      </c>
    </row>
    <row r="23">
      <c r="A23" s="4" t="inlineStr">
        <is>
          <t>Entity Registrant Name</t>
        </is>
      </c>
      <c r="B23" s="4" t="inlineStr">
        <is>
          <t xml:space="preserve">INTELLIA THERAPEUTICS, INC. </t>
        </is>
      </c>
      <c r="C23" s="4" t="inlineStr">
        <is>
          <t xml:space="preserve"> </t>
        </is>
      </c>
      <c r="D23" s="4" t="inlineStr">
        <is>
          <t xml:space="preserve"> </t>
        </is>
      </c>
    </row>
    <row r="24">
      <c r="A24" s="4" t="inlineStr">
        <is>
          <t>Entity File Number</t>
        </is>
      </c>
      <c r="B24" s="4" t="inlineStr">
        <is>
          <t>001-37766</t>
        </is>
      </c>
      <c r="C24" s="4" t="inlineStr">
        <is>
          <t xml:space="preserve"> </t>
        </is>
      </c>
      <c r="D24" s="4" t="inlineStr">
        <is>
          <t xml:space="preserve"> </t>
        </is>
      </c>
    </row>
    <row r="25">
      <c r="A25" s="4" t="inlineStr">
        <is>
          <t>Entity Tax Identification Number</t>
        </is>
      </c>
      <c r="B25" s="4" t="inlineStr">
        <is>
          <t>36-4785571</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Well-known Seasoned Issuer</t>
        </is>
      </c>
      <c r="B27" s="4" t="inlineStr">
        <is>
          <t xml:space="preserve">Yes </t>
        </is>
      </c>
      <c r="C27" s="4" t="inlineStr">
        <is>
          <t xml:space="preserve"> </t>
        </is>
      </c>
      <c r="D27" s="4" t="inlineStr">
        <is>
          <t xml:space="preserve"> </t>
        </is>
      </c>
    </row>
    <row r="28">
      <c r="A28" s="4" t="inlineStr">
        <is>
          <t>Entity Voluntary Filers</t>
        </is>
      </c>
      <c r="B28" s="4" t="inlineStr">
        <is>
          <t xml:space="preserve">No </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16954312</v>
      </c>
    </row>
    <row r="34">
      <c r="A34" s="4" t="inlineStr">
        <is>
          <t>Entity Common Stock, Shares Outstanding</t>
        </is>
      </c>
      <c r="B34" s="4" t="inlineStr">
        <is>
          <t xml:space="preserve"> </t>
        </is>
      </c>
      <c r="C34" s="6" t="n">
        <v>103517460</v>
      </c>
      <c r="D34" s="4" t="inlineStr">
        <is>
          <t xml:space="preserve"> </t>
        </is>
      </c>
    </row>
    <row r="35">
      <c r="A35" s="4" t="inlineStr">
        <is>
          <t>Entity Current Reporting Status</t>
        </is>
      </c>
      <c r="B35" s="4" t="inlineStr">
        <is>
          <t xml:space="preserve">Yes </t>
        </is>
      </c>
      <c r="C35" s="4" t="inlineStr">
        <is>
          <t xml:space="preserve"> </t>
        </is>
      </c>
      <c r="D35" s="4" t="inlineStr">
        <is>
          <t xml:space="preserve"> </t>
        </is>
      </c>
    </row>
    <row r="36">
      <c r="A36" s="4" t="inlineStr">
        <is>
          <t>Entity Interactive Data Current</t>
        </is>
      </c>
      <c r="B36" s="4" t="inlineStr">
        <is>
          <t xml:space="preserve">Yes </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 [Text Block]</t>
        </is>
      </c>
      <c r="B42" s="4" t="inlineStr">
        <is>
          <t>Part III of this Annual Report on Form 10-K incorporates by reference certain information from the registrant’s definitive Proxy Statement for its 2025 annual meeting of shareholders, which the registrant intends to file pursuant to Regulation 14A with the Securities and Exchange Commission not later than 120 days after the registrant’s fiscal year end of December 31, 2024. Except with respect to information specifically incorporated by reference in this Form 10-K, the Proxy Statement is not deemed to be filed as part of this Form 10-K</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Intellia Therapeutics, Inc. and subsidiary (the "Company") as of December 31, 2024 and 2023, the related consolidated statements of operations and comprehensive loss,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Plans The following table describes for the three months ended December 31, 2024 each trading arrangement under which the Company’s directors or officers adopted, materially modified, or terminated any contract, instruction, or written plan for the purchase or sale of Company securities that was intended to satisfy the affirmative defense conditions of Rule 10b5-1(c) or any non-Rule 10b5-1 trading arrangement.
Name (Title) Action Taken (Date of Action) Type of Trading Arrangement Nature of Trading Arrangement Duration of Trading Arrangement Aggregate Number of Securities
James E. Basta (EVP, General Counsel) Terminated ( October 31, 2024 ) Rule 10b5-1 trading arrangement Sale Until the earlier of (a) November 11, 2024 ; (b) the first date on which all trades have been executed or all trading orders related to such trades have expired; and (c) the date on which the plan holder gives notice to terminate the plan. None</t>
        </is>
      </c>
    </row>
    <row r="5">
      <c r="A5" s="4" t="inlineStr">
        <is>
          <t>Name</t>
        </is>
      </c>
      <c r="B5" s="4" t="inlineStr">
        <is>
          <t>James E. Basta</t>
        </is>
      </c>
    </row>
    <row r="6">
      <c r="A6" s="4" t="inlineStr">
        <is>
          <t>Title</t>
        </is>
      </c>
      <c r="B6" s="4" t="inlineStr">
        <is>
          <t>(EVP, General Counsel)</t>
        </is>
      </c>
    </row>
    <row r="7">
      <c r="A7" s="4" t="inlineStr">
        <is>
          <t>Rule 10b5-1 Arrangement Terminated</t>
        </is>
      </c>
      <c r="B7" s="4" t="inlineStr">
        <is>
          <t>true</t>
        </is>
      </c>
    </row>
    <row r="8">
      <c r="A8" s="4" t="inlineStr">
        <is>
          <t>Termination Date</t>
        </is>
      </c>
      <c r="B8" s="4" t="inlineStr">
        <is>
          <t>October 31, 2024</t>
        </is>
      </c>
    </row>
    <row r="9">
      <c r="A9" s="4" t="inlineStr">
        <is>
          <t>Expiration Date</t>
        </is>
      </c>
      <c r="B9" s="4" t="inlineStr">
        <is>
          <t>November 11, 2024</t>
        </is>
      </c>
    </row>
    <row r="10">
      <c r="A10" s="4" t="inlineStr">
        <is>
          <t>Arrangement Duration</t>
        </is>
      </c>
      <c r="B10" s="4" t="inlineStr">
        <is>
          <t>11 days</t>
        </is>
      </c>
    </row>
    <row r="11">
      <c r="A11" s="4" t="inlineStr">
        <is>
          <t>Aggregate Available</t>
        </is>
      </c>
      <c r="B11"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face a number of cybersecurity risks in connection with our business and recognize the growing threat within the general marketplace and our industry. To help the Company address these risks, we have implemented a cybersecurity risk management program that is informed by recognized industry standards and frameworks and incorporates elements of the same, including elements of the National Institute of Standards and Technology Cybersecurity Framework. Our cybersecurity risk management program is integrated within our enterprise risk management program. Our cybersecurity risk management program includes a number of components, including but not limited to a Cybersecurity Incident Response Plan (“CSIRP”), annual cybersecurity awareness training for our employees, security assessments, vendor risk management, regular system maintenance including application of security patches as appropriate, regular penetration testing and implementation of enhancements to security measures used to protect our systems and data. We employ third parties, including assessors, consultants and auditors, in our cyber risk management program as appropriate, e.g., training, assessment, auditing, benchmarking, and penetration testing. Our CSIRP is designed to guide our incident response process for cybersecurity incidents that could affect our systems, network, or data. The CSIRP identifies the individuals responsible for developing, maintaining, and following appropriate procedures related to identified cybersecurity incidents, including a framework for identifying and addressing material cybersecurity incidents. We periodically test our CSIRP using tabletop exercises with the goal of improving our processes and preparedness. Risks from cybersecurity threats have not to date materially affected us , including our business strategy, results of operations or financial condition. For more information about the cybersecurity risks we face, see the risk factor entitled “Our internal computer systems, or those of our collaborators or other contractors or consultants, may fail or suffer security breaches, incidents or compromises, which could result in a disruption of our operations and development efforts” in Item 1A. Risk Factors. Governance : The Board of Directors, as a whole and through its committees, has responsibility for the oversight of risk management, which includes ensuring that the risk management process implemented within our organization is appropriate and functioning as designed. The Audit Committee of our Board of Directors oversees cybersecurity risks pursuant to its charter, and our governance framework includes oversight by the Audit Committee. The Audit Committee, with assistance from our management, including our Head of Information Technology (“IT”), periodically reports to the full Board of Directors to inform them of potential cybersecurity risks and threats, the status of projects to further develop our information security systems, and the emerging cybersecurity threat landscape . Our Head of IT has primary responsibility for day-to-day management of our cybersecurity risk management program , including leading a dedicated team of IT professionals to monitor and assess cybersecurity risks, and is responsible for strategic leadership of our cybersecurity risk management program. The Head of IT role is currently held by an individual who has close to twenty years of professional IT management experience in the life sciences industry. Our Head of IT also provides regular updates on our cybersecurity risk to our executive leadership team and other management committees responsible for IT and cybersecurity risk management. Under our CSIRP and other applicable policies and procedures, we have established a framework for responding to cybersecurity incidents based on severity of the incident, which includes escalation to our executive leadership team and other management committees and assessment of materiality of cybersecurity incidents individually and in the aggregate .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risk management program that is informed by recognized industry standards and frameworks and incorporates elements of the same, including elements of the National Institute of Standards and Technology Cybersecurity Framework. Our cybersecurity risk management program is integrated within our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s a whole and through its committees, has responsibility for the oversight of risk management, which includes ensuring that the risk management process implemented within our organization is appropriate and functioning as designed. The Audit Committee of our Board of Directors oversees cybersecurity risks pursuant to its charter, and our governance framework includes oversight by the Audit Committee. The Audit Committee, with assistance from our management, including our Head of Information Technology (“IT”), periodically reports to the full Board of Directors to inform them of potential cybersecurity risks and threats, the status of projects to further develop our information security systems, and the emerging cybersecurity threat landscape . Our Head of IT has primary responsibility for day-to-day management of our cybersecurity risk management program , including leading a dedicated team of IT professionals to monitor and assess cybersecurity risks, and is responsible for strategic leadership of our cybersecurity risk management program. The Head of IT role is currently held by an individual who has close to twenty years of professional IT management experience in the life sciences industry. Our Head of IT also provides regular updates on our cybersecurity risk to our executive leadership team and other management committees responsible for IT and cybersecurity risk management. Under our CSIRP and other applicable policies and procedures, we have established a framework for responding to cybersecurity incidents based on severity of the incident, which includes escalation to our executive leadership team and other management committees and assessment of materiality of cybersecurity incidents individually and in the aggregate</t>
        </is>
      </c>
    </row>
    <row r="11">
      <c r="A11" s="4" t="inlineStr">
        <is>
          <t>Cybersecurity Risk Board Committee or Subcommittee Responsible for Oversight [Text Block]</t>
        </is>
      </c>
      <c r="B11" s="4" t="inlineStr">
        <is>
          <t>The Audit Committee of our Board of Directors oversees cybersecurity risks pursuant to its charter, and our governance framework includes oversight by the Audit Committee.</t>
        </is>
      </c>
    </row>
    <row r="12">
      <c r="A12" s="4" t="inlineStr">
        <is>
          <t>Cybersecurity Risk Process for Informing Board Committee or Subcommittee Responsible for Oversight [Text Block]</t>
        </is>
      </c>
      <c r="B12" s="4" t="inlineStr">
        <is>
          <t>The Audit Committee, with assistance from our management, including our Head of Information Technology (“IT”), periodically reports to the full Board of Directors to inform them of potential cybersecurity risks and threats, the status of projects to further develop our information security systems, and the emerging cybersecurity threat landscape .</t>
        </is>
      </c>
    </row>
    <row r="13">
      <c r="A13" s="4" t="inlineStr">
        <is>
          <t>Cybersecurity Risk Role of Management [Text Block]</t>
        </is>
      </c>
      <c r="B13" s="4" t="inlineStr">
        <is>
          <t xml:space="preserve">Our Head of IT has primary responsibility for day-to-day management of our cybersecurity risk management program , including leading a dedicated team of IT professionals to monitor and assess cybersecurity risks, and is responsible for strategic leadership of our cybersecurity risk management program. The Head of IT role is currently held by an individual who has close to twenty years of professional IT management experience in the life sciences industry. Our Head of IT also provides regular updates on our cybersecurity risk to our executive leadership team and other management committees responsible for IT and cybersecurity risk management. Under our CSIRP and other applicable policies and procedures, we have established a framework for responding to cybersecurity incidents based on severity of the incident, which includes escalation to our executive leadership team and other management committees and assessment of materiality of cybersecurity incidents individually and in the aggregate .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T has primary responsibility for day-to-day management of our cybersecurity risk management program , including leading a dedicated team of IT professionals to monitor and assess cybersecurity risks, and is responsible for strategic leadership of our cybersecurity risk management program.</t>
        </is>
      </c>
    </row>
    <row r="16">
      <c r="A16" s="4" t="inlineStr">
        <is>
          <t>Cybersecurity Risk Management Expertise of Management Responsible [Text Block]</t>
        </is>
      </c>
      <c r="B16" s="4" t="inlineStr">
        <is>
          <t>The Head of IT role is currently held by an individual who has close to twenty years of professional IT management experience in the life sciences industry.</t>
        </is>
      </c>
    </row>
    <row r="17">
      <c r="A17" s="4" t="inlineStr">
        <is>
          <t>Cybersecurity Risk Process for Informing Management or Committees Responsible [Text Block]</t>
        </is>
      </c>
      <c r="B17" s="4" t="inlineStr">
        <is>
          <t xml:space="preserve">Our Head of IT also provides regular updates on our cybersecurity risk to our executive leadership team and other management committees responsible for IT and cybersecurity risk management. Under our CSIRP and other applicable policies and procedures, we have established a framework for responding to cybersecurity incidents based on severity of the incident, which includes escalation to our executive leadership team and other management committees and assessment of materiality of cybersecurity incidents individually and in the aggregate .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Organization Intellia Therapeutics, Inc. (“Intellia” or the “Company”) is a leading clinical-stage gene editing company focused on revolutionizing medicine with CRISPR-based therapies. CRISPR is a gene editing technology which is also sometimes referred to as CRISPR/Cas or CRISPR/Cas9 when referring to the use of CRISPR technology with the Cas9 enzyme. Since its inception, Intellia has focused on leveraging gene editing technology to develop novel, first-in-class medicines that address important unmet medical needs and advance the treatment paradigm for patients. Intellia’s deep scientific, technical and clinical development experience, along with its people, is helping set the standard for a new class of medicine. To harness the full potential of gene editing, Intellia continues to expand the capabilities of its CRISPR-based platform with novel editing and delivery technologies. To fully realize the transformative potential of CRISPR-based technologies, the Company is building a full-spectrum gene editing company, by leveraging its modular platform, to advance in vivo and ex vivo therapies for diseases with high unmet need by pursuing two primary approaches. For in vivo applications to address genetic diseases, the Company deploys CRISPR as the therapy. The Company’s in vivo programs use CRISPR to enable precise editing of disease-causing genes directly inside the human body. In addition, the Company is advancing ex vivo applications to address immuno-oncology and autoimmune diseases, where it uses CRISPR as the tool to create the engineered cell therapy. For its ex vivo programs, CRISPR is used to engineer human cells outside the body. The Company’s deep scientific, technical and clinical development experience, along with its robust intellectual property (“IP”) portfolio, have enabled it to unlock broad therapeutic applications of CRISPR and related technologies to create new classes of genetic medicine. The Company was founded and commenced operations in 2014. The Company is subject to risks and uncertainties common to clinical-stage companies in the biotechnology industry, including, but not limited to, development by competitors of more advanced or effective therapies, dependence on key executives, protection of and dependence on proprietary technology, compliance with government regulations and ability to secure additional capital to fund operations. Programs currently in development or moving into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Since its inception through December 31, 2024, the Company has funded its operations through its initial public offering (“IPO”) and concurrent private placements, follow-on public offerings, at-the-market offerings and the sale of convertible preferred stock, as well as through its collaboration agreements. The Company expects that its cash, cash equivalents and marketable securities as of December 31, 2024 will enable the Company to fund its ongoing operating expenses and capital expenditure requirements for at least the twelve-month period following the issuance of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Intellia Therapeutics, Inc. and its wholly owned, controlled subsidiary, Intellia Securities Corp. All intercompany balances and transactions have been eliminated in consolidation. Comprehensive loss is comprised of net loss, unrealized gain (loss) on marketable securities and other comprehensive gain (loss) from equity method investment . Use of Estimates The preparation of financial statements in conformity with accounting principles generally accepted in the United States of America (“U.S. GAAP”) requires management to make estimates, judgments and assumptions that affect the amounts reported in the financial statements and accompanying notes. Significant estimates in these consolidated financial statements have been made in connection with the calculation of revenues, research and development expenses, valuation and determination of impairment of equity and fair value method investments, contingent consideration and stock-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ffects of material revisions in estimates are reflected in the consolidated financial statements prospectively from the date of the change in estimate. Fair Value Measurements The Company’s financial instruments include cash equivalents, restricted cash equivalents, marketable securities, accounts receivable, non-marketable securities, accounts payable and accrued expenses.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Investments in non-marketable securities are accounted for using the measurement alternative at cost minus impairment, adjusted for changes in observable prices. Refer to Note 4 for further information regarding the Company’s fair value measurements. Other financial instruments, including accounts receivable, accounts payable and accrued expenses, are carried at cost, which approximate fair value due to the short duration and term to maturity. Cash Equivalents The Company considers all highly liquid investments with maturities of three months or less when purchased to be cash equivalents. As of December 31, 2024 and 2023, cash equivalents consisted of interest-bearing money market accounts, U.S. Treasury bills and other government securities. Restricted Cash Equivalents The Company has restricted cash equivalents made up of money market funds held in collateral accounts that are restricted to secure letters of credit in accordance with certain of its leases. As of December 31, 2024 and 2023, these restricted cash equivalents amounted to $ 13.6 million . The letters of credit are required to be maintained throughout the term of the leases; in some cases, the Company is able to reduce the amounts held over time. These restricted cash equivalents are long-term in nature and are included in “Investments and other assets” in the Company’s consolidated balance sheets. Marketable Securities The Company’s marketable securities are accounted for as available-for-sale and recorded at fair value with the related unrealized gains and losses included in accumulated other comprehensive (loss) income, a component of stockholders’ equity.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Refer to Note 3 for further information regarding the Company’s marketable securities. Investments in Equity Securities Investments in equity securities, other than equity method investments, are recorded at fair market value if fair value is readily determinable and any gains and losses are included in “Change in fair value of investments, net,” on the consolidated statement of operations and comprehensive loss. In the absence of a readily determinable fair value, the Company measures the investment at cost less impairment, plus or minus observable changes, if any. These investments are included in “Investments and other assets” in the Company’s consolidated balance sheets. Refer to Note 10 for further information regarding the Company’s investments in equity securities. Asset Acquisitions At the time of acquisition, the Company determines if a transaction should be accounted for as a business combination or acquisition of asset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Concentrations of Credit Risk The Company’s cash, cash equivalents, restricted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s amounts due from collaboration partners and joint ventures. The Company monitors economic conditions to identify facts or circumstances that may indicate that any of its accounts receivable are at risk of collection. As of December 31, 2024, the Company’s accounts receivable were related to its collaborations with Regeneron Pharmaceuticals, Inc. (“Regeneron”), SparingVision SAS (“SparingVision”), AvenCell Therapeutics, Inc. (“AvenCell”) and ReCode Therapeutics, Inc. (“ReCode”). As of December 31, 2023, the Company’s accounts receivable were related to its collaborations with Regeneron, SparingVision, AvenCell and Kyverna Therapeutics, Inc. (“Kyverna”) . 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Shorter of useful life or remaining lease term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 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Leases The Company accounts for its leases in accordance with Financial Accounting Standards Board (“FASB”) Accounting Standard Codification (“ASC”) 842, Leases (Topic 842) (“ASC 842”). At the inception of an arrangement, the Company determines whether the arrangement is or contains a lease based on the facts and circumstances present in the arrangement. Leases with a term greater than one year are recognized on the balance sheet as right-of-use assets and short-term and long-term lease liabilities, as applicable. The Company has elected not to recognize leases with an original term of one year or less on the balance sheet. The Company does not have any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and prepaid lease payments.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Lease expense for operating lease payments is recognized on a straight-line basis over the lease term. The Company is required to pay fees for operating expenses in addition to monthly base rent for certain operating leases. The Company has elected the practical expedient which allows non-lease components to be combined with lease components for all asset classes. Variable lease payments are not included within the lease right-of-use asset and lease liability on the consolidated balance sheet, and instead are reflected as expense in the period they are incurred. The Company typically only includes an initial lease term in its assessment of a lease arrangement. Options to renew or terminate a lease are not included in the Company’s assessment unless there is reasonable certainty of execution. The lease commencement date is the date on which a lessor makes the underlying asset available for use by the Company. Lease payments (including payments pertaining to lessor-owned leasehold improvements) made to the lessor prior to lease commencement are recorded as prepaid rent and included in “Prepaid expenses and other current assets” on the Company's consolidated balance sheets. The prepaid rent balance is reclassified to the right-of-use asset at lease commencement. The Company’s real estate operating leases provide for scheduled annual rent increases throughout the lease terms. The Company recognizes the effects of the scheduled rent increases on a straight-line basis over the full terms of the lease. Tenant improvement allowances, if any, provided by a landlord are recorded as a reduction of the right-of-use asset related to that lease at lease commencement. Contingent Consideration The Company accounts for contingent consideration identified in an asset acquisition, that is payable in cash and does not meet the definition of a derivative under ASC 815, Derivatives and Hedging , when the contingency is resolved and the consideration is paid or becomes payable. The Company accounts for contingent consideration identified in an asset acquisition that is settled in shares of common stock under ASC 480, Distinguishing Liabilities from Equity (“ASC 480”). The contingent consideration liability will be recorded at fair value at the end of each reporting period with changes in estimated fair values recorded in other income (expense) in the consolidated statements of operations and comprehensive loss.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venue Recognition The Company recognizes revenue in accordance with Accounting Standards Update (“ASU”) 2014-09, Revenue from Contracts with Customers (Topic 606) and its related amendments (collectively known as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24 or 2023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The Company evaluates the measure of progress each reporting period and, if necessary, adjusts the measure of performance and related revenue recognition. As of December 31, 2024, the Company’s revenue recognized is solely related to collaboration agreements with third parties which are either within the scope of ASC 606, under which the Company licenses certain rights to its product candidates to third parties, or within the scope of ASC 808, Collaborative Arrangements (“ASC 808”) if it involves a joint operating activity pursuant to which the Company is an active participant and is exposed to significant risks and rewards with respect to the arrangement. For the collaboration arrangements under the scope of ASC 606, as discussed in further detail in Note 9, the terms of these arrangements typically include payment to the Company of one or more of the following: nonrefundable, upfront fees; development, regulatory, and commercial milestone payments; research and development funding payments; and royalties on the net sales of licensed products. Additionally, the terms of certain arrangements may include an equity interest in the other company. Each of these payments results in collaboration revenues, except for revenues from royalties on the net sales of licensed products, which are classified as royalty revenues. For arrangements within the scope of ASC 808, the terms of these arrangements typically include payments received or made under the cost sharing provisions which are recognized as a component of revenues in the consolidated statements of operations and comprehensive los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or upon the achievement of mileston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both the Company and the co-party to the arrangement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Based on this consideration, accounting for the Company’s co-development agreements with Regeneron and AvenCell is under ASC 808. Because ASC 808 does not provide recognition and measurement guidance for collaborative arrangements, the Company has analogized to ASC 606. Refer to Note 9 for additional information regarding the Company’s collaboration agreements. Research and Development Expenses Research and development costs are expensed as incurred. Research and development costs consist of expenses incurred in performing research and development activities, such as salaries, stock-based compensation and benefits of employees, allocated facility-related expenses, overhead expenses, license, sublicense and milestone fees, contract research, clinical trial costs, development and manufacturing services, and other related costs. The Company records payments made for research and development services prior to the services being rendered as prepaid expenses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Stock-Based Compensation The Company’s share-based compensation programs grant awards that have included stock options and restricted stock units. Grants are awarded to employees and non-employees, including director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using the simplified method. In addition, an expected dividend yield of zero is used in the option valuation model because the Company does not pay cash dividends and does not expect to pay any cash dividends in the foreseeable future. Forfeitures are recorded as they occur. The fair value of market-based restricted stock units and performance-based restricted stock units with a Total Shareholder Return (“TSR”) multiplier are determined using a Monte Carlo simulation model, which uses multiple input variables to determine the probability of satisfying the market condition requirements. For awards with service conditions only, the Company recognizes stock-based compensation expense on a straight-line basis over the requisite service period. For awards with performance or market-based conditions, the Company recognizes stock-based compensation expense using the accelerated attribution method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 The Company classifies stock-based compensation expense in its consolidated statement of operations and comprehensive loss in the same manner in which the award recipient’s salary and related costs are classified or in which the award recipient’s service payments are classified. Net Loss per Share The Company calculates basic net loss per share by dividing net loss for each respective period by the weighted average number of common shares outstanding for each respective period. The Company computes diluted net loss per share after giving consideration to the dilutive effect of stock options and unvested restricted stock units that are outstanding during the period, except where such securities would be anti-dilutive. Segment Information The Company has identified one operating and reportable segment: the development of gene editing-based therapies. All of the Company’s material assets are held in the United States (“U.S.”) and all of the Company’s collaboration revenue has been generated in the U.S. The operating segment’s revenue is primarily generated through collaboration arrangements with third parties. The Company does not have any intra-entity sales or transfers. The Company manages all business activities on a consolidated basis. The Company’s chief operating decision maker (“CODM”) is the chief executive officer (“CEO”). The accounting policies for the segment are the same as described those described in Note 2, “Summary of Significant Accounting Policies.” The CODM evaluates the performance of the operating segment and allocates resources based on net loss that also is reported on the consolidated statements of operations and comprehensive loss. The CODM uses net loss to monitor budget versus actual results and to analyze cash flows in assessing performance of the segment and allocating resources. The measure of the operating segment assets is reported on the consolidated balance sheets as total assets. The following table summarizes the reportable segment’s financial information:
Year Ended December 31,
2024 2023 2022
Collaboration revenue $ 57,877 $ 36,275 $ 52,121
Less:
Research and development:
External development expenses - Nex-z 69,793 54,454 37,849
External development expenses - NTLA-2002 42,173 24,560 11,611
External development expenses - NTLA-3001 8,709 17,312 11,506
Other research and development (1) 345,636 338,743 359,013
Total research and development 466,311 435,069 419,979
General and administrative (2) 125,829 116,497 90,306
Interest income ( 47,807 ) ( 49,832 ) ( 8,542 )
Loss from equity method investment - 15,633 11,079
Other segment information (3) 32,565 100 13,485
Segment and consolidated net loss $ ( 519,021 ) $ ( 481,192 ) $ ( 474,186 ) (1) Includes unallocated research and development expenses including stock-based compensation of $ 94.2 million, $ 82.2 million and $ 56.3 million for the years ended December 31, 2024, 2023 and 2022, respectively, as disclosed within Note 12, “Stock-Based Compensation.” (2) Includes stock-based compensation of $ 60.0 million, $ 51.8 million and $ 35.1 million for the years ended December 31, 2024, 2023 and 2022, respectively, as disclosed within Note 12, “Stock-Based Compensation.” (3) Includes change in fair value of investments and change in fair value of contingent consideration, as disclosed on the Company’s consolidated statements of operations and comprehensive loss. Depreciation and amortization expense totaled $ 10.3 million, $ 9.0 million, and $ 7.6 million for the years ended December 31, 2024, 2023 and 2022, respectively, as disclosed within Note 5, “Property and Equipment, Net.” Variable Interest Entity The Company evaluates at the inception of each arrangement, and whenever a reconsideration event occurs, whether an entity in which the Company holds an investment or in which the Company has other variable interests is considered a variable interest entity (“VIE”) in accordance with FASB ASC Topic 810, Consolidation (“ASC 810”). If the entity meets the criteria to qualify a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is deemed the primary beneficiary of a VIE, the Company consolidates such entity and reflects the non-controlling interest of other beneficiaries of that entity. If the Company is not the primary benefic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3. Marketable Securities The following table summarizes the Company’s available-for-sale marketable securities:
December 31, 2024
Amortized Gross Unrealized Gross Unrealized Estimated Fair
(In thousands)
Marketable securities:
U.S. Treasury and other government-backed securities $ 352,309 $ 580 $ ( 273 ) $ 352,616
Financial institution debt securities 217,544 528 ( 245 ) 217,827
Corporate debt securities 94,924 163 ( 160 ) 94,927
Other asset-backed securities 7,168 10 - 7,178
Total $ 671,945 $ 1,281 $ ( 678 ) $ 672,548
December 31, 2023
Amortized Gross Unrealized Gross Unrealized Estimated Fair
(In thousands)
Marketable securities:
U.S. Treasury and other government-backed securities $ 382,260 $ 302 $ ( 254 ) $ 382,308
Financial institution debt securities 246,270 92 ( 243 ) 246,119
Corporate debt securities 97,490 53 ( 135 ) 97,408
Other asset-backed securities 59,453 75 ( 24 ) 59,504
Total $ 785,473 $ 522 $ ( 656 ) $ 785,339 The amortized cost of available-for-sale securities is adjusted for amortization of premiums and accretion of discounts to maturity. There were no material realized gains or losses in the years ended December 31, 2024 or 2023. The Company did not reclassify any amounts out of accumulated other comprehensive loss during these periods. The Company generally does not intend to sell any investments prior to recovery of their amortized cost basis for any investment in an unrealized loss position. As such, the Company has classified these losses as temporary in nature. The Company’s available-for-sale securities that are classified as short-term marketable securities in the consolidated balance sheets mature within one year or less as of the balance sheet date. Available-for-sale securities that are classified as noncurrent in the consolidated balance sheets are those that mature after one year but within five years from the balance sheet date and that the Company does not intend to dispose of within the next twelve months. At December 31, 2024 and 2023, the Company did no t hold any marketable securities that matured beyond five years of the balance sheet date. Accrued interest on marketable securities is included in “Prepaid expenses and other current assets”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unadjusted)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assets recognized at fair value on a recurring basis consisted of the following:
December 31, 2024
Total Level 1 Level 2 Level 3
(In thousands)
Assets
Cash equivalents and restricted cash equivalents $ 66,898 $ 66,898 $ - $ -
Marketable securities:
U.S. Treasury and other government-backed securities 352,616 169,735 182,881 -
Financial institution debt securities 217,827 - 217,827 -
Corporate debt securities 94,927 - 94,927 -
Other asset-backed securities 7,178 - 7,178 -
Total marketable securities 672,548 169,735 502,813 -
Investment in Kyverna Therapeutics, Inc. 4,390 4,390 - -
Total assets $ 743,836 $ 241,023 $ 502,813 $ -
December 31, 2023
Total Level 1 Level 2 Level 3
(In thousands)
Assets
Cash equivalents and restricted cash equivalents $ 136,254 $ 136,254 $ - $ -
Marketable securities:
U.S. Treasury and other government-backed securities 382,308 120,556 261,752 -
Financial institution debt securities 246,119 - 246,119 -
Corporate debt securities 97,408 - 97,408 -
Other asset-backed securities 59,504 - 59,504 -
Total marketable securities 785,339 120,556 664,783 -
Total assets $ 921,593 $ 256,810 $ 664,783 $ -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Other financial instruments, including accounts receivable, accounts payable and accrued expense, are carried at cost, which approximates fair value due to the short duration and term to maturity. The Company has determined that the estimated fair value of its investment in Kyverna, a publicly traded company, is reported as Level 1 as it is valued at a quoted market price in an active market. The investment in Kyverna is classified within “Investments and other assets” in the consolidated balance sheets. Refer to Note 10 for further details. Other Investments The Company’s investment in SparingVision was initially recorded at fair value, determined according to Level 3 inputs in the fair value hierarchy described above. The SparingVision investment is included in “Investments and other assets” on the consolidated balance sheets. This investment is accounted for using the measurement alternative at cost minus impairment, adjusted for changes in observable prices. There were no changes in observable prices or impairment of this investment as of December 31, 2024 or 2023. The carrying value of the SparingVision investment was $ 14.6 million and $ 14.8 million as of December 31, 2024 and 2023, respectively. Refer to Note 10 for further details. The Company’s investment in AvenCell was initially recorded at fair value, determined according to Level 3 inputs in the fair value hierarchy described above. The AvenCell investment is included in “Investments and other assets” on the consolidated balance sheet as of December 31, 2024. This investment is accounted for using the measurement alternative at cost minus impairment, adjusted for changes in observable prices. The Company previously accounted for the AvenCell investment under the equity method; refer to Note 10 for further details including the change in fair value. In the fourth quarter of 2024, AvenCell completed a Series B financing, which represented an observable price change in the investment in AvenCell. The Company determined the fair value of the AvenCell investment using an option pricing model which requires the input of certain subjective assumptions. The key assumptions used in the option pricing model, which are Level 3 inputs, include the anticipated holding period to an exit and liquidity event, the indicated equity volatility ( 95 %), and the risk free rate ( 3.9 %) . The carrying value of the Company’s investment in AvenCell was $ 7.9 million and $ 11.8 million as of December 31, 2024 and December 31, 2023, respectively . Contingent Consideration As part of its acquisition of Rewrite Therapeutics, Inc. (“Rewrite”) in 2022, the Company made a $ 25.0 million research milestone payment in February of 2023, payable in a combination of $ 0.9 million in cash and the remainder in the Company’s common stock. The milestone payable in the Company’s common stock resulted in liability classification under ASC 480. This contingent consideration liability was carried at fair value which was estimated by applying a probability-based model, which utilized inputs based on timing of achievements that were unobservable in the market. The contingent consideration liability was classified within Level 3 of the fair value hierarchy until it was settled in February of 2023. The following table reconciles the change in fair value of the contingent consideration liability (in thousands):
Balance at December 31, 2022 $ 24,026
Change in fair value 100
Payment of contingent consideration ( 24,126 )
Balance at December 31,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5. Property and Equipment, Net Property and equipment, net consisted of the following:
December 31,
2024 2023
(In thousands)
Laboratory equipment $ 68,354 $ 63,970
Office furniture and equipment 2,632 2,633
Computer software 1,902 1,902
Computer equipment 985 982
Leasehold improvements 3,199 3,134
Total property and equipment 77,072 72,621
Less: accumulated depreciation and amortization ( 49,691 ) ( 39,861 )
Property and equipment, net $ 27,381 $ 32,760 Depreciation and amortization expense was $ 10.3 million , $ 9.0 million and $ 7.6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December 31,
2024 2023
(In thousands)
Accrued research and development $ 26,362 $ 27,411
Employee compensation and benefits 24,075 26,615
Accrued legal and professional expenses 2,845 2,063
Accrued construction costs - 6,891
Accrued other 2,073 4,037
Total accrued expenses $ 55,355 $ 67,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Company did not record net income tax benefits for the operating losses incurred during the periods presented due to the uncertainty of realizing a tax benefit from those losses. Accordingly, any benefit recorded related to these deferred tax assets was offset by a valuation allowance reflecting management’s conclusion that realization of those assets was not more likely than not. A reconciliation of the federal statutory income tax rate and the Company’s effective income tax rate is as follows:
Year Ended December 31,
2024 2023 2022
Federal statutory income tax rate ( 21.0 )% ( 21.0 )% ( 21.0 )%
State income taxes ( 7.9 ) ( 8.6 ) ( 8.3 )
Research and development tax credits ( 7.4 ) ( 6.9 ) ( 5.3 )
Stock-based compensation 2.0 1.6 ( 0.1 )
Non-deductible officers' compensation 0.1 - 0.1
In-process research and development - - 2.5
Change in valuation allowance 34.2 34.9 32.1
Effective income tax rate — % — % — % The Company’s net deferred tax assets (liabilities) consisted of the following:
December 31,
2024 2023
(in thousands)
Deferred tax assets:
Net operating loss carryforwards $ 296,766 $ 258,664
Research and development credit carryforwards 200,816 151,333
Section 174 capitalized research 216,469 150,993
Operating lease liability 57,438 31,183
Deferred revenue 10,634 9,633
Stock-based compensation 34,827 30,408
Accruals and allowances 5,468 6,244
Prepaid rent 4,410 1,190
Equity investment adjustments 16,560 7,580
Intangibles, including in-process research and development 920 1,017
Capitalized start-up costs 211 249
Gross deferred tax assets 844,519 648,494
Deferred tax asset valuation allowance ( 783,211 ) ( 616,082 )
Total deferred tax assets 61,308 32,412
Deferred tax liabilities:
Fixed assets ( 1,385 ) ( 1,221 )
Operating lease right-of-use assets ( 59,923 ) ( 31,191 )
Total deferred tax liabilities ( 61,308 ) ( 32,412 )
Net deferred tax asset (liability) $ - $ - The Tax Cuts and Jobs Act (“TCJA” ) requires taxpayers to capitalize and amortize, rather than deduct, research and development expenditures under section 174 for tax years beginning after December 31, 2021. These rules became effective for the Company during the year ended December 31, 2022. As a result, the Company has capitalized research and development costs of $ 405.3 million and $ 365.8 million for the years ended December 31, 2024 and December 31, 2023, respectively. The Company will amortize these costs for tax purposes over 5 years if the research and development was performed in the U.S. and over 15 years if the research and development was performed outside the U.S. As of December 31, 2024 and 2023, the Company had federal net operating loss carryforwards of $ 1,088.4 million and $ 954.0 million, respectively, which may be available to offset future income tax liabilities. Approximately $ 36.9 million of the federal net operating losses generated prior to 2018 will begin to expire in 2034 , unless previously utilized. Losses incurred prior to 2018 will generally be deductible to the extent of the lesser of a corporation’s net operating loss carryover or 100 % of a corporation’s taxable income and be available for twenty years from the period the loss was generated. The federal net operating losses generated after 2017 of approximately $ 1,051.5 million will be carried over indefinitely, but will generally limit the net operating loss deduction to the lesser of the net operating loss carryforward or 80 % of a corporation’s taxable income (subject to Section 382 of the Internal Revenue Code of 1986, as amended). Also, there will be no carryback for losses incurred after 2017. As of December 31, 2024 and 2023, the Company also had state net operating loss carryforwards of $ 1,079.2 million and $ 922.8 million, respectively, which may be available to offset future income tax liabilities and begin to expire in 2034 . As of December 31, 2024 and 2023, the Company had federal tax credit carryforwards of approximately $ 139.3 million and $ 100.7 million, respectively, which begin to expire in 2034 . As of December 31, 2024 and 2023, the Company had state research and development and other credit carryforwards of $ 77.9 million and $ 64.1 million, which begin to expire in 2029 . The Company evaluated the expected realizability of its net deferred tax assets and determined that there was significant negative evidence due to its net operating loss position and insufficient positive evidence to support the realizability of these net deferred tax assets. The Company concluded it is more likely than not that its net deferred tax assets would not be realized in the future; therefore, the Company has provided a full valuation allowance against its net deferred tax asset balance as of December 31, 2024 and 2023. The valuation allowance increased by $ 167.1 million in 2024, $ 161.3 million in 2023, and $ 150.0 million in 2022. Ownership changes may limit the amount of net operating loss carryforwards or research and development tax credit carryforwards that can be utilized to offset future taxable income or tax liability. In general, an ownership change, as defined by Sections 382 and 383 of the Internal Revenue Code of 1986, as amended (the “Code”), results from transactions increasing the ownership of certain shareholders or public groups in the stock of a corporation by more than 50% over a three-year period. If the Company has experienced a change of control, utilization of the net operating loss carryforwards or research and development tax credit carryforwards would be subject to an annual limitation under Section 382 and 383 of the Code. Any limitation may result in expiration of a portion of the net operating loss carryforwards or research and development tax credit carryforwards before utilization. During 2022, the Company completed an assessment of the available net operating loss carryforwards and other tax attributes under Section 382 that covered the period from inception through December 31, 2022. The analysis did not result in a material limitation to the Company’s tax attributes and the results of this analysis are reflected herein. The Company has not completed an analysis through December 31, 2024. To the extent there was a change in control during 2023 and 2024, the Company's tax attributes could be subject to limitation. However, a full valuation allowance has been provided against the deferred tax assets related to the Company’s net operating loss and tax credit carryforwards and, if an adjustment is required, this adjustment would be offset by an adjustment to the valuation allowance. As of December 31, 2024 , the Company had no t identified any unrecognized tax benefits. The Company will recognize interest and/or penalties related to uncertain tax benefits in income tax expense if they arise. The Company files income tax returns in the U.S. federal tax jurisdiction and Massachusetts and various other state tax jurisdictions. The Company is subject to examination by the Internal Revenue Service, Massachusetts taxing authorities and state taxing authorities for tax year 2021 through present. To the extent that the Company has tax attribute carryforwards, the tax year in which the attributes were generated may still be adjusted upon examination by the Internal Revenue Service or State taxing authorities to the extent utilized in a future period. The returns in these jurisdictions since inception remain open fo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From time to time, the Company may be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to the Company and the amount of the loss can be reasonably estimated, the Company estimates and discloses the possible loss or range of loss. If the loss is not probable or cannot be reasonably estimated, a liability is not recorded in its consolidated financial statements. BlueAllele Corp. v. Intellia Therapeutics, Inc. On July 8, 2024, BlueAllele Corp. (“BlueAllele”) filed a complaint alleging infringement by the Company of various patents in the U.S. District Court for the District of Delaware. Specifically, BlueAllele alleges that the Company’s experimentation, basic research, identification, optimization, manufacturing and/or use of bi-directional insertion template technology infringes the asserted patents and seeks unspecified compensatory damages and an injunction against the alleged infringing activities. On September 12, 2024, the Company filed a motion to dismiss the complaint, and on December 9, 2024, the court denied the Company’s motion to dismiss and discovery began. On January 6, 2025, the Company filed its answer and counterclaims, and BlueAllele filed a motion to dismiss the Company’s counterclaims on January 27, 2025. On February 21, 2025, the court substantially denied BlueAllele’s motion to dismiss, and granted the motion with respect to one counterclaim. At this stage, the Company is unable to determine the likelihood of an unfavorable outcome or estimate the amount or range of potential loss, if any. Gonzalez v. Intellia Therapeutics, Inc. On February 11, 2025, a purported stockholder of the Company filed a lawsuit, captioned Gonzalez v. Intellia Therapeutics, Inc. , No. 1:25-cv-01353 (D. Mass.), in the U.S. District Court for the District of Massachusetts against the Company and certain of our officers on behalf of a putative class of stockholders who purchased Company shares from July 30, 2024 through January 8, 2025. The complaint alleges claims under Sections 10(b) and 20(a) and Rule 10b-5 of the Securities Exchange Act of 1934 (the “Exchange Act”) premised upon statements relating to the Company’s NTLA-3001 program and the demand for viral-based editing. The complaint seeks unspecified damages, interest, reasonable attorneys’ fees and other costs. The Company intends to defend vigorously against the claims. At this stage, the Company is unable to determine the likelihood of an unfavorable outcome or estimate the amount or range of potential loss, if any. During the year ended December 31, 2024, except as noted above, there have been no material changes to any outstanding litigation, nor is the Company a party to any material new litigation. License and Other Agreements The Company is party to license and other agreements, which may include contingent payments. These payments could include up to $ 130.0 million related to Rewrite, including $ 100.0 million upon achievement of a regulatory approval milestone and $ 30.0 million upon achievement of pre-specified research milestones. As of December 31, 2024 , the satisfaction and timing of the contingent payments is uncertain and not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9182</v>
      </c>
      <c r="C3" s="5" t="n">
        <v>226748</v>
      </c>
    </row>
    <row r="4">
      <c r="A4" s="4" t="inlineStr">
        <is>
          <t>Marketable securities</t>
        </is>
      </c>
      <c r="B4" s="6" t="n">
        <v>412333</v>
      </c>
      <c r="C4" s="6" t="n">
        <v>685475</v>
      </c>
    </row>
    <row r="5">
      <c r="A5" s="4" t="inlineStr">
        <is>
          <t>Accounts receivable</t>
        </is>
      </c>
      <c r="B5" s="6" t="n">
        <v>8517</v>
      </c>
      <c r="C5" s="6" t="n">
        <v>36456</v>
      </c>
    </row>
    <row r="6">
      <c r="A6" s="4" t="inlineStr">
        <is>
          <t>Prepaid expenses and other current assets</t>
        </is>
      </c>
      <c r="B6" s="6" t="n">
        <v>29831</v>
      </c>
      <c r="C6" s="6" t="n">
        <v>49651</v>
      </c>
    </row>
    <row r="7">
      <c r="A7" s="4" t="inlineStr">
        <is>
          <t>Total current assets</t>
        </is>
      </c>
      <c r="B7" s="6" t="n">
        <v>639863</v>
      </c>
      <c r="C7" s="6" t="n">
        <v>998330</v>
      </c>
    </row>
    <row r="8">
      <c r="A8" s="4" t="inlineStr">
        <is>
          <t>Marketable securities - noncurrent</t>
        </is>
      </c>
      <c r="B8" s="6" t="n">
        <v>260215</v>
      </c>
      <c r="C8" s="6" t="n">
        <v>99864</v>
      </c>
    </row>
    <row r="9">
      <c r="A9" s="4" t="inlineStr">
        <is>
          <t>Property and equipment, net</t>
        </is>
      </c>
      <c r="B9" s="6" t="n">
        <v>27381</v>
      </c>
      <c r="C9" s="6" t="n">
        <v>32760</v>
      </c>
    </row>
    <row r="10">
      <c r="A10" s="4" t="inlineStr">
        <is>
          <t>Operating lease right-of-use assets</t>
        </is>
      </c>
      <c r="B10" s="6" t="n">
        <v>219292</v>
      </c>
      <c r="C10" s="6" t="n">
        <v>115375</v>
      </c>
    </row>
    <row r="11">
      <c r="A11" s="4" t="inlineStr">
        <is>
          <t>Equity method investment</t>
        </is>
      </c>
      <c r="B11" s="6" t="n">
        <v>0</v>
      </c>
      <c r="C11" s="6" t="n">
        <v>11765</v>
      </c>
    </row>
    <row r="12">
      <c r="A12" s="4" t="inlineStr">
        <is>
          <t>Investments and other assets</t>
        </is>
      </c>
      <c r="B12" s="6" t="n">
        <v>44264</v>
      </c>
      <c r="C12" s="6" t="n">
        <v>42883</v>
      </c>
    </row>
    <row r="13">
      <c r="A13" s="4" t="inlineStr">
        <is>
          <t>Total assets</t>
        </is>
      </c>
      <c r="B13" s="6" t="n">
        <v>1191015</v>
      </c>
      <c r="C13" s="6" t="n">
        <v>1300977</v>
      </c>
    </row>
    <row r="14">
      <c r="A14" s="3" t="inlineStr">
        <is>
          <t>Current liabilities:</t>
        </is>
      </c>
      <c r="B14" s="4" t="inlineStr">
        <is>
          <t xml:space="preserve"> </t>
        </is>
      </c>
      <c r="C14" s="4" t="inlineStr">
        <is>
          <t xml:space="preserve"> </t>
        </is>
      </c>
    </row>
    <row r="15">
      <c r="A15" s="4" t="inlineStr">
        <is>
          <t>Accounts payable</t>
        </is>
      </c>
      <c r="B15" s="6" t="n">
        <v>14589</v>
      </c>
      <c r="C15" s="6" t="n">
        <v>7452</v>
      </c>
    </row>
    <row r="16">
      <c r="A16" s="4" t="inlineStr">
        <is>
          <t>Accrued expenses</t>
        </is>
      </c>
      <c r="B16" s="6" t="n">
        <v>55355</v>
      </c>
      <c r="C16" s="6" t="n">
        <v>67017</v>
      </c>
    </row>
    <row r="17">
      <c r="A17" s="4" t="inlineStr">
        <is>
          <t>Current portion of operating lease liability</t>
        </is>
      </c>
      <c r="B17" s="6" t="n">
        <v>20246</v>
      </c>
      <c r="C17" s="6" t="n">
        <v>18599</v>
      </c>
    </row>
    <row r="18">
      <c r="A18" s="4" t="inlineStr">
        <is>
          <t>Current portion of deferred revenue</t>
        </is>
      </c>
      <c r="B18" s="6" t="n">
        <v>20661</v>
      </c>
      <c r="C18" s="6" t="n">
        <v>22140</v>
      </c>
    </row>
    <row r="19">
      <c r="A19" s="4" t="inlineStr">
        <is>
          <t>Total current liabilities</t>
        </is>
      </c>
      <c r="B19" s="6" t="n">
        <v>110851</v>
      </c>
      <c r="C19" s="6" t="n">
        <v>115208</v>
      </c>
    </row>
    <row r="20">
      <c r="A20" s="4" t="inlineStr">
        <is>
          <t>Deferred revenue, net of current portion</t>
        </is>
      </c>
      <c r="B20" s="6" t="n">
        <v>18256</v>
      </c>
      <c r="C20" s="6" t="n">
        <v>38853</v>
      </c>
    </row>
    <row r="21">
      <c r="A21" s="4" t="inlineStr">
        <is>
          <t>Long-term operating lease liability</t>
        </is>
      </c>
      <c r="B21" s="6" t="n">
        <v>189952</v>
      </c>
      <c r="C21" s="6" t="n">
        <v>96747</v>
      </c>
    </row>
    <row r="22">
      <c r="A22" s="4" t="inlineStr">
        <is>
          <t>Total liabilities</t>
        </is>
      </c>
      <c r="B22" s="6" t="n">
        <v>319059</v>
      </c>
      <c r="C22" s="6" t="n">
        <v>250808</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40,000,000 shares authorized at December 31, 2024 and December 31, 2023; 102,029,594 and 92,997,158 shares issued and outstanding at at December 31, 2024 and December 31, 2023, respectively</t>
        </is>
      </c>
      <c r="B25" s="6" t="n">
        <v>10</v>
      </c>
      <c r="C25" s="6" t="n">
        <v>9</v>
      </c>
    </row>
    <row r="26">
      <c r="A26" s="4" t="inlineStr">
        <is>
          <t>Additional paid-in capital</t>
        </is>
      </c>
      <c r="B26" s="6" t="n">
        <v>3048741</v>
      </c>
      <c r="C26" s="6" t="n">
        <v>2710797</v>
      </c>
    </row>
    <row r="27">
      <c r="A27" s="4" t="inlineStr">
        <is>
          <t>Accumulated other comprehensive income (loss)</t>
        </is>
      </c>
      <c r="B27" s="6" t="n">
        <v>605</v>
      </c>
      <c r="C27" s="6" t="n">
        <v>-2258</v>
      </c>
    </row>
    <row r="28">
      <c r="A28" s="4" t="inlineStr">
        <is>
          <t>Accumulated deficit</t>
        </is>
      </c>
      <c r="B28" s="6" t="n">
        <v>-2177400</v>
      </c>
      <c r="C28" s="6" t="n">
        <v>-1658379</v>
      </c>
    </row>
    <row r="29">
      <c r="A29" s="4" t="inlineStr">
        <is>
          <t>Total stockholders’ equity</t>
        </is>
      </c>
      <c r="B29" s="6" t="n">
        <v>871956</v>
      </c>
      <c r="C29" s="6" t="n">
        <v>1050169</v>
      </c>
    </row>
    <row r="30">
      <c r="A30" s="4" t="inlineStr">
        <is>
          <t>Total liabilities and stockholders' equity</t>
        </is>
      </c>
      <c r="B30" s="5" t="n">
        <v>1191015</v>
      </c>
      <c r="C30" s="5" t="n">
        <v>1300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s and Other Arrangements</t>
        </is>
      </c>
      <c r="B4" s="4" t="inlineStr">
        <is>
          <t>9. Collaborations and Other Arrangements To accelerate the development and commercialization of gene editing products in multiple therapeutic areas, the Company has formed, and intends to seek other opportunities to form, strategic alliances with collaborators who can augment its leadership in CRISPR/Cas9 therapeutic development. As of December 31, 2024, the Company’s accounts receivable were related to its collaborations with Regeneron, AvenCell, SparingVision and ReCode, and the Company’s contract liabilities were related to its collaborations with Regeneron and SparingVision. As of December 31, 2023, the Company’s accounts receivable were related to its collaborations with Regeneron, SparingVision, AvenCell and Kyverna and the Company’s contract liabilities were related to its collaborations with Regeneron and SparingVision. The following table presents changes in the Company’s accounts receivable and contract liabilities (in thousands):
Balance at Additions Deductions Balance at End
Year ended December 31, 2024
Accounts receivable $ 36,456 $ 26,524 $ ( 54,463 ) $ 8,517
Contract liabilities - deferred revenue $ 60,993 $ - $ ( 22,076 ) $ 38,917
Balance at Additions Deductions Balance at End
Year ended December 31, 2023
Accounts receivable $ 3,768 $ 51,421 $ ( 18,733 ) $ 36,456
Contract liabilities - deferred revenue $ 63,771 $ 40,312 $ ( 43,090 ) $ 60,993 T he Company recognized the following revenues as a result of changes in the contract liability balance (in thousands):
Year Ended December 31,
Revenue recognized in the period from: 2024 2023 2022
Amounts included in the contract liability at the beginning of the $ 22,076 $ 23,462 $ 52,060 The Company has not incurred significant expenses to obtain collaboration agreements and costs to fulfill those contracts do not generate or enhance resources of the Company. As such, no costs to obtain or fulfill a contract have been capitalized in any period. Regeneron Pharmaceuticals, Inc. In April 2016, the Company entered into a license and collaboration agreement with Regeneron (as amended from time to time, the “2016 Regeneron Agreement”). The 2016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related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At the inception of the 2016 Regeneron Agreement, Regeneron selected the first of its 10 targets, transthyretin (“ATTR”) amyloidosis, which is subject to a co-development and co-promotion agreement between the Company and Regeneron (the “ATTR Co/Co”). In connection with the 2016 Regeneron Agreement, the Company received a nonrefundable upfront payment of $ 75.0 million. In addition, on Regeneron programs that are not subject to Co/Co agreements, the Company may be eligible to earn, on a per-licensed target basis, (i) up to $ 25.0 million in development milestones, including for the dosing of the first patient in each of Phase I, Phase II and Phase III clinical trials, (ii) up to $ 110.0 million in regulatory milestones, including for the acceptance of a regulatory filing in the U.S., and for obtaining regulatory approval in the U.S. and in certain other identified countries, and (iii) up to $ 185.0 million in sales-based milestone payments. The Company is also eligible to earn royalties ranging from the high-single digits to low teens, in each case, on a per-product basis, which royalties are potentially subject to various reductions and offsets and incorporate the Company’s existing low- to mid-single-digit royalty obligations under a license agreement with Caribou. In connection with the 2016 Regeneron Agreement, Regeneron purchased $ 50.0 million of the Company’s common stock in a private placement under a stock purchase agreement concurrent with the Company’s IPO. In May 2020, the Company entered into (i) amendment no. 1 (the “2020 Regeneron Amendment”) to the 2016 Regeneron Agreement, (ii) co-development and co-funding agreements for the treatment of hemophilia A and hemophilia B (the “Hemophilia Co/Co”) agreements and (iii) a stock purchase agreement. The collaboration expansion builds upon the jointly developed targeted transgene insertion capabilities designed to durably restore missing therapeutic protein, and to overcome the limitations of traditional gene therapy. The technology collabora tion was extended until April 2024, at which point Regeneron would have an option to renew for an additional two years. The 2020 Regeneron Amendment also granted Regeneron exclusive rights to develop products for five additional in vivo CRISPR/Cas-based therapeutic liver targets and non-exclusive rights to independently develop and commercialize up to 10 ex vivo gene edited products made using certain defined cell types. As part of the consideration for the 2020 Regeneron Amendment, Regeneron paid the Company an upfront payment of $ 70.0 million, which included the $ 25.0 million fee to extend the Technology Collaboration Term, as defined in the 2016 Regeneron Agreement, to April 2024 . The potential future milestones and royalties remain unchanged from the 2016 Regeneron Agreement. In addition, on May 30, 2020 , the Company and Regeneron entered into the 2020 Stock Purchase Agreement. Under the 2020 Stock Purchase Agreement, the Company sold to Regeneron 925,218 shares of its common stock, par value $ 0.0001 per share, for aggregate cash consideration of $ 30.0 million, or $ 32.42 per share (the “Equity Transaction”), representing a 100 % premium over the volume-weighted average trading price of the Company’s common stock during the 30-day period prior to the closing of the Equity Transaction. Under the 2020 Stock Purchase Agreement, Regeneron will not dispose of any shares of common stock it beneficially owns in the Company until the termination of the Technology Collaboration Term. In October 2023, Regeneron notified the Company that it was exercising its one-time option to extend the Technology Collaboration Term for an additional two years (the “2024 Technology Collaboration Extension”) , until April 2026 , in exchange for a nonrefundable payment of $ 30.0 million that was paid in April 2024. 2024 Technology Collaboration Extension: Accounting Analysis. The 2024 Technology Collaboration Extension was accounted for as a contract modification. The promised goods and services under the 2024 Technology Collaboration Extension are not distinct from the combined performance obligations identified in the 2020 Regeneron Amendment, which was only partially satisfied at the date of option exercise. A cumulative catch-up adjustment was recorded during the fourth quarter of 2023 resulting in a charge of $ 10.3 million against revenue previously recognized. The transaction price of the 2024 Technology Collaboration Extension was determined to be $ 51.7 million, which is comprised of the $ 11.4 million remaining consideration under the 2020 Regeneron Amendment as of the modification date, the $ 30.0 million extension fee and the $ 10.3 million cumulative catch-up adjustment. The $ 51.7 million transaction price was allocated to the performance obligations including the licenses to targets and associated research activities and evaluation plans and the combined performance obligation including the technology collaboration and associated research activities, on a relative standalone selling price basis. As a result of this evaluation, the Company allocated $ 48.3 million to the combined performance obligation including the licenses to targets and associated research activities and evaluation plans and $ 3.4 million to the combined performance obligation including the technology collaboration and associated research activities, which are being recognized using a time elapsed inputs method from the October 2023 extension date through April 2026, the remaining period of the collaboration. The Company recognized $ 20.7 million, $ 11.7 million and $ 22.5 million of collaboration revenue in the years ended December 31, 2024, 2023 and 2022, respectively, in the consolidated statements of operations and comprehensive loss related to the 2016 Regeneron Agreement, the 2020 Regeneron Amendment and the 2024 Technology Collaboration Extension. As of December 31, 2024, there was approximately $ 26.4 million of the aggregate transaction price remaining to be recognized that will be recognized through April 2026, the remaining period of the collaboration. In September 2023, Regeneron and Intellia further expanded the research collaboration (the “2023 Regeneron Amendment”) to develop additional in vivo CRISPR-based gene editing therapies focused on neurological and muscular diseases. The collaboration will leverage Intellia’s proprietary Nme2 CRISPR/Cas9 genome editing systems adapted for viral vector delivery and designed to precisely modify a target gene and Regeneron’s proprietary antibody-targeted adeno-associated virus vectors and delivery systems; each party will have the opportunity to lead potential development and commercialization for one product candidate, and the party that is not leading development and commercialization will have the option to enter into a co-development and co-promotion agreement for the target. 2023 Regeneron Amendment: Accounting Analysis . The Company concluded that the accounting for the 2023 Regeneron Amendment is within the scope of ASC 606. The Company identified one performance obligation, the transfer of the license and performance of collaborative research and development activities. There is no upfront consideration related to the 2023 Regeneron Amendment. As the 2023 Regeneron Amendment progresses, the Company and Regeneron will share research costs equally. Any cost reimbursements received from Regeneron will be recorded as a component of revenue and any payments made to Regeneron will be recorded as a reduction of revenue. The Company recognized $ 2.3 million and $ 0.4 million of collaboration revenue in the years ended December 31, 2024 and 2023, respectively, in the consolidated statement of operations and comprehensive loss related to the 2023 Regeneron Amendment. ATTR and Hemophilia Co/Co Agreements: Accounting Analysis. The Company concluded that the ATTR Co/Co and Hemophilia Co/Co agreements meet the definition of a collaborative arrangement per ASC 808, which is outside of the scope of ASC 606. Since ASC 808 does not provide recognition and measurement guidance for collaborative arrangements, the Company has analogized to ASC 606. As such, the Company classifies cumulative amounts paid or received under the cost sharing provisions of the ATTR Co/Co and the Hemophilia Co/Co agreements as a component of revenues in the consolidated statements of operations and comprehensive loss. The Company terminated the hemophilia B Co/Co agreement in September 2024. The Company will continue to support Regeneron with the development of gene editing products directed to hemophilia B, as applicable, under the 2016 Regeneron Agreement. The Company recognized $ 21.9 million, $ 19.6 million, and $ 11.9 million, respectively, primarily representing payments due from Regeneron pursuant to the ATTR Co/Co agreement, in the years ended December 31, 2024, 2023 and 2022. The Company recognized contra-revenue related to the Hemophilia Co/Co agreements amounting to approximately $ 11.7 million in the year ended December 31, 2024, $ 10.7 million in the year ended December 31, 2023 and $ 10.4 million in the year ended December 31, 2022 . As of December 31, 2024 and December 31, 2023 , the Company had accounts receivable of $ 7.2 million and $ 35.7 million, respectively, and deferred revenue of $ 26.4 million and $ 47.1 million, respectively, related to the Regeneron Agreements. SparingVision SAS In October 2021, the Company and SparingVision, a genomic medicine company developing vision saving treatments for ocular diseases, entered into a license and collaboration agreement (the “SparingVision LCA”) to develop novel genomic medicines utilizing CRISPR/Cas9 technology for the treatment of ocular diseases. The Company granted SparingVision exclusive rights to its proprietary in vivo CRISPR/Cas9-based genome editing technology for up to three ocular targets addressing diseases with significant unmet medical need. In addition, the parties will research and develop novel self-inactivating adeno-associated virus (“AAV”) vectors and lipid nanoparticle (“LNP”)-based approaches to address delivery of CRISPR/Cas9 genome editing reagents to the retina. SparingVision will lead and fund the preclinical and clinical development for the genome editing product candidates pursued under the collaboration. The Company will have an option to obtain exclusive U.S. commercialization rights for product candidates arising from two of three collaboration targets. For product candidates the Company chooses to option, it will pay an opt-in fee between $ 10.0 million and $ 20.0 million depending on the stage of development of the target, reimburse certain costs, share in 50 % of development costs and pay royalties to SparingVision on U.S. sales. In exchange for the license, the Company received 83,316 shares of SparingVision’s Series A2 Preferred Stock (“Series A2”). Attached to each share of Series A2, the Company received three warrants for the right to purchase additional Series A2 shares at designated prices that are subject to certain vesting conditions. The Company will also be eligible to receive certain research, development and commercial milestone payments (up to approximately $ 200.0 million per product) as well as royalties on potential future sales of products arising from the collaboration. SparingVision LCA: Accounting Analysis. The Company determined that the accounting for the SparingVision LCA is within the scope of ASC 606. The Company evaluated the promised goods and services and determined that it included one performance obligation: a combined performance obligation including the license to the CRISPR technology as well as ongoing research and support services, including participation in a joint steering committee (“JSC”). The transaction price was determined to be $ 14.8 million, which represents the fair value of the Company's equity interest in SparingVision at the time of closing. The Company allocated the full transaction price to the combined performance obligation, which was recorded as deferred revenue upon execution of the agreement. The Company will use a costs-incurred input method to recognize revenue, measuring the progress of the programs based on the costs incurred against budget, which in management's judgment is the best measure of progress towards satisfying the performance obligation. Effective November 2024, SparingVision provided notice to the Company to terminate one of their three ocular targets due to a reprioritization strategy. The Company recognized $ 2.5 million, $ 1.8 million and $ 0.2 million in revenue related to the SparingVision LCA for the years ended December 31, 2024, 2023 and 2022, respectively. As of December 31, 2024 and December 31, 2023 , the Company had $ 0.6 million and $ 0.5 million in accounts receivable, respectively, related to the SparingVision LCA. As of December 31, 2024 and December 31, 2023 , the Company had deferred revenue of $ 12.5 million and $ 13.9 million, respectively, related to the SparingVision LCA, which is expected to be recognized over a six to nine year period from the signing of the agreement. ReCode Therapeutics, Inc. (“ReCode”) On February 14, 2024, the Company entered into a license, collaboration and option agreement with ReCode (the “ReCode LCA”), a clinical-stage genetic medicines company, to develop novel genomic medicines for the treatment of cystic fibrosis (“CF”). The ReCode LCA leverages the Company’s proprietary CRISPR-based gene editing platform, including its deoxyribonucleic acid (“DNA”) writing technology, and ReCode’s proprietary Selective Organ Targeting (“SORT”) LNP delivery platform to precisely correct one or more CF disease-causing gene mutations. As part of the agreement, the companies will focus initial research efforts on therapeutic approaches that address CF for patients who have limited or no treatment options available, with the opportunity to expand the scope of the collaboration in later phases. The Company will be responsible for the design of the editing strategy and research-grade components for the investigational therapies. ReCode will lead the subsequent preclinical and clinical development and worldwide commercialization for certain programs arising from the collaboration. The Company also has an option to lead commercialization in the U.S. for certain programs (the “Co/Co option”). The ReCode LCA did not include an exchange of upfront consideration between the parties. The Company will be eligible to receive pre-specified development and commercial milestone payments, up to $ 262.0 million per product, as well as single digit royalties on potential sales. Certain milestone and royalty payments may be removed or reduced for a product if the Company exercises the Co/Co option. The Company is entitled to cost reimbursements for certain research activities, which will be recorded as revenue. The Company did not recognize material revenue from the ReCode LCA during the year ended December 31, 2024. Other Agreements The Company has existing license and collaboration agreements with AvenCell, Kyverna, and ONK Therapeutics, Ltd. (“ONK”). Since December 31, 2023, there have been no material changes to the key terms of the AvenCell, Kyverna and ONK license and collaboration agreements. For further information on the terms and conditions of these agreements, see the notes to the consolidated financial statements included in the Company’s Annual Report for the year ended December 31, 2023. During the year ended December 31, 2024, the Company recognized $ 21.0 million of previously eliminated intra-entity profit related to its license and collaboration agreement with AvenCell (the “AvenCell LCA”) in the consolidated statements of operations and comprehensive loss. During the years ended December 31, 2023 and 2022, the Company recognized $ 13.2 million and $ 22.8 million in revenue related to the AvenCell LCA, after eliminating $ 6.6 million and $ 11.4 million in intra-entity profits during those respective periods. The eliminated revenue was deferred and excluded from the results of operations of the Company until the first quarter of 2024. The Company did no t recognize material revenue related to materials shipments under the AvenCell LCA during the years ended December 31, 2024, 2023 and 2022 and did no t recognize material contra-revenue under the AvenCell Co/Co agreement during the years ended December 31, 2024 and 2023. The Company recognized $ 2.0 million of contra-revenue during the year ended December 31, 2022. The Company had no material accounts receivable from AvenCell or accrued expenses related to AvenCell agreements as of December 31, 2024 and 2023. The Company did no t recognize material revenue from Kyverna during the years ended December 31, 2024 and 2023 and recognized $ 6.6 million during the year ended December 31, 2022. The Company did no t recognize material revenue from ONK during the years ended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and Other Assets</t>
        </is>
      </c>
      <c r="B4" s="4" t="inlineStr">
        <is>
          <t>10. Investments and Other Assets Investments and other assets consisted of the following:
December 31,
2024 2023
(In thousands)
Investment in Kyverna $ 4,390 $ 10,000
Other investments 22,481 14,760
Restricted cash equivalents, long-term 13,605 13,605
Prepaid expenses and other assets, long-term 3,788 4,518
Total investments and other assets $ 44,264 $ 42,883 Kyverna Therapeutics, Inc. In February 2024, Kyverna completed an initial public offering of its common stock (the “Kyverna IPO”). Prior to the Kyverna IPO, the Company accounted for its investment in Kyverna using the measurement alternative as Kyverna was a private company with no readily observable transaction price, and the investment was valued at $ 10.0 million as of December 31, 2023 and 2022. As of December 31, 2024, the Company’s investment in Kyverna is valued at $ 4.4 million . The Company recognized an unrealized loss of $ 5.6 million , recorded within “change in fair value of investments, net” in the consolidated statement of operations and comprehensive loss during the year ended December 31, 2024, associated with changes in the fair value of Kyverna’s common stock. AvenCell Therapeutics, Inc. As of December 31, 2023 , the Company held a 33.33 % equity interest in AvenCell and accounted for its investment using the equity method of accounting, as the Company had significant influence, but not control, over AvenCell, and the investment was valued at $ 11.8 million. During the first quarter of 2024, in conjunction with the completion of a debt financing, AvenCell increased the size of their board, with a single investor having control over AvenCell’s operational and financial decisions. From that point forward, the Company no longer had the ability to exercise significant influence over AvenCell, and therefore the Company’s investment in AvenCell has been accounted for in accordance with ASC 321, Investments in Equity Securities (“ASC 321”) and AvenCell is no longer considered to be a related party. The transition from equity method accounting to ASC 321 required the Company to reclassify $ 2.1 million from accumulated other comprehensive loss amounts and recognize $ 21.0 million of previously eliminated intra-entity profit, both of which resulted in an increase in the carrying value of the investment in AvenCell. In the fourth quarter of 2024, AvenCell completed a Series B financing, which represented an observable price change in the investment in AvenCell. As a result of this observable price change, the carrying value of the Company’s investment in AvenCell was reduced to $ 7.9 million. The Company recognized an unrealized loss of $ 27.0 million, recorded within “Change in fair value of investments, net” in the consolidated statement of operations and comprehensive loss during the year ended December 31, 2024, associated with changes in the fair value of its investment in AvenCell. SparingVision SAS As of December 31, 2024 and December 31, 2023, the carrying value of the Company’s investment in SparingVision, included within “Other investments” in the table above, was $ 14.6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Property Leases The Company leases approximately 230,000 square feet of real estate, including laboratory and office space in Cambridge, Massachusetts, and the surrounding areas. The Company’s leases have remaining terms ranging from approximately one to twelve years. Certain leases include options to renew, exercised at the Company’s sole discretion, with varying renewal terms that can extend the lease term for an additional three to five years. All of the Company’s leases qualify as operating leases. Throughout the term of its leases, the Company is responsible for paying certain costs and expenses, in addition to the rent, as specified in the lease, including a proportionate share of applicable taxes, operating expenses and utilities. The variable portion of these costs are expensed as incurred and are disclosed as variable lease costs. In February 2022 and subsequently amended in June 2023, the Company entered into an agreement to lease approximately 140,000 square feet of office, general laboratory and manufacturing space at 840 Winter Street in Waltham , Massachusetts (the “840 Winter Lease”). In November 2024 the Company determined, in accordance with ASC 842, that the criteria for commencement of the lease had been met as the lessor had made the space available for the Company’s use. The Company recorded a right of use asset of $ 125.7 million and a lease liability of $ 113.1 million related to the 840 Winter Lease. The difference between the right-of-use asset and the lease liability of $ 12.6 million relates to prepaid rent. The initial term of the 840 Winter Lease was twelve years , ending in September 2036 . The Company had options to extend the lease for two five-year terms, which were not reasonably certain of exercise as of the commencement date. The 840 Winter Lease is subject to 3 % fixed rate rent escalations and requires the Company to make monthly payments for operating costs such as real estate taxes, maintenance costs, and utilities. These costs are variable in nature and have therefore been excluded from consideration in the contract. Refer to Note 16 for further information regarding the 840 Winter Lease. In January 2023, the Company executed a sublease for approximately 13,000 square feet of laboratory and office space in Cambridge, Massachusetts for a term of approximately three years. The sublease agreement grants an option to renew the term for one additional year. The following table contains a summary of the lease costs recognized and other information pertaining to the Company’s operating leases:
Year Ended December 31,
2024 2023
(In thousands)
Lease cost
Operating lease cost $ 30,648 $ 27,849
Variable lease cost 8,535 6,991
Sublease income ( 1,674 ) ( 1,439 )
Net lease cost $ 37,509 $ 33,401
Year Ended December 31,
2024 2023
(In thousands)
Other information
Operating cash flows used for operating leases $ 27,152 $ 25,456
Operating lease liabilities arising from obtaining right-of-use assets 112,821 1,311
As Of December 31,
2024 2023
Lease term and discount rate
Weighted average remaining lease term 8.9 years 6.2 years
Weighted average discount rate 7.45 % 7.37 % The table below reconciles the undiscounted cash flows for each of the next five years and total of the remaining years to the operating lease liabilities recorded in the consolidated balance sheet as of December 31, 2024:
Future Operating Lease Payments
Year Ending December 31, (in thousands)
2025 $ 35,105
2026 37,874
2027 31,610
2028 26,702
2029 27,418
Thereafter 136,126
Total lease payments $ 294,835
Less: imputed interest ( 84,637 )
Total operating lease liabilities at December 31, 2024 $ 210,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2. Stock-Based Compensation Stock-based compensation expense is classified in the consolidated statements of operations and comprehensive loss as follows:
Year Ended December 31,
2024 2023 2022
(In thousands)
Research and development $ 94,230 $ 82,211 $ 56,279
General and administrative 60,043 51,839 35,121
Total $ 154,273 $ 134,050 $ 91,400 Stock Option and Incentive Plans In April 2016, the Company adopted the Amended and Restated 2015 Stock Option and Incentive Plan (the “2015 Plan”). The 2015 Plan provides for the grant of incentive stock options, non-qualified stock options, stock appreciation rights, restricted stock awards (“RSAs”), restricted stock units (“RSUs”) and other stock-based awards. Recipients of incentive stock options and non-qualified stock options are eligible to purchase shares of the Company’s common stock at an exercise price equal to the fair value of such stock on the grant date. As of December 31, 2024, there were 4,809,483 shares available for future issuance under the 2015 Plan. The number of shares reserved for issuance under the 2015 Plan will be cumulatively increased on each January 1 st by four percent of the number of shares of stock issued and outstanding on the immediately preceding December 31 st or such lesser number of shares of stock as determined by the board of directors. In June 2024, the Company adopted the 2024 Inducement Plan (the “Inducement Plan”). The Inducement Plan provides for the grant of non-qualified stock options, stock appreciation rights, RSAs, RSUs, unrestricted stock awards and dividend equivalent rights to individuals who are not employed by the Company. Recipients of non-qualified stock options are eligible to purchase shares of the Company’s common stock at an exercise price equal to the fair value of such stock on the grant date. In accordance with the Inducement Plan, 850,000 shares of common stock were reserved for future issuance; there were 368,902 shares available for future issuance under the Inducement Plan as of December 31, 2024. Restricted Stock Units The following table summarizes the Company’s RSU activity for the year ended December 31, 2024 :
Number of Weighted
Unvested restricted stock units as of December 31, 2023 4,041,753 $ 50.40
Granted 3,601,376 32.43
Vested ( 1,433,669 ) 52.08
Cancelled ( 661,930 ) 43.43
Unvested restricted stock units as of December 31, 2024 5,547,530 $ 39.13 Restricted Stock Units - Service Awards The Company awards RSUs with a service condition to new employees upon hire, non-employee directors upon appointment, and to existing employees and non-employee directors as part of their annual grant. RSUs with a service condition granted to new and existing employees, and to non-employee directors upon appointment, under the 2015 Plan in 2024 and 2023 and the Inducement Plan in 2024 generally vest as to one-third on the first anniversary of the original vesting date, with the balance vesting annually over the remaining two years. RSUs granted to non-employee directors with a service condition as part of their annual grant generally vest on the first anniversary of the original vesting date. In the year ended December 31, 2024, the Company granted 2,828,675 RSUs with a service condition to new and existing employees and non-employee directors, which have the potential to vest over a period of one to three years . The weighted average grant date fair value of these RSUs was $ 29.90 . Unvested restricted stock units as of December 31, 2024 in the table above includes 4,596,901 RSUs that are service-based. Restricted Stock Units - Market Awards In 2024, 2023 and 2022, market-based RSUs were granted to senior executives . These RSUs have the potential to vest after a period of three years , with a vesting start date of January 1, 2024, 2023 and 2022, respectively, and the number of shares to be delivered will depend on the Company ’s Total Shareholder Return (“TSR”), a market condition, over that period relative to a defined group of biotechnology companies. The number of market-based RSUs granted in the year ended December 31, 2024 , 2023 and 2022 was 286,084 , 181,743 and 55,144 , respectively. The grant date fair value for the market-based RSUs, calculated using a Monte Carlo valuation model, was $ 51.12 , $ 68.55 and $ 126.49 , respectively. The following assumptions were used to determine the grant date fair value for the three years, respectively: risk free interest rate: 4.28 %, 4.60 % and 1.44 %; expected volatility: 77.2 %, 84.34 % and 82.53 %. The expected term for all grants was approximately 3.0 years; the expected dividend yield was 0.0 %. Unvested restricted stock units as of December 31, 2024 in the table above includes 468,277 RSUs that are market-based. Restricted Stock Units - Performance-Based Awards with TSR Multiplier Also in 2024, performance-based RSUs (“PSUs”) with a relative TSR modifier were granted to senior executives. The number of PSUs with a relative TSR modifier granted in the year ended December 31, 2024 was 486,617 . These PSUs, to the extent earned, shall vest on January 1, 2027, and the number of shares to be delivered will be determined based upon the achievement of certain performance goals, which can range from 0 % to 200 %. Following the determination of the achievement of performance criteria, the amount of shares awarded will be subject to adjustment based on the application of a TSR modifier, which can range from 75 % to 125 %. The grant date fair value for these PSUs, calculated using a Monte Carlo valuation model, was $ 36.16 . The following assumptions were used to determine the grant date fair value: risk free interest rate: 4.28 %; expected volatility: 77.2 %; expected term: approximately 3.0 years; expected dividend yield: 0.0 %. The Company recognizes compensation expense ratably over the required service period based on its estimate of the number of shares that will vest based upon the probability of achieving the performance goals. Unvested restricted stock units as of December 31, 2024 in the table above includes 437,934 PSUs with a TSR multiplier. Restricted Stock Units - Performance-Based Awards In 2022, the Company granted 66,296 performance-based RSUs to certain non-executive employees that would vest upon obtaining certain scientific milestones. There were two separate tranches, each attached to a different set of milestones. The milestone related to the first tranche, made up of 21,878 RSUs, was achieved in the first quarter of 2023 and these RSUs vested. The remaining performance milestones were considered not probable of achievement as of December 31, 2024 and, therefore, no related stock-based compensation expense was recorded during the period then ending. Unvested restricted stock units as of December 31, 2024 in the table above includes 44,418 performance-based RSUs. The weighted-average grant date fair value of all RSUs granted during the year ended December 31, 2024, 2023 and 2022 was $ 32.43 , $ 41.30 and $ 70.90 , respectively. The total fair value of RSUs vested (measured on the date of vesting) for the year ended December 31, 2024, 2023 and 2022 was $ 40.0 million , $ 24.9 million and $ 10.4 million, respectively. As of December 31, 2024, there was $ 106.5 million of unrecognized stock-based compensation expense related to all RSUs that are expected to vest. These costs are expected to be recognized over a weighted average remaining vesting period of 1.6 years . Stock Options The weighted average grant date fair value of options, estimated as of the grant date using the Black-Scholes option pricing model, was $ 21.21 , $ 28.92 and $ 57.23 per option for those options granted during the year ended December 31, 2024 , 2023 and 2022, respectively. Weighted average assumptions used to apply this pricing model were as follows:
Year Ended December 31,
2024 2023 2022
Risk-free interest rate 4.2 % 4.4 % 1.9 %
Expected term of options 6.0 years 6.0 years 5.9 years
Expected volatility of underlying stock 76.3 % 78.7 % 76.2 %
Expected dividend yield 0.0 % 0.0 % 0.0 % Risk-free Interest Rate. The risk-free interest rate is based on the U.S. Treasury yield curve in effect at the time of grant with maturities approximately equal to the option’s expected term.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Expected Volatility. Expected volatility is estimated based on actual movements in the Company’s stock price over the most recent historical periods, over the expected term of their stock option grants. Expected Dividend Yield. The Company has not paid cash dividends and has no intention to pay cash dividends in the future. Stock options generally vest as to one-third on the first anniversary of the original vesting date, with the balance vesting monthly over the remaining two years, unless they contain specific vesting provisions. The maximum term of stock options granted under the 2015 Plan and the Inducement Plan is ten years. The following is a summary of stock option activity for the year ended December 31, 2024:
Number of Weighted Weighted Aggregate
(In years) (In thousands)
Outstanding at December 31, 2023 5,458,999 $ 50.38 6.65 $ 35,922
Granted 918,161 30.72
Exercised ( 373,807 ) 15.68
Forfeited ( 590,567 ) 70.25
Outstanding at December 31, 2024 5,412,786 $ 47.27 6.18 $ 350
Exercisable at December 31, 2024 4,246,614 $ 48.40 5.47 $ 350
The total intrinsic value (the amount by which the fair market value exceeded the exercise price) of stock options exercised during the year ended December 31, 2024, 2023 and 2022 was $ 3.1 million , $ 7.6 million, and $ 42.8 million, respectively. As of December 31, 2024, there was $ 22.2 million of unrecognized compensation cost related to stock options that have not yet vested, which are expected to be recognized over a weighted average remaining vesting period of 1.1 years. Employee Stock Purchase Plan In May 2016, the Company adopted the 2016 Employee Stock Purchase Plan (the “2016 Plan”). The 2016 Plan allows eligible employees to purchase shares of the Company’s common stock on the last day of each predetermined six-month offering period at 85 % of the lower of the fair market value per share at the beginning or end of the applicable offering period. The 2016 Plan provides for six-month offering periods beginning in January and July of each year. As of December 31, 2024 , there were 856,897 shares available for future issuance under the 2016 Plan. The number of shares reserved for issuance under the 2016 Plan will be cumulatively increased on each January 1 st by the lesser of a) one percent of the number of shares of common stock issued and outstanding on the immediately preceding December 31 st , b) 500,000 shares of common stock, or c) such lesser number of shares of common stock as determined by the board of directors. During the year ended December 31, 2024, 2023 and 2022, the Company issued 220,590 , 142,079 and 77,618 shares of common stock under the 2016 Plan, respectively. The weighted-average purchase prices of shares issued under the 2016 Plan were $ 13.54 , $ 27.65 and $ 34.15 per share for the year ended December 31, 2024, 2023 and 2022, respectively. The fair value of shares under the 2016 Plan was estimated at the beginning of the offering period using a Black-Scholes option-pricing model with the following assumptions:
Year Ended December 31,
2024 2023 2022
Risk-free interest rate 5.24 %- 5.37 % 4.7 %- 5.53 % 0.22 %- 2.52 %
Expected term (in years) 0.5 years 0.5 years 0.5 years
Expected volatility of underlying stock 56.7 %- 59.0 % 60.4 %- 69.2 % 63.6 %- 95.3 %
Expected dividend yield 0.0 %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13.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units that are outstanding during the period, except where such securities would be anti-dilutive. Basic and diluted loss per share was calculated as follows:
Year Ended December 31,
2024 2023 2022
(In thousands)
Net loss $ ( 519,021 ) $ ( 481,192 ) $ ( 474,186 )
Weighted average shares outstanding, basic 98,849 88,770 76,972
Net loss per share, basic and diluted $ ( 5.25 ) $ ( 5.42 ) $ ( 6.16 ) The following common stock equivalents were excluded from the calculation of diluted loss per share because their inclusion would have been anti-dilutive:
Year Ended December 31,
2024 2023 2022
(In thousands)
Unvested restricted stock units 5,547 4,042 1,941
Stock options 5,413 5,459 5,472
10,960 9,501 7,4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4. Stockholders’ Equity At-the-Market Offering Programs 2022 Sale Agreement In 2022, the Company entered into an Open Market Sale Agreement (the “2022 Sale Agreement”) with Jefferies LLC (“Jefferies”), under which Jefferies was able to offer and sell, from time to time in “at-the-market” offerings, shares of the Company’ s common stock having aggregate gross proceeds of up to $ 400.0 million. I n February 2024, the Company entered into an amendment to the 2022 Sale Agreement (the “2022 Sale Agreement, as amended”) to increase the size of the at-the-market offering program from $ 400.0 million to $ 750.0 million. The Company agreed to pay cash commissions of up to 3.0 % of the gross proceeds of sales of common stock under the 2022 Sale Agreement, as amended. Through December 31, 2024, the Company issued 14,522,533 shares of its common stock under the 2022 Sale Agreement, as amended. During the year ended December 31, 2024 , the Company issued 7,004,370 shares of its common stock, in a series of sales, at an average price of $ 25.68 per share, in accordance with the 2022 Sale Agreement, as amended, for aggregate net proceeds of $ 174.8 million , after payment of cash commissions and approximately $ 0.3 million related to legal, accounting and other fees in connection with the sales. During the year ended December 31, 2023, the Company issued 4,122,824 shares of its common stock, in a series of sales, at an average price of $ 30.57 per share, in accordance with the 2022 Sale Agreement for aggregate net proceeds of $ 121.9 million, after payment of cash commissions and legal, accounting and other fees in connection with the sales. As of December 31, 2023, $ 2.1 million of these proceeds are included in “Prepaid expenses and other current assets ” on the Company’s consolidated balance sheet, representing offerings with trade dates in December 2023 that were settled in January 2024. During the year ended December 31, 2022, the Company issued 3,395,339 shares of its common stock, in a series of sales, at an average price of $ 57.43 per share, in accordance with the 2022 Sale Agreement for aggregate net proceeds of $ 189.0 million, after payment of cash commissions and legal, accounting and other fees in connection with the sales. As of December 31, 2024, $ 249.1 million in shares of common stock remain eligible for sale under the 2022 Sale Agreement, as am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15. 401(k) Plan In 2015, the Company established the Intellia Therapeutics, Inc. 401(k) Plan (the “401(k) Plan”) for its employees, which is designed to be qualified under Section 401(k) of the Internal Revenue Code. Eligible employees are permitted to contribute to the 401(k) Plan within statutory and 401(k) Plan limits. The Company makes matching contributions of 50 % of the first 6 % of employee contributions. The Company made matching contributions of $ 3.2 million , $ 3.3 million and $ 2.7 million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Strategic Reorganization In January 2025, the Company announced the prioritization of its current and near-term clinical programs and a strategic restructuring to streamline its operations. The pipeline prioritization is intended to focus resources on high value programs, NTLA-2002 and nex-z, to ensure efficient execution, achieve near-term clinical milestones, and prepare Intellia for commercial launch. As part of this prioritization, the Company discontinued development of NTLA-3001 for the treatment of alpha-1 antitrypsin deficiency-associated lung disease and select research-stage programs. In connection with this portfolio prioritization and strategic restructuring, the Company implemented a net reduction of its employee headcount by approximately 27 %, which will take place over 2025. The Company estimates that it will incur charges of approximately $ 8.0 million for severance and other employee termination-related costs, primarily in the first quarter of 2025. These costs consist primarily of cash expenditures related to severance payments. The Company estimates that the workforce reduction will be substantially completed in the first quarter of 2025. The estimate of costs that the Company expects to incur, and the timing thereof, are subject to a number of assumptions and actual results may differ. The Company may also incur additional costs not currently contemplated due to events that may occur as a result of, or that are associated with, the actions described above. Real Estate Transactions Tech Square Lease On February 18, 20 25, the Company entered into a Lease Agreement (the “Tech Square Lease”) with ARE-Tech Square, LLC, an affiliate of Alexandria Real Estate Equities, Inc. (the “Tech Square Landlord”) for office and laboratory space located at 400 Technology Square, Cambridge, Massachusetts (“400 Tech Square”). Under the terms of the Tech Square Lease, the Company will initially lease approximately 101,000 square feet at 400 Tech Square (the “Initial Tech Square Premises”), which will supplement, and eventually replace certain parts of, the Company’s current leased premises in Cambridge, Massachusetts. In addition, the Tech Square Lease will expand, in two tranches, to include approximately 46,000 square feet of additional office and laboratory space at 400 Tech Square (the “Additional Tech Square Premises”) when each such space becomes available. The Tech Square Lease is expected to commence on July 1, 2025 (the “Commencement Date”) with respect to the Initial Tech Square Premises, and the Company’s obligation to pay rent will start on the date that is approximately 14 months after the Commencement Date (the “Rent Commencement Date”). In addition, the lease of the Additional Tech Square Premises will commence when the Tech Square Landlord delivers such space to the Company, which is anticipated to occur in December 2027 and January 2028 (in each case, an “Additional Premises Commencement Date”), and the Company’s obligation to pay rent for such Additional Tech Square Premises will start on the date that is approximately 14 months after each Additional Premises Commencement Date (in each case, an “Additional Premises Rent Commencement Date”). The Company shall not be obligated to pay the base rent for the applicable premises for three months after the Rent Commencement Date and each Additional Premises Rent Commencement Date, as applicable. The initial term of the Tech Square Lease is twelve years and three months following the Rent Commencement Date, and the Company has an option to extend the Tech Square Lease for an additional term of five years . As of the Rent Commencement Date, the base rent under the Tech Square Lease is expected to be $ 108.00 per square foot per year, plus certain operating expenses and taxes; provided that the initial base rent may adjust based on certain criteria set forth in the lease. The base rent is subject to scheduled annual increases of 3 % on the anniversary of the Commencement Date. In addition, the Tech Square Landlord will contribute up to $ 41.5 million toward the cost of construction and tenant improvements for the Initial Tech Square Premises, and an additional amount toward the cost of construction and tenant improvements for the Additional Tech Square Premises. Winter Street Amendment On February 18, 20 25, the Company entered into a Second Amendment to Lease (the “Winter Street Amendment”) that amends the 840 Winter Lease. Pursuant to the Winter Street Amendment, the 840 Winter Lease will terminate on or before June 30, 2028 . The Company will pay to the landlord lease modification payments totaling $ 78.0 million in three installments in February 2025, April 2025, and January 2026, and the Company will not pay any base rent, operating expenses or other costs pursuant to the 840 Winter Lease after January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Intellia Therapeutics, Inc. and its wholly owned, controlled subsidiary, Intellia Securities Corp. All intercompany balances and transactions have been eliminated in consolidation. Comprehensive loss is comprised of net loss, unrealized gain (loss) on marketable securities and other comprehensive gain (loss) from equity method investment .</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judgments and assumptions that affect the amounts reported in the financial statements and accompanying notes. Significant estimates in these consolidated financial statements have been made in connection with the calculation of revenues, research and development expenses, valuation and determination of impairment of equity and fair value method investments, contingent consideration and stock-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ffects of material revisions in estimates are reflected in the consolidated financial statements prospectively from the date of the change in estimate.</t>
        </is>
      </c>
    </row>
    <row r="6">
      <c r="A6" s="4" t="inlineStr">
        <is>
          <t>Fair Value Measurements</t>
        </is>
      </c>
      <c r="B6" s="4" t="inlineStr">
        <is>
          <t>Fair Value Measurements The Company’s financial instruments include cash equivalents, restricted cash equivalents, marketable securities, accounts receivable, non-marketable securities, accounts payable and accrued expenses.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Investments in non-marketable securities are accounted for using the measurement alternative at cost minus impairment, adjusted for changes in observable prices. Refer to Note 4 for further information regarding the Company’s fair value measurements. Other financial instruments, including accounts receivable, accounts payable and accrued expenses, are carried at cost, which approximate fair value due to the short duration and term to maturity.</t>
        </is>
      </c>
    </row>
    <row r="7">
      <c r="A7" s="4" t="inlineStr">
        <is>
          <t>Cash Equivalents</t>
        </is>
      </c>
      <c r="B7" s="4" t="inlineStr">
        <is>
          <t>Cash Equivalents The Company considers all highly liquid investments with maturities of three months or less when purchased to be cash equivalents. As of December 31, 2024 and 2023, cash equivalents consisted of interest-bearing money market accounts, U.S. Treasury bills and other government securities.</t>
        </is>
      </c>
    </row>
    <row r="8">
      <c r="A8" s="4" t="inlineStr">
        <is>
          <t>Restricted Cash Equivalents</t>
        </is>
      </c>
      <c r="B8" s="4" t="inlineStr">
        <is>
          <t>Restricted Cash Equivalents The Company has restricted cash equivalents made up of money market funds held in collateral accounts that are restricted to secure letters of credit in accordance with certain of its leases. As of December 31, 2024 and 2023, these restricted cash equivalents amounted to $ 13.6 million . The letters of credit are required to be maintained throughout the term of the leases; in some cases, the Company is able to reduce the amounts held over time. These restricted cash equivalents are long-term in nature and are included in “Investments and other assets” in the Company’s consolidated balance sheets.</t>
        </is>
      </c>
    </row>
    <row r="9">
      <c r="A9" s="4" t="inlineStr">
        <is>
          <t>Marketable Securities</t>
        </is>
      </c>
      <c r="B9" s="4" t="inlineStr">
        <is>
          <t>Marketable Securities The Company’s marketable securities are accounted for as available-for-sale and recorded at fair value with the related unrealized gains and losses included in accumulated other comprehensive (loss) income, a component of stockholders’ equity.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Refer to Note 3 for further information regarding the Company’s marketable securities.</t>
        </is>
      </c>
    </row>
    <row r="10">
      <c r="A10" s="4" t="inlineStr">
        <is>
          <t>Investments in Equity Securities</t>
        </is>
      </c>
      <c r="B10" s="4" t="inlineStr">
        <is>
          <t>Investments in Equity Securities Investments in equity securities, other than equity method investments, are recorded at fair market value if fair value is readily determinable and any gains and losses are included in “Change in fair value of investments, net,” on the consolidated statement of operations and comprehensive loss. In the absence of a readily determinable fair value, the Company measures the investment at cost less impairment, plus or minus observable changes, if any. These investments are included in “Investments and other assets” in the Company’s consolidated balance sheets. Refer to Note 10 for further information regarding the Company’s investments in equity securities.</t>
        </is>
      </c>
    </row>
    <row r="11">
      <c r="A11" s="4" t="inlineStr">
        <is>
          <t>Asset acquisitions</t>
        </is>
      </c>
      <c r="B11" s="4" t="inlineStr">
        <is>
          <t>Asset Acquisitions At the time of acquisition, the Company determines if a transaction should be accounted for as a business combination or acquisition of asset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t>
        </is>
      </c>
    </row>
    <row r="12">
      <c r="A12" s="4" t="inlineStr">
        <is>
          <t>Concentrations of Credit Risk</t>
        </is>
      </c>
      <c r="B12" s="4" t="inlineStr">
        <is>
          <t xml:space="preserve">Concentrations of Credit Risk The Company’s cash, cash equivalents, restricted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s amounts due from collaboration partners and joint ventures. The Company monitors economic conditions to identify facts or circumstances that may indicate that any of its accounts receivable are at risk of collection. As of December 31, 2024, the Company’s accounts receivable were related to its collaborations with Regeneron Pharmaceuticals, Inc. (“Regeneron”), SparingVision SAS (“SparingVision”), AvenCell Therapeutics, Inc. (“AvenCell”) and ReCode Therapeutics, Inc. (“ReCode”). As of December 31, 2023, the Company’s accounts receivable were related to its collaborations with Regeneron, SparingVision, AvenCell and Kyverna Therapeutics, Inc. (“Kyverna”) . </t>
        </is>
      </c>
    </row>
    <row r="13">
      <c r="A13" s="4" t="inlineStr">
        <is>
          <t>Property and Equipment</t>
        </is>
      </c>
      <c r="B13" s="4" t="inlineStr">
        <is>
          <t xml:space="preserve">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Shorter of useful life or remaining lease term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 </t>
        </is>
      </c>
    </row>
    <row r="14">
      <c r="A14" s="4" t="inlineStr">
        <is>
          <t>Impairment of Long-Lived Assets</t>
        </is>
      </c>
      <c r="B14" s="4" t="inlineStr">
        <is>
          <t xml:space="preserve">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t>
        </is>
      </c>
    </row>
    <row r="15">
      <c r="A15" s="4" t="inlineStr">
        <is>
          <t>Leases</t>
        </is>
      </c>
      <c r="B15" s="4" t="inlineStr">
        <is>
          <t>Leases The Company accounts for its leases in accordance with Financial Accounting Standards Board (“FASB”) Accounting Standard Codification (“ASC”) 842, Leases (Topic 842) (“ASC 842”). At the inception of an arrangement, the Company determines whether the arrangement is or contains a lease based on the facts and circumstances present in the arrangement. Leases with a term greater than one year are recognized on the balance sheet as right-of-use assets and short-term and long-term lease liabilities, as applicable. The Company has elected not to recognize leases with an original term of one year or less on the balance sheet. The Company does not have any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and prepaid lease payments.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Lease expense for operating lease payments is recognized on a straight-line basis over the lease term. The Company is required to pay fees for operating expenses in addition to monthly base rent for certain operating leases. The Company has elected the practical expedient which allows non-lease components to be combined with lease components for all asset classes. Variable lease payments are not included within the lease right-of-use asset and lease liability on the consolidated balance sheet, and instead are reflected as expense in the period they are incurred. The Company typically only includes an initial lease term in its assessment of a lease arrangement. Options to renew or terminate a lease are not included in the Company’s assessment unless there is reasonable certainty of execution. The lease commencement date is the date on which a lessor makes the underlying asset available for use by the Company. Lease payments (including payments pertaining to lessor-owned leasehold improvements) made to the lessor prior to lease commencement are recorded as prepaid rent and included in “Prepaid expenses and other current assets” on the Company's consolidated balance sheets. The prepaid rent balance is reclassified to the right-of-use asset at lease commencement. The Company’s real estate operating leases provide for scheduled annual rent increases throughout the lease terms. The Company recognizes the effects of the scheduled rent increases on a straight-line basis over the full terms of the lease. Tenant improvement allowances, if any, provided by a landlord are recorded as a reduction of the right-of-use asset related to that lease at lease commencement.</t>
        </is>
      </c>
    </row>
    <row r="16">
      <c r="A16" s="4" t="inlineStr">
        <is>
          <t>Contingent Consideration</t>
        </is>
      </c>
      <c r="B16" s="4" t="inlineStr">
        <is>
          <t>Contingent Consideration The Company accounts for contingent consideration identified in an asset acquisition, that is payable in cash and does not meet the definition of a derivative under ASC 815, Derivatives and Hedging , when the contingency is resolved and the consideration is paid or becomes payable. The Company accounts for contingent consideration identified in an asset acquisition that is settled in shares of common stock under ASC 480, Distinguishing Liabilities from Equity (“ASC 480”). The contingent consideration liability will be recorded at fair value at the end of each reporting period with changes in estimated fair values recorded in other income (expense) in the consolidated statements of operations and comprehensive loss.</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t>
        </is>
      </c>
    </row>
    <row r="18">
      <c r="A18" s="4" t="inlineStr">
        <is>
          <t>Revenue Recognition</t>
        </is>
      </c>
      <c r="B18" s="4" t="inlineStr">
        <is>
          <t xml:space="preserve">Revenue Recognition The Company recognizes revenue in accordance with Accounting Standards Update (“ASU”) 2014-09, Revenue from Contracts with Customers (Topic 606) and its related amendments (collectively known as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24 or 2023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The Company evaluates the measure of progress each reporting period and, if necessary, adjusts the measure of performance and related revenue recognition. As of December 31, 2024, the Company’s revenue recognized is solely related to collaboration agreements with third parties which are either within the scope of ASC 606, under which the Company licenses certain rights to its product candidates to third parties, or within the scope of ASC 808, Collaborative Arrangements (“ASC 808”) if it involves a joint operating activity pursuant to which the Company is an active participant and is exposed to significant risks and rewards with respect to the arrangement. For the collaboration arrangements under the scope of ASC 606, as discussed in further detail in Note 9, the terms of these arrangements typically include payment to the Company of one or more of the following: nonrefundable, upfront fees; development, regulatory, and commercial milestone payments; research and development funding payments; and royalties on the net sales of licensed products. Additionally, the terms of certain arrangements may include an equity interest in the other company. Each of these payments results in collaboration revenues, except for revenues from royalties on the net sales of licensed products, which are classified as royalty revenues. For arrangements within the scope of ASC 808, the terms of these arrangements typically include payments received or made under the cost sharing provisions which are recognized as a component of revenues in the consolidated statements of operations and comprehensive los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or upon the achievement of mileston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both the Company and the co-party to the arrangement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Based on this consideration, accounting for the Company’s co-development agreements with Regeneron and AvenCell is under ASC 808. Because ASC 808 does not provide recognition and measurement guidance for collaborative arrangements, the Company has analogized to ASC 606. Refer to Note 9 for additional information regarding the Company’s collaboration agreements. </t>
        </is>
      </c>
    </row>
    <row r="19">
      <c r="A19" s="4" t="inlineStr">
        <is>
          <t>Research and Development Expenses</t>
        </is>
      </c>
      <c r="B19" s="4" t="inlineStr">
        <is>
          <t xml:space="preserve">Research and Development Expenses Research and development costs are expensed as incurred. Research and development costs consist of expenses incurred in performing research and development activities, such as salaries, stock-based compensation and benefits of employees, allocated facility-related expenses, overhead expenses, license, sublicense and milestone fees, contract research, clinical trial costs, development and manufacturing services, and other related costs. The Company records payments made for research and development services prior to the services being rendered as prepaid expenses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t>
        </is>
      </c>
    </row>
    <row r="20">
      <c r="A20" s="4" t="inlineStr">
        <is>
          <t>Stock-Based Compensation</t>
        </is>
      </c>
      <c r="B20" s="4" t="inlineStr">
        <is>
          <t xml:space="preserve">Stock-Based Compensation The Company’s share-based compensation programs grant awards that have included stock options and restricted stock units. Grants are awarded to employees and non-employees, including director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using the simplified method. In addition, an expected dividend yield of zero is used in the option valuation model because the Company does not pay cash dividends and does not expect to pay any cash dividends in the foreseeable future. Forfeitures are recorded as they occur. The fair value of market-based restricted stock units and performance-based restricted stock units with a Total Shareholder Return (“TSR”) multiplier are determined using a Monte Carlo simulation model, which uses multiple input variables to determine the probability of satisfying the market condition requirements. For awards with service conditions only, the Company recognizes stock-based compensation expense on a straight-line basis over the requisite service period. For awards with performance or market-based conditions, the Company recognizes stock-based compensation expense using the accelerated attribution method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 The Company classifies stock-based compensation expense in its consolidated statement of operations and comprehensive loss in the same manner in which the award recipient’s salary and related costs are classified or in which the award recipient’s service payments are classified. </t>
        </is>
      </c>
    </row>
    <row r="21">
      <c r="A21" s="4" t="inlineStr">
        <is>
          <t>Net Loss per Share</t>
        </is>
      </c>
      <c r="B21" s="4" t="inlineStr">
        <is>
          <t xml:space="preserve">Net Loss per Share The Company calculates basic net loss per share by dividing net loss for each respective period by the weighted average number of common shares outstanding for each respective period. The Company computes diluted net loss per share after giving consideration to the dilutive effect of stock options and unvested restricted stock units that are outstanding during the period, except where such securities would be anti-dilutive. </t>
        </is>
      </c>
    </row>
    <row r="22">
      <c r="A22" s="4" t="inlineStr">
        <is>
          <t>Segment Information</t>
        </is>
      </c>
      <c r="B22" s="4" t="inlineStr">
        <is>
          <t>Segment Information The Company has identified one operating and reportable segment: the development of gene editing-based therapies. All of the Company’s material assets are held in the United States (“U.S.”) and all of the Company’s collaboration revenue has been generated in the U.S. The operating segment’s revenue is primarily generated through collaboration arrangements with third parties. The Company does not have any intra-entity sales or transfers. The Company manages all business activities on a consolidated basis. The Company’s chief operating decision maker (“CODM”) is the chief executive officer (“CEO”). The accounting policies for the segment are the same as described those described in Note 2, “Summary of Significant Accounting Policies.” The CODM evaluates the performance of the operating segment and allocates resources based on net loss that also is reported on the consolidated statements of operations and comprehensive loss. The CODM uses net loss to monitor budget versus actual results and to analyze cash flows in assessing performance of the segment and allocating resources. The measure of the operating segment assets is reported on the consolidated balance sheets as total assets. The following table summarizes the reportable segment’s financial information:
Year Ended December 31,
2024 2023 2022
Collaboration revenue $ 57,877 $ 36,275 $ 52,121
Less:
Research and development:
External development expenses - Nex-z 69,793 54,454 37,849
External development expenses - NTLA-2002 42,173 24,560 11,611
External development expenses - NTLA-3001 8,709 17,312 11,506
Other research and development (1) 345,636 338,743 359,013
Total research and development 466,311 435,069 419,979
General and administrative (2) 125,829 116,497 90,306
Interest income ( 47,807 ) ( 49,832 ) ( 8,542 )
Loss from equity method investment - 15,633 11,079
Other segment information (3) 32,565 100 13,485
Segment and consolidated net loss $ ( 519,021 ) $ ( 481,192 ) $ ( 474,186 ) (1) Includes unallocated research and development expenses including stock-based compensation of $ 94.2 million, $ 82.2 million and $ 56.3 million for the years ended December 31, 2024, 2023 and 2022, respectively, as disclosed within Note 12, “Stock-Based Compensation.” (2) Includes stock-based compensation of $ 60.0 million, $ 51.8 million and $ 35.1 million for the years ended December 31, 2024, 2023 and 2022, respectively, as disclosed within Note 12, “Stock-Based Compensation.” (3) Includes change in fair value of investments and change in fair value of contingent consideration, as disclosed on the Company’s consolidated statements of operations and comprehensive loss. Depreciation and amortization expense totaled $ 10.3 million, $ 9.0 million, and $ 7.6 million for the years ended December 31, 2024, 2023 and 2022, respectively, as disclosed within Note 5, “Property and Equipment, Net.”</t>
        </is>
      </c>
    </row>
    <row r="23">
      <c r="A23" s="4" t="inlineStr">
        <is>
          <t>Variable Interest Entity</t>
        </is>
      </c>
      <c r="B23" s="4" t="inlineStr">
        <is>
          <t xml:space="preserve">Variable Interest Entity The Company evaluates at the inception of each arrangement, and whenever a reconsideration event occurs, whether an entity in which the Company holds an investment or in which the Company has other variable interests is considered a variable interest entity (“VIE”) in accordance with FASB ASC Topic 810, Consolidation (“ASC 810”). If the entity meets the criteria to qualify a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is deemed the primary beneficiary of a VIE, the Company consolidates such entity and reflects the non-controlling interest of other beneficiaries of that entity. If the Company is not the primary beneficiary, no consolidation is necessary, and the Company accounts for the investment or other variable interest in accordance with applicable U.S. GAAP. </t>
        </is>
      </c>
    </row>
    <row r="24">
      <c r="A24" s="4" t="inlineStr">
        <is>
          <t>Equity Method Of Accounting</t>
        </is>
      </c>
      <c r="B24" s="4" t="inlineStr">
        <is>
          <t>Equity Method of Accounting In circumstances where the Company has the ability to exercise significant influence, but not control, over the operating and financial policies of an entity in which the Company has a common stock or in-substance common stock investment, the Company utilizes the equity method of accounting for recording related investment activity. In assessing whether the Company exercises significant influence, the Company considers the nature and magnitude of the investment, the voting and protective rights the Company holds, any participation in the governance of the other entity and other relevant factors such as the presence of a collaborative or other business relationship. Under the equity method of accounting, the Company’s investments are initially recorded at cost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IPR&amp;D”) that has no alternative future use. If the Company is unable to attribute all of the basis difference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consolidated statements of operations and comprehensive loss its share of income or loss of the other entity within other income/expense.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 indicate that the carrying amounts of such investments may be impaired and considers qualitative and quantitative factors including the investee's financial metrics, product and commercial outlook and cash usage. If a decline in the value of an equity method investment is determined to be other than temporary, a loss is recorded in earnings in the current period and the investment is written down to fair value. At December 31, 2024, the Company did not account for any of its investments under the equity method of accounting. At December 31, 2023, the Company accounted for its investment in AvenCell under the equity method of accounting. Refer to Note 10 for further details regarding the transition out of the equity method of accounting.</t>
        </is>
      </c>
    </row>
    <row r="25">
      <c r="A25" s="4" t="inlineStr">
        <is>
          <t>Recent Accounting Pronouncements - Adopted</t>
        </is>
      </c>
      <c r="B25" s="4" t="inlineStr">
        <is>
          <t>Recently Adopted Accounting Pronouncements In November 2023, the FASB issued ASU No. 2023-07, Segment Reporting - Improvements to Reportable Segment Disclosures (“ASU 2023-07”) . The amendments require disclosure of incremental segment information on an annual and interim basis. The amendments also require companies with a single reportable segment to provide all disclosures required by this amendment and all existing segment disclosures in ASC 280, Segment Reporting. The Company adopted ASU 2023-07 in the fourth quarter of 2024 through enhanced disclosures related to its reportable segment. See “Segment Information” above for details. Recently Issued Accounting Pronouncements Not Yet Effective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No. 2024-03, Income Statement - Reporting Comprehensive Income - Expense Disaggregation Disclosures (Subtopic 220-40): Disaggregation of Income Statement Expenses. This ASU requires disclosure of specified information about certain costs and expenses in the footnotes to the financial statements. This ASU is effective for annual periods beginning after December 15, 2026 and is applicable to the Company’s fiscal year beginning January 1, 2027,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at Cost and Recognizes Depreciation and Amortization Using the Straight-Line Method Over Estimated Useful Lives</t>
        </is>
      </c>
      <c r="B4" s="4" t="inlineStr">
        <is>
          <t>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Shorter of useful life or remaining lease term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t>
        </is>
      </c>
    </row>
    <row r="5">
      <c r="A5" s="4" t="inlineStr">
        <is>
          <t>Schedule Of Segment Reporting</t>
        </is>
      </c>
      <c r="B5" s="4" t="inlineStr">
        <is>
          <t>The following table summarizes the reportable segment’s financial information:
Year Ended December 31,
2024 2023 2022
Collaboration revenue $ 57,877 $ 36,275 $ 52,121
Less:
Research and development:
External development expenses - Nex-z 69,793 54,454 37,849
External development expenses - NTLA-2002 42,173 24,560 11,611
External development expenses - NTLA-3001 8,709 17,312 11,506
Other research and development (1) 345,636 338,743 359,013
Total research and development 466,311 435,069 419,979
General and administrative (2) 125,829 116,497 90,306
Interest income ( 47,807 ) ( 49,832 ) ( 8,542 )
Loss from equity method investment - 15,633 11,079
Other segment information (3) 32,565 100 13,485
Segment and consolidated net loss $ ( 519,021 ) $ ( 481,192 ) $ ( 474,186 ) (1) Includes unallocated research and development expenses including stock-based compensation of $ 94.2 million, $ 82.2 million and $ 56.3 million for the years ended December 31, 2024, 2023 and 2022, respectively, as disclosed within Note 12, “Stock-Based Compensation.” (2) Includes stock-based compensation of $ 60.0 million, $ 51.8 million and $ 35.1 million for the years ended December 31, 2024, 2023 and 2022, respectively, as disclosed within Note 12, “Stock-Based Compensation.” (3) Includes change in fair value of investments and change in fair value of contingent consideration, as disclosed on the Company’s consolidated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240000000</v>
      </c>
      <c r="C3" s="6" t="n">
        <v>240000000</v>
      </c>
    </row>
    <row r="4">
      <c r="A4" s="4" t="inlineStr">
        <is>
          <t>Common stock, shares issued</t>
        </is>
      </c>
      <c r="B4" s="6" t="n">
        <v>102029594</v>
      </c>
      <c r="C4" s="6" t="n">
        <v>92997158</v>
      </c>
    </row>
    <row r="5">
      <c r="A5" s="4" t="inlineStr">
        <is>
          <t>Common stock, shares outstanding</t>
        </is>
      </c>
      <c r="B5" s="6" t="n">
        <v>102029594</v>
      </c>
      <c r="C5" s="6" t="n">
        <v>92997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Company’s available-for-sale marketable securities:
December 31, 2024
Amortized Gross Unrealized Gross Unrealized Estimated Fair
(In thousands)
Marketable securities:
U.S. Treasury and other government-backed securities $ 352,309 $ 580 $ ( 273 ) $ 352,616
Financial institution debt securities 217,544 528 ( 245 ) 217,827
Corporate debt securities 94,924 163 ( 160 ) 94,927
Other asset-backed securities 7,168 10 - 7,178
Total $ 671,945 $ 1,281 $ ( 678 ) $ 672,548
December 31, 2023
Amortized Gross Unrealized Gross Unrealized Estimated Fair
(In thousands)
Marketable securities:
U.S. Treasury and other government-backed securities $ 382,260 $ 302 $ ( 254 ) $ 382,308
Financial institution debt securities 246,270 92 ( 243 ) 246,119
Corporate debt securities 97,490 53 ( 135 ) 97,408
Other asset-backed securities 59,453 75 ( 24 ) 59,504
Total $ 785,473 $ 522 $ ( 656 ) $ 785,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Recognized at Fair Value on Recurring Basis</t>
        </is>
      </c>
      <c r="B4" s="4" t="inlineStr">
        <is>
          <t>The Company’s financial assets recognized at fair value on a recurring basis consisted of the following:
December 31, 2024
Total Level 1 Level 2 Level 3
(In thousands)
Assets
Cash equivalents and restricted cash equivalents $ 66,898 $ 66,898 $ - $ -
Marketable securities:
U.S. Treasury and other government-backed securities 352,616 169,735 182,881 -
Financial institution debt securities 217,827 - 217,827 -
Corporate debt securities 94,927 - 94,927 -
Other asset-backed securities 7,178 - 7,178 -
Total marketable securities 672,548 169,735 502,813 -
Investment in Kyverna Therapeutics, Inc. 4,390 4,390 - -
Total assets $ 743,836 $ 241,023 $ 502,813 $ -
December 31, 2023
Total Level 1 Level 2 Level 3
(In thousands)
Assets
Cash equivalents and restricted cash equivalents $ 136,254 $ 136,254 $ - $ -
Marketable securities:
U.S. Treasury and other government-backed securities 382,308 120,556 261,752 -
Financial institution debt securities 246,119 - 246,119 -
Corporate debt securities 97,408 - 97,408 -
Other asset-backed securities 59,504 - 59,504 -
Total marketable securities 785,339 120,556 664,783 -
Total assets $ 921,593 $ 256,810 $ 664,783 $ -</t>
        </is>
      </c>
    </row>
    <row r="5">
      <c r="A5" s="4" t="inlineStr">
        <is>
          <t>Schedule of Change in Fair Value of the Contingent Consideration Liabilities</t>
        </is>
      </c>
      <c r="B5" s="4" t="inlineStr">
        <is>
          <t xml:space="preserve">The following table reconciles the change in fair value of the contingent consideration liability (in thousands):
Balance at December 31, 2022 $ 24,026
Change in fair value 100
Payment of contingent consideration ( 24,126 )
Balance at December 3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and Equipment</t>
        </is>
      </c>
      <c r="B4" s="4" t="inlineStr">
        <is>
          <t xml:space="preserve">Property and equipment, net consisted of the following:
December 31,
2024 2023
(In thousands)
Laboratory equipment $ 68,354 $ 63,970
Office furniture and equipment 2,632 2,633
Computer software 1,902 1,902
Computer equipment 985 982
Leasehold improvements 3,199 3,134
Total property and equipment 77,072 72,621
Less: accumulated depreciation and amortization ( 49,691 ) ( 39,861 )
Property and equipment, net $ 27,381 $ 32,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4 2023
(In thousands)
Accrued research and development $ 26,362 $ 27,411
Employee compensation and benefits 24,075 26,615
Accrued legal and professional expenses 2,845 2,063
Accrued construction costs - 6,891
Accrued other 2,073 4,037
Total accrued expenses $ 55,355 $ 67,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OfEffectiveIncomeTaxRateReconciliationTableTextBlock</t>
        </is>
      </c>
      <c r="B4" s="4" t="inlineStr">
        <is>
          <t>A reconciliation of the federal statutory income tax rate and the Company’s effective income tax rate is as follows:
Year Ended December 31,
2024 2023 2022
Federal statutory income tax rate ( 21.0 )% ( 21.0 )% ( 21.0 )%
State income taxes ( 7.9 ) ( 8.6 ) ( 8.3 )
Research and development tax credits ( 7.4 ) ( 6.9 ) ( 5.3 )
Stock-based compensation 2.0 1.6 ( 0.1 )
Non-deductible officers' compensation 0.1 - 0.1
In-process research and development - - 2.5
Change in valuation allowance 34.2 34.9 32.1
Effective income tax rate — % — % — %</t>
        </is>
      </c>
    </row>
    <row r="5">
      <c r="A5" s="4" t="inlineStr">
        <is>
          <t>Summary of Company's Net Deferred Tax Assets (Liabilities)</t>
        </is>
      </c>
      <c r="B5" s="4" t="inlineStr">
        <is>
          <t xml:space="preserve">The Company’s net deferred tax assets (liabilities) consisted of the following:
December 31,
2024 2023
(in thousands)
Deferred tax assets:
Net operating loss carryforwards $ 296,766 $ 258,664
Research and development credit carryforwards 200,816 151,333
Section 174 capitalized research 216,469 150,993
Operating lease liability 57,438 31,183
Deferred revenue 10,634 9,633
Stock-based compensation 34,827 30,408
Accruals and allowances 5,468 6,244
Prepaid rent 4,410 1,190
Equity investment adjustments 16,560 7,580
Intangibles, including in-process research and development 920 1,017
Capitalized start-up costs 211 249
Gross deferred tax assets 844,519 648,494
Deferred tax asset valuation allowance ( 783,211 ) ( 616,082 )
Total deferred tax assets 61,308 32,412
Deferred tax liabilities:
Fixed assets ( 1,385 ) ( 1,221 )
Operating lease right-of-use assets ( 59,923 ) ( 31,191 )
Total deferred tax liabilities ( 61,308 ) ( 32,412 )
Net deferred tax asset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hanges in Accounts Receivable and Contract Liabilities</t>
        </is>
      </c>
      <c r="B4" s="4" t="inlineStr">
        <is>
          <t>The following table presents changes in the Company’s accounts receivable and contract liabilities (in thousands):
Balance at Additions Deductions Balance at End
Year ended December 31, 2024
Accounts receivable $ 36,456 $ 26,524 $ ( 54,463 ) $ 8,517
Contract liabilities - deferred revenue $ 60,993 $ - $ ( 22,076 ) $ 38,917
Balance at Additions Deductions Balance at End
Year ended December 31, 2023
Accounts receivable $ 3,768 $ 51,421 $ ( 18,733 ) $ 36,456
Contract liabilities - deferred revenue $ 63,771 $ 40,312 $ ( 43,090 ) $ 60,993 T</t>
        </is>
      </c>
    </row>
    <row r="5">
      <c r="A5" s="4" t="inlineStr">
        <is>
          <t>Summary of Revenues Recognized Resulting from Changes in Contract Liability Balance</t>
        </is>
      </c>
      <c r="B5" s="4" t="inlineStr">
        <is>
          <t xml:space="preserve">T he Company recognized the following revenues as a result of changes in the contract liability balance (in thousands):
Year Ended December 31,
Revenue recognized in the period from: 2024 2023 2022
Amounts included in the contract liability at the beginning of the $ 22,076 $ 23,462 $ 52,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 and Other Assets</t>
        </is>
      </c>
      <c r="B4" s="4" t="inlineStr">
        <is>
          <t xml:space="preserve">Investments and other assets consisted of the following:
December 31,
2024 2023
(In thousands)
Investment in Kyverna $ 4,390 $ 10,000
Other investments 22,481 14,760
Restricted cash equivalents, long-term 13,605 13,605
Prepaid expenses and other assets, long-term 3,788 4,518
Total investments and other assets $ 44,264 $ 42,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 and Other Information</t>
        </is>
      </c>
      <c r="B4" s="4" t="inlineStr">
        <is>
          <t xml:space="preserve">The following table contains a summary of the lease costs recognized and other information pertaining to the Company’s operating leases:
Year Ended December 31,
2024 2023
(In thousands)
Lease cost
Operating lease cost $ 30,648 $ 27,849
Variable lease cost 8,535 6,991
Sublease income ( 1,674 ) ( 1,439 )
Net lease cost $ 37,509 $ 33,401
Year Ended December 31,
2024 2023
(In thousands)
Other information
Operating cash flows used for operating leases $ 27,152 $ 25,456
Operating lease liabilities arising from obtaining right-of-use assets 112,821 1,311
As Of December 31,
2024 2023
Lease term and discount rate
Weighted average remaining lease term 8.9 years 6.2 years
Weighted average discount rate 7.45 % 7.37 % </t>
        </is>
      </c>
    </row>
    <row r="5">
      <c r="A5" s="4" t="inlineStr">
        <is>
          <t>Schedule of Reconciliation of Undiscounted Cash Flows for Operating Lease Liabilities / Future Minimum Lease Payments</t>
        </is>
      </c>
      <c r="B5" s="4" t="inlineStr">
        <is>
          <t xml:space="preserve">The table below reconciles the undiscounted cash flows for each of the next five years and total of the remaining years to the operating lease liabilities recorded in the consolidated balance sheet as of December 31, 2024:
Future Operating Lease Payments
Year Ending December 31, (in thousands)
2025 $ 35,105
2026 37,874
2027 31,610
2028 26,702
2029 27,418
Thereafter 136,126
Total lease payments $ 294,835
Less: imputed interest ( 84,637 )
Total operating lease liabilities at December 31, 2024 $ 210,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Stock-based compensation expense is classified in the consolidated statements of operations and comprehensive loss as follows:
Year Ended December 31,
2024 2023 2022
(In thousands)
Research and development $ 94,230 $ 82,211 $ 56,279
General and administrative 60,043 51,839 35,121
Total $ 154,273 $ 134,050 $ 91,400 Stock Option and Incentive Plans</t>
        </is>
      </c>
    </row>
    <row r="5">
      <c r="A5" s="4" t="inlineStr">
        <is>
          <t>Summary of Restricted Stock Activity</t>
        </is>
      </c>
      <c r="B5" s="4" t="inlineStr">
        <is>
          <t xml:space="preserve">The following table summarizes the Company’s RSU activity for the year ended December 31, 2024 :
Number of Weighted
Unvested restricted stock units as of December 31, 2023 4,041,753 $ 50.40
Granted 3,601,376 32.43
Vested ( 1,433,669 ) 52.08
Cancelled ( 661,930 ) 43.43
Unvested restricted stock units as of December 31, 2024 5,547,530 $ 39.13 </t>
        </is>
      </c>
    </row>
    <row r="6">
      <c r="A6" s="4" t="inlineStr">
        <is>
          <t>Summary of Weighted Average Assumptions Used to Compute Fair Value of Option Granted</t>
        </is>
      </c>
      <c r="B6" s="4" t="inlineStr">
        <is>
          <t>Weighted average assumptions used to apply this pricing model were as follows:
Year Ended December 31,
2024 2023 2022
Risk-free interest rate 4.2 % 4.4 % 1.9 %
Expected term of options 6.0 years 6.0 years 5.9 years
Expected volatility of underlying stock 76.3 % 78.7 % 76.2 %
Expected dividend yield 0.0 % 0.0 % 0.0 %</t>
        </is>
      </c>
    </row>
    <row r="7">
      <c r="A7" s="4" t="inlineStr">
        <is>
          <t>Summary of Stock Option Activity</t>
        </is>
      </c>
      <c r="B7" s="4" t="inlineStr">
        <is>
          <t>The following is a summary of stock option activity for the year ended December 31, 2024:
Number of Weighted Weighted Aggregate
(In years) (In thousands)
Outstanding at December 31, 2023 5,458,999 $ 50.38 6.65 $ 35,922
Granted 918,161 30.72
Exercised ( 373,807 ) 15.68
Forfeited ( 590,567 ) 70.25
Outstanding at December 31, 2024 5,412,786 $ 47.27 6.18 $ 350
Exercisable at December 31, 2024 4,246,614 $ 48.40 5.47 $ 350</t>
        </is>
      </c>
    </row>
    <row r="8">
      <c r="A8" s="4" t="inlineStr">
        <is>
          <t>2016 Employee Stock Purchase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Assumptions Used to Compute Fair Value of Option Granted</t>
        </is>
      </c>
      <c r="B10" s="4" t="inlineStr">
        <is>
          <t>The fair value of shares under the 2016 Plan was estimated at the beginning of the offering period using a Black-Scholes option-pricing model with the following assumptions:
Year Ended December 31,
2024 2023 2022
Risk-free interest rate 5.24 %- 5.37 % 4.7 %- 5.53 % 0.22 %- 2.52 %
Expected term (in years) 0.5 years 0.5 years 0.5 years
Expected volatility of underlying stock 56.7 %- 59.0 % 60.4 %- 69.2 % 63.6 %- 95.3 %
Expected dividend yield 0.0 % 0.0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 xml:space="preserve">Basic and diluted loss per share was calculated as follows:
Year Ended December 31,
2024 2023 2022
(In thousands)
Net loss $ ( 519,021 ) $ ( 481,192 ) $ ( 474,186 )
Weighted average shares outstanding, basic 98,849 88,770 76,972
Net loss per share, basic and diluted $ ( 5.25 ) $ ( 5.42 ) $ ( 6.16 ) </t>
        </is>
      </c>
    </row>
    <row r="5">
      <c r="A5" s="4" t="inlineStr">
        <is>
          <t>Potential Dilutive Securities Excluded from Computation of Diluted Net Loss Per Common Share</t>
        </is>
      </c>
      <c r="B5" s="4" t="inlineStr">
        <is>
          <t>The following common stock equivalents were excluded from the calculation of diluted loss per share because their inclusion would have been anti-dilutive:
Year Ended December 31,
2024 2023 2022
(In thousands)
Unvested restricted stock units 5,547 4,042 1,941
Stock options 5,413 5,459 5,472
10,960 9,501 7,4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densed Consolidated Statements of Operations and Comprehensive Loss (Unaudited)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5" t="n">
        <v>57877</v>
      </c>
      <c r="C4" s="5" t="n">
        <v>36275</v>
      </c>
      <c r="D4" s="5" t="n">
        <v>52121</v>
      </c>
    </row>
    <row r="5">
      <c r="A5" s="4" t="inlineStr">
        <is>
          <t>Type of Revenue [Extensible List]</t>
        </is>
      </c>
      <c r="B5" s="4" t="inlineStr">
        <is>
          <t>us-gaap:LicenseAndServiceMember</t>
        </is>
      </c>
      <c r="C5" s="4" t="inlineStr">
        <is>
          <t>us-gaap:LicenseAndServiceMember</t>
        </is>
      </c>
      <c r="D5" s="4" t="inlineStr">
        <is>
          <t>us-gaap:LicenseAndService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466311</v>
      </c>
      <c r="C7" s="5" t="n">
        <v>435069</v>
      </c>
      <c r="D7" s="5" t="n">
        <v>419979</v>
      </c>
    </row>
    <row r="8">
      <c r="A8" s="4" t="inlineStr">
        <is>
          <t>General and administrative</t>
        </is>
      </c>
      <c r="B8" s="6" t="n">
        <v>125829</v>
      </c>
      <c r="C8" s="6" t="n">
        <v>116497</v>
      </c>
      <c r="D8" s="6" t="n">
        <v>90306</v>
      </c>
    </row>
    <row r="9">
      <c r="A9" s="4" t="inlineStr">
        <is>
          <t>Total operating expenses</t>
        </is>
      </c>
      <c r="B9" s="6" t="n">
        <v>592140</v>
      </c>
      <c r="C9" s="6" t="n">
        <v>551566</v>
      </c>
      <c r="D9" s="6" t="n">
        <v>510285</v>
      </c>
    </row>
    <row r="10">
      <c r="A10" s="4" t="inlineStr">
        <is>
          <t>Operating loss</t>
        </is>
      </c>
      <c r="B10" s="6" t="n">
        <v>-534263</v>
      </c>
      <c r="C10" s="6" t="n">
        <v>-515291</v>
      </c>
      <c r="D10" s="6" t="n">
        <v>-458164</v>
      </c>
    </row>
    <row r="11">
      <c r="A11" s="3" t="inlineStr">
        <is>
          <t>Other income (expense), net:</t>
        </is>
      </c>
      <c r="B11" s="4" t="inlineStr">
        <is>
          <t xml:space="preserve"> </t>
        </is>
      </c>
      <c r="C11" s="4" t="inlineStr">
        <is>
          <t xml:space="preserve"> </t>
        </is>
      </c>
      <c r="D11" s="4" t="inlineStr">
        <is>
          <t xml:space="preserve"> </t>
        </is>
      </c>
    </row>
    <row r="12">
      <c r="A12" s="4" t="inlineStr">
        <is>
          <t>Interest income</t>
        </is>
      </c>
      <c r="B12" s="6" t="n">
        <v>47807</v>
      </c>
      <c r="C12" s="6" t="n">
        <v>49832</v>
      </c>
      <c r="D12" s="6" t="n">
        <v>8542</v>
      </c>
    </row>
    <row r="13">
      <c r="A13" s="4" t="inlineStr">
        <is>
          <t>Change in fair value of investments, net</t>
        </is>
      </c>
      <c r="B13" s="6" t="n">
        <v>-32565</v>
      </c>
      <c r="C13" s="6" t="n">
        <v>0</v>
      </c>
      <c r="D13" s="6" t="n">
        <v>0</v>
      </c>
    </row>
    <row r="14">
      <c r="A14" s="4" t="inlineStr">
        <is>
          <t>Loss from equity method investment</t>
        </is>
      </c>
      <c r="B14" s="6" t="n">
        <v>0</v>
      </c>
      <c r="C14" s="6" t="n">
        <v>-15633</v>
      </c>
      <c r="D14" s="6" t="n">
        <v>-11079</v>
      </c>
    </row>
    <row r="15">
      <c r="A15" s="4" t="inlineStr">
        <is>
          <t>Change in fair value of contingent consideration</t>
        </is>
      </c>
      <c r="B15" s="6" t="n">
        <v>0</v>
      </c>
      <c r="C15" s="6" t="n">
        <v>-100</v>
      </c>
      <c r="D15" s="6" t="n">
        <v>-13485</v>
      </c>
    </row>
    <row r="16">
      <c r="A16" s="4" t="inlineStr">
        <is>
          <t>Total other income (expense), net</t>
        </is>
      </c>
      <c r="B16" s="6" t="n">
        <v>15242</v>
      </c>
      <c r="C16" s="6" t="n">
        <v>34099</v>
      </c>
      <c r="D16" s="6" t="n">
        <v>-16022</v>
      </c>
    </row>
    <row r="17">
      <c r="A17" s="4" t="inlineStr">
        <is>
          <t>Net loss</t>
        </is>
      </c>
      <c r="B17" s="5" t="n">
        <v>-519021</v>
      </c>
      <c r="C17" s="5" t="n">
        <v>-481192</v>
      </c>
      <c r="D17" s="5" t="n">
        <v>-474186</v>
      </c>
    </row>
    <row r="18">
      <c r="A18" s="4" t="inlineStr">
        <is>
          <t>Net loss per share, basic</t>
        </is>
      </c>
      <c r="B18" s="8" t="n">
        <v>-5.25</v>
      </c>
      <c r="C18" s="8" t="n">
        <v>-5.42</v>
      </c>
      <c r="D18" s="8" t="n">
        <v>-6.16</v>
      </c>
    </row>
    <row r="19">
      <c r="A19" s="4" t="inlineStr">
        <is>
          <t>Net loss per share, diluted</t>
        </is>
      </c>
      <c r="B19" s="8" t="n">
        <v>-5.25</v>
      </c>
      <c r="C19" s="8" t="n">
        <v>-5.42</v>
      </c>
      <c r="D19" s="8" t="n">
        <v>-6.16</v>
      </c>
    </row>
    <row r="20">
      <c r="A20" s="4" t="inlineStr">
        <is>
          <t>Weighted average shares outstanding, basic</t>
        </is>
      </c>
      <c r="B20" s="6" t="n">
        <v>98849</v>
      </c>
      <c r="C20" s="6" t="n">
        <v>88770</v>
      </c>
      <c r="D20" s="6" t="n">
        <v>76972</v>
      </c>
    </row>
    <row r="21">
      <c r="A21" s="4" t="inlineStr">
        <is>
          <t>Weighted average shares outstanding, diluted</t>
        </is>
      </c>
      <c r="B21" s="6" t="n">
        <v>98849</v>
      </c>
      <c r="C21" s="6" t="n">
        <v>88770</v>
      </c>
      <c r="D21" s="6" t="n">
        <v>76972</v>
      </c>
    </row>
    <row r="22">
      <c r="A22" s="3" t="inlineStr">
        <is>
          <t>Other comprehensive loss:</t>
        </is>
      </c>
      <c r="B22" s="4" t="inlineStr">
        <is>
          <t xml:space="preserve"> </t>
        </is>
      </c>
      <c r="C22" s="4" t="inlineStr">
        <is>
          <t xml:space="preserve"> </t>
        </is>
      </c>
      <c r="D22" s="4" t="inlineStr">
        <is>
          <t xml:space="preserve"> </t>
        </is>
      </c>
    </row>
    <row r="23">
      <c r="A23" s="4" t="inlineStr">
        <is>
          <t>Unrealized gain (loss) on marketable securities</t>
        </is>
      </c>
      <c r="B23" s="5" t="n">
        <v>731</v>
      </c>
      <c r="C23" s="5" t="n">
        <v>3635</v>
      </c>
      <c r="D23" s="5" t="n">
        <v>-1637</v>
      </c>
    </row>
    <row r="24">
      <c r="A24" s="4" t="inlineStr">
        <is>
          <t>Other comprehensive gain (loss) from equity method investment</t>
        </is>
      </c>
      <c r="B24" s="6" t="n">
        <v>0</v>
      </c>
      <c r="C24" s="6" t="n">
        <v>1568</v>
      </c>
      <c r="D24" s="6" t="n">
        <v>-3192</v>
      </c>
    </row>
    <row r="25">
      <c r="A25" s="4" t="inlineStr">
        <is>
          <t>Comprehensive loss</t>
        </is>
      </c>
      <c r="B25" s="5" t="n">
        <v>-518290</v>
      </c>
      <c r="C25" s="5" t="n">
        <v>-475989</v>
      </c>
      <c r="D25" s="5" t="n">
        <v>-479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at Cost and Recognizes Depreciation and Amortization Using the Straight-Line Method Over Estimated Useful Lives (Details)</t>
        </is>
      </c>
      <c r="B1" s="2" t="inlineStr">
        <is>
          <t>Dec. 31, 2024</t>
        </is>
      </c>
    </row>
    <row r="2">
      <c r="A2" s="3" t="inlineStr">
        <is>
          <t>Property, Plant and Equipment [Line Items]</t>
        </is>
      </c>
      <c r="B2" s="4" t="inlineStr">
        <is>
          <t xml:space="preserve"> </t>
        </is>
      </c>
    </row>
    <row r="3">
      <c r="A3" s="4" t="inlineStr">
        <is>
          <t>Estimated useful life</t>
        </is>
      </c>
      <c r="B3" s="4" t="inlineStr">
        <is>
          <t>us-gaap:UsefulLifeShorterOfTermOfLeaseOrAssetUtilityMember</t>
        </is>
      </c>
    </row>
    <row r="4">
      <c r="A4" s="4" t="inlineStr">
        <is>
          <t>Laboratory Equipment [Member]</t>
        </is>
      </c>
      <c r="B4" s="4" t="inlineStr">
        <is>
          <t xml:space="preserve"> </t>
        </is>
      </c>
    </row>
    <row r="5">
      <c r="A5" s="3" t="inlineStr">
        <is>
          <t>Property, Plant and Equipment [Line Items]</t>
        </is>
      </c>
      <c r="B5" s="4" t="inlineStr">
        <is>
          <t xml:space="preserve"> </t>
        </is>
      </c>
    </row>
    <row r="6">
      <c r="A6" s="4" t="inlineStr">
        <is>
          <t>Estimated useful life</t>
        </is>
      </c>
      <c r="B6" s="4" t="inlineStr">
        <is>
          <t>5 years</t>
        </is>
      </c>
    </row>
    <row r="7">
      <c r="A7" s="4" t="inlineStr">
        <is>
          <t>Office Furniture and Equipment [Member]</t>
        </is>
      </c>
      <c r="B7" s="4" t="inlineStr">
        <is>
          <t xml:space="preserve"> </t>
        </is>
      </c>
    </row>
    <row r="8">
      <c r="A8" s="3" t="inlineStr">
        <is>
          <t>Property, Plant and Equipment [Line Items]</t>
        </is>
      </c>
      <c r="B8" s="4" t="inlineStr">
        <is>
          <t xml:space="preserve"> </t>
        </is>
      </c>
    </row>
    <row r="9">
      <c r="A9" s="4" t="inlineStr">
        <is>
          <t>Estimated useful life</t>
        </is>
      </c>
      <c r="B9" s="4" t="inlineStr">
        <is>
          <t>5 years</t>
        </is>
      </c>
    </row>
    <row r="10">
      <c r="A10" s="4" t="inlineStr">
        <is>
          <t>Computer Software [Member]</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3 years</t>
        </is>
      </c>
    </row>
    <row r="13">
      <c r="A13" s="4" t="inlineStr">
        <is>
          <t>Computer Equipment [Member]</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Restricted Cash Equivalents | $</t>
        </is>
      </c>
      <c r="B4" s="5" t="n">
        <v>13605</v>
      </c>
      <c r="C4" s="5" t="n">
        <v>13605</v>
      </c>
      <c r="D4" s="5" t="n">
        <v>11957</v>
      </c>
    </row>
    <row r="5">
      <c r="A5" s="4" t="inlineStr">
        <is>
          <t>Number of reportable segment | Segment</t>
        </is>
      </c>
      <c r="B5" s="6" t="n">
        <v>1</v>
      </c>
      <c r="C5" s="4" t="inlineStr">
        <is>
          <t xml:space="preserve"> </t>
        </is>
      </c>
      <c r="D5" s="4" t="inlineStr">
        <is>
          <t xml:space="preserve"> </t>
        </is>
      </c>
    </row>
    <row r="6">
      <c r="A6" s="4" t="inlineStr">
        <is>
          <t>Percentage of likelihood of realization required to record tax benefit</t>
        </is>
      </c>
      <c r="B6" s="9" t="n">
        <v>0.5</v>
      </c>
      <c r="C6" s="4" t="inlineStr">
        <is>
          <t xml:space="preserve"> </t>
        </is>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 Summary Of Reportable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llaboration revenue</t>
        </is>
      </c>
      <c r="B4" s="5" t="n">
        <v>57877</v>
      </c>
      <c r="C4" s="5" t="n">
        <v>36275</v>
      </c>
      <c r="D4" s="5" t="n">
        <v>52121</v>
      </c>
    </row>
    <row r="5">
      <c r="A5" s="4" t="inlineStr">
        <is>
          <t>Type of Revenue [Extensible List]</t>
        </is>
      </c>
      <c r="B5" s="4" t="inlineStr">
        <is>
          <t>us-gaap:LicenseAndServiceMember</t>
        </is>
      </c>
      <c r="C5" s="4" t="inlineStr">
        <is>
          <t>us-gaap:LicenseAndServiceMember</t>
        </is>
      </c>
      <c r="D5" s="4" t="inlineStr">
        <is>
          <t>us-gaap:LicenseAndServiceMember</t>
        </is>
      </c>
    </row>
    <row r="6">
      <c r="A6" s="4" t="inlineStr">
        <is>
          <t>Research and development</t>
        </is>
      </c>
      <c r="B6" s="5" t="n">
        <v>466311</v>
      </c>
      <c r="C6" s="5" t="n">
        <v>435069</v>
      </c>
      <c r="D6" s="5" t="n">
        <v>419979</v>
      </c>
    </row>
    <row r="7">
      <c r="A7" s="4" t="inlineStr">
        <is>
          <t>General and administrative</t>
        </is>
      </c>
      <c r="B7" s="6" t="n">
        <v>125829</v>
      </c>
      <c r="C7" s="6" t="n">
        <v>116497</v>
      </c>
      <c r="D7" s="6" t="n">
        <v>90306</v>
      </c>
    </row>
    <row r="8">
      <c r="A8" s="4" t="inlineStr">
        <is>
          <t>Interest income</t>
        </is>
      </c>
      <c r="B8" s="6" t="n">
        <v>-47807</v>
      </c>
      <c r="C8" s="6" t="n">
        <v>-49832</v>
      </c>
      <c r="D8" s="6" t="n">
        <v>-8542</v>
      </c>
    </row>
    <row r="9">
      <c r="A9" s="4" t="inlineStr">
        <is>
          <t>Loss from equity method investment</t>
        </is>
      </c>
      <c r="B9" s="6" t="n">
        <v>0</v>
      </c>
      <c r="C9" s="6" t="n">
        <v>15633</v>
      </c>
      <c r="D9" s="6" t="n">
        <v>11079</v>
      </c>
    </row>
    <row r="10">
      <c r="A10" s="4" t="inlineStr">
        <is>
          <t>Net loss</t>
        </is>
      </c>
      <c r="B10" s="6" t="n">
        <v>-519021</v>
      </c>
      <c r="C10" s="6" t="n">
        <v>-481192</v>
      </c>
      <c r="D10" s="6" t="n">
        <v>-474186</v>
      </c>
    </row>
    <row r="11">
      <c r="A11" s="4" t="inlineStr">
        <is>
          <t>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llaboration revenue</t>
        </is>
      </c>
      <c r="B13" s="5" t="n">
        <v>57877</v>
      </c>
      <c r="C13" s="5" t="n">
        <v>36275</v>
      </c>
      <c r="D13" s="5" t="n">
        <v>52121</v>
      </c>
    </row>
    <row r="14">
      <c r="A14" s="4" t="inlineStr">
        <is>
          <t>Type of Revenue [Extensible List]</t>
        </is>
      </c>
      <c r="B14" s="4" t="inlineStr">
        <is>
          <t>us-gaap:LicenseAndServiceMember</t>
        </is>
      </c>
      <c r="C14" s="4" t="inlineStr">
        <is>
          <t>us-gaap:LicenseAndServiceMember</t>
        </is>
      </c>
      <c r="D14" s="4" t="inlineStr">
        <is>
          <t>us-gaap:LicenseAndServiceMember</t>
        </is>
      </c>
    </row>
    <row r="15">
      <c r="A15" s="4" t="inlineStr">
        <is>
          <t>Research and development</t>
        </is>
      </c>
      <c r="B15" s="5" t="n">
        <v>466311</v>
      </c>
      <c r="C15" s="5" t="n">
        <v>435069</v>
      </c>
      <c r="D15" s="5" t="n">
        <v>419979</v>
      </c>
    </row>
    <row r="16">
      <c r="A16" s="4" t="inlineStr">
        <is>
          <t>General and administrative</t>
        </is>
      </c>
      <c r="B16" s="6" t="n">
        <v>125829</v>
      </c>
      <c r="C16" s="6" t="n">
        <v>116497</v>
      </c>
      <c r="D16" s="6" t="n">
        <v>90306</v>
      </c>
    </row>
    <row r="17">
      <c r="A17" s="4" t="inlineStr">
        <is>
          <t>Interest income</t>
        </is>
      </c>
      <c r="B17" s="6" t="n">
        <v>-47807</v>
      </c>
      <c r="C17" s="6" t="n">
        <v>-49832</v>
      </c>
      <c r="D17" s="6" t="n">
        <v>-8542</v>
      </c>
    </row>
    <row r="18">
      <c r="A18" s="4" t="inlineStr">
        <is>
          <t>Loss from equity method investment</t>
        </is>
      </c>
      <c r="B18" s="6" t="n">
        <v>0</v>
      </c>
      <c r="C18" s="6" t="n">
        <v>15633</v>
      </c>
      <c r="D18" s="6" t="n">
        <v>11079</v>
      </c>
    </row>
    <row r="19">
      <c r="A19" s="4" t="inlineStr">
        <is>
          <t>Other segment information</t>
        </is>
      </c>
      <c r="B19" s="6" t="n">
        <v>32565</v>
      </c>
      <c r="C19" s="6" t="n">
        <v>100</v>
      </c>
      <c r="D19" s="6" t="n">
        <v>13485</v>
      </c>
    </row>
    <row r="20">
      <c r="A20" s="4" t="inlineStr">
        <is>
          <t>Net loss</t>
        </is>
      </c>
      <c r="B20" s="6" t="n">
        <v>-519021</v>
      </c>
      <c r="C20" s="6" t="n">
        <v>-481192</v>
      </c>
      <c r="D20" s="6" t="n">
        <v>-474186</v>
      </c>
    </row>
    <row r="21">
      <c r="A21" s="4" t="inlineStr">
        <is>
          <t>Nex-z [Member] | Operating Segment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search and development</t>
        </is>
      </c>
      <c r="B23" s="6" t="n">
        <v>69793</v>
      </c>
      <c r="C23" s="6" t="n">
        <v>54454</v>
      </c>
      <c r="D23" s="6" t="n">
        <v>37849</v>
      </c>
    </row>
    <row r="24">
      <c r="A24" s="4" t="inlineStr">
        <is>
          <t>NTLA-2002 [Member] | Operating Segment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search and development</t>
        </is>
      </c>
      <c r="B26" s="6" t="n">
        <v>42173</v>
      </c>
      <c r="C26" s="6" t="n">
        <v>24560</v>
      </c>
      <c r="D26" s="6" t="n">
        <v>11611</v>
      </c>
    </row>
    <row r="27">
      <c r="A27" s="4" t="inlineStr">
        <is>
          <t>NTLA-3001 [Member] | Operating Segment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earch and development</t>
        </is>
      </c>
      <c r="B29" s="6" t="n">
        <v>8709</v>
      </c>
      <c r="C29" s="6" t="n">
        <v>17312</v>
      </c>
      <c r="D29" s="6" t="n">
        <v>11506</v>
      </c>
    </row>
    <row r="30">
      <c r="A30" s="4" t="inlineStr">
        <is>
          <t>Other Research And Development [Member] | Operating Segment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earch and development</t>
        </is>
      </c>
      <c r="B32" s="5" t="n">
        <v>345636</v>
      </c>
      <c r="C32" s="5" t="n">
        <v>338743</v>
      </c>
      <c r="D32" s="5" t="n">
        <v>3590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portable Segment (Parenthetical)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tock-based compensation</t>
        </is>
      </c>
      <c r="B4" s="5" t="n">
        <v>154273</v>
      </c>
      <c r="C4" s="5" t="n">
        <v>134050</v>
      </c>
      <c r="D4" s="5" t="n">
        <v>91400</v>
      </c>
    </row>
    <row r="5">
      <c r="A5" s="4" t="inlineStr">
        <is>
          <t>Depreciation and amortization</t>
        </is>
      </c>
      <c r="B5" s="6" t="n">
        <v>10285</v>
      </c>
      <c r="C5" s="6" t="n">
        <v>8976</v>
      </c>
      <c r="D5" s="6" t="n">
        <v>7572</v>
      </c>
    </row>
    <row r="6">
      <c r="A6" s="4" t="inlineStr">
        <is>
          <t>Research and Develop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Unallocated stock-based compensation expense</t>
        </is>
      </c>
      <c r="B8" s="6" t="n">
        <v>94200</v>
      </c>
      <c r="C8" s="6" t="n">
        <v>82200</v>
      </c>
      <c r="D8" s="6" t="n">
        <v>56300</v>
      </c>
    </row>
    <row r="9">
      <c r="A9" s="4" t="inlineStr">
        <is>
          <t>Stock-based compensation</t>
        </is>
      </c>
      <c r="B9" s="6" t="n">
        <v>94230</v>
      </c>
      <c r="C9" s="6" t="n">
        <v>82211</v>
      </c>
      <c r="D9" s="6" t="n">
        <v>56279</v>
      </c>
    </row>
    <row r="10">
      <c r="A10" s="4" t="inlineStr">
        <is>
          <t>General and Administrative Expens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tock-based compensation</t>
        </is>
      </c>
      <c r="B12" s="5" t="n">
        <v>60043</v>
      </c>
      <c r="C12" s="5" t="n">
        <v>51839</v>
      </c>
      <c r="D12" s="5" t="n">
        <v>351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671945</v>
      </c>
      <c r="C3" s="5" t="n">
        <v>785473</v>
      </c>
    </row>
    <row r="4">
      <c r="A4" s="4" t="inlineStr">
        <is>
          <t>Gross Unrealized Gains</t>
        </is>
      </c>
      <c r="B4" s="6" t="n">
        <v>1281</v>
      </c>
      <c r="C4" s="6" t="n">
        <v>522</v>
      </c>
    </row>
    <row r="5">
      <c r="A5" s="4" t="inlineStr">
        <is>
          <t>Gross Unrealized Losses</t>
        </is>
      </c>
      <c r="B5" s="6" t="n">
        <v>-678</v>
      </c>
      <c r="C5" s="6" t="n">
        <v>-656</v>
      </c>
    </row>
    <row r="6">
      <c r="A6" s="4" t="inlineStr">
        <is>
          <t>Estimated Fair Value</t>
        </is>
      </c>
      <c r="B6" s="6" t="n">
        <v>672548</v>
      </c>
      <c r="C6" s="6" t="n">
        <v>785339</v>
      </c>
    </row>
    <row r="7">
      <c r="A7" s="4" t="inlineStr">
        <is>
          <t>U.S. Treasury and Other Government - Backed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352309</v>
      </c>
      <c r="C9" s="6" t="n">
        <v>382260</v>
      </c>
    </row>
    <row r="10">
      <c r="A10" s="4" t="inlineStr">
        <is>
          <t>Gross Unrealized Gains</t>
        </is>
      </c>
      <c r="B10" s="6" t="n">
        <v>580</v>
      </c>
      <c r="C10" s="6" t="n">
        <v>302</v>
      </c>
    </row>
    <row r="11">
      <c r="A11" s="4" t="inlineStr">
        <is>
          <t>Gross Unrealized Losses</t>
        </is>
      </c>
      <c r="B11" s="6" t="n">
        <v>-273</v>
      </c>
      <c r="C11" s="6" t="n">
        <v>-254</v>
      </c>
    </row>
    <row r="12">
      <c r="A12" s="4" t="inlineStr">
        <is>
          <t>Estimated Fair Value</t>
        </is>
      </c>
      <c r="B12" s="6" t="n">
        <v>352616</v>
      </c>
      <c r="C12" s="6" t="n">
        <v>382308</v>
      </c>
    </row>
    <row r="13">
      <c r="A13" s="4" t="inlineStr">
        <is>
          <t>Financial Institution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217544</v>
      </c>
      <c r="C15" s="6" t="n">
        <v>246270</v>
      </c>
    </row>
    <row r="16">
      <c r="A16" s="4" t="inlineStr">
        <is>
          <t>Gross Unrealized Gains</t>
        </is>
      </c>
      <c r="B16" s="6" t="n">
        <v>528</v>
      </c>
      <c r="C16" s="6" t="n">
        <v>92</v>
      </c>
    </row>
    <row r="17">
      <c r="A17" s="4" t="inlineStr">
        <is>
          <t>Gross Unrealized Losses</t>
        </is>
      </c>
      <c r="B17" s="6" t="n">
        <v>-245</v>
      </c>
      <c r="C17" s="6" t="n">
        <v>-243</v>
      </c>
    </row>
    <row r="18">
      <c r="A18" s="4" t="inlineStr">
        <is>
          <t>Estimated Fair Value</t>
        </is>
      </c>
      <c r="B18" s="6" t="n">
        <v>217827</v>
      </c>
      <c r="C18" s="6" t="n">
        <v>246119</v>
      </c>
    </row>
    <row r="19">
      <c r="A19" s="4" t="inlineStr">
        <is>
          <t>Corporate Debt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94924</v>
      </c>
      <c r="C21" s="6" t="n">
        <v>97490</v>
      </c>
    </row>
    <row r="22">
      <c r="A22" s="4" t="inlineStr">
        <is>
          <t>Gross Unrealized Gains</t>
        </is>
      </c>
      <c r="B22" s="6" t="n">
        <v>163</v>
      </c>
      <c r="C22" s="6" t="n">
        <v>53</v>
      </c>
    </row>
    <row r="23">
      <c r="A23" s="4" t="inlineStr">
        <is>
          <t>Gross Unrealized Losses</t>
        </is>
      </c>
      <c r="B23" s="6" t="n">
        <v>-160</v>
      </c>
      <c r="C23" s="6" t="n">
        <v>-135</v>
      </c>
    </row>
    <row r="24">
      <c r="A24" s="4" t="inlineStr">
        <is>
          <t>Estimated Fair Value</t>
        </is>
      </c>
      <c r="B24" s="6" t="n">
        <v>94927</v>
      </c>
      <c r="C24" s="6" t="n">
        <v>97408</v>
      </c>
    </row>
    <row r="25">
      <c r="A25" s="4" t="inlineStr">
        <is>
          <t>Other Asset 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7168</v>
      </c>
      <c r="C27" s="6" t="n">
        <v>59453</v>
      </c>
    </row>
    <row r="28">
      <c r="A28" s="4" t="inlineStr">
        <is>
          <t>Gross Unrealized Gains</t>
        </is>
      </c>
      <c r="B28" s="6" t="n">
        <v>10</v>
      </c>
      <c r="C28" s="6" t="n">
        <v>75</v>
      </c>
    </row>
    <row r="29">
      <c r="A29" s="4" t="inlineStr">
        <is>
          <t>Gross Unrealized Losses</t>
        </is>
      </c>
      <c r="B29" s="6" t="n">
        <v>0</v>
      </c>
      <c r="C29" s="6" t="n">
        <v>-24</v>
      </c>
    </row>
    <row r="30">
      <c r="A30" s="4" t="inlineStr">
        <is>
          <t>Estimated Fair Value</t>
        </is>
      </c>
      <c r="B30" s="5" t="n">
        <v>7178</v>
      </c>
      <c r="C30" s="5" t="n">
        <v>595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Securities - Additional Information (Detail) - USD ($)</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Realized gains or losses on marketable securities</t>
        </is>
      </c>
      <c r="B4" s="5" t="n">
        <v>0</v>
      </c>
      <c r="C4" s="5" t="n">
        <v>0</v>
      </c>
    </row>
    <row r="5">
      <c r="A5" s="4" t="inlineStr">
        <is>
          <t>Investments that matured beyond five years</t>
        </is>
      </c>
      <c r="B5" s="5" t="n">
        <v>0</v>
      </c>
      <c r="C5" s="5" t="n">
        <v>0</v>
      </c>
    </row>
    <row r="6">
      <c r="A6" s="4" t="inlineStr">
        <is>
          <t>Minimum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vailable-for-sales Securities, non-current, maturity period</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s Securities, non-current, maturity period</t>
        </is>
      </c>
      <c r="B11" s="4" t="inlineStr">
        <is>
          <t>5 years</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Investment in Kyverna Therapeutics, Inc.</t>
        </is>
      </c>
      <c r="B3" s="5" t="n">
        <v>4390</v>
      </c>
      <c r="C3" s="5" t="n">
        <v>10000</v>
      </c>
    </row>
    <row r="4">
      <c r="A4" s="4" t="inlineStr">
        <is>
          <t>Fair Value on Recurring Basi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and restricted cash equivalents</t>
        </is>
      </c>
      <c r="B6" s="6" t="n">
        <v>66898</v>
      </c>
      <c r="C6" s="6" t="n">
        <v>136254</v>
      </c>
    </row>
    <row r="7">
      <c r="A7" s="3" t="inlineStr">
        <is>
          <t>Marketable securities:</t>
        </is>
      </c>
      <c r="B7" s="4" t="inlineStr">
        <is>
          <t xml:space="preserve"> </t>
        </is>
      </c>
      <c r="C7" s="4" t="inlineStr">
        <is>
          <t xml:space="preserve"> </t>
        </is>
      </c>
    </row>
    <row r="8">
      <c r="A8" s="4" t="inlineStr">
        <is>
          <t>Marketable securities</t>
        </is>
      </c>
      <c r="B8" s="6" t="n">
        <v>672548</v>
      </c>
      <c r="C8" s="6" t="n">
        <v>785339</v>
      </c>
    </row>
    <row r="9">
      <c r="A9" s="4" t="inlineStr">
        <is>
          <t>Investment in Kyverna Therapeutics, Inc.</t>
        </is>
      </c>
      <c r="B9" s="6" t="n">
        <v>4390</v>
      </c>
      <c r="C9" s="4" t="inlineStr">
        <is>
          <t xml:space="preserve"> </t>
        </is>
      </c>
    </row>
    <row r="10">
      <c r="A10" s="4" t="inlineStr">
        <is>
          <t>Total Assets</t>
        </is>
      </c>
      <c r="B10" s="6" t="n">
        <v>743836</v>
      </c>
      <c r="C10" s="6" t="n">
        <v>921593</v>
      </c>
    </row>
    <row r="11">
      <c r="A11" s="4" t="inlineStr">
        <is>
          <t>Fair Value on Recurring Basis [Member] | U.S. Treasury and Other Government - Backed Securities [Memb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6" t="n">
        <v>352616</v>
      </c>
      <c r="C13" s="6" t="n">
        <v>382308</v>
      </c>
    </row>
    <row r="14">
      <c r="A14" s="4" t="inlineStr">
        <is>
          <t>Fair Value on Recurring Basis [Member] | Financial Institution Debt Securities [Member]</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Marketable securities</t>
        </is>
      </c>
      <c r="B16" s="6" t="n">
        <v>217827</v>
      </c>
      <c r="C16" s="6" t="n">
        <v>246119</v>
      </c>
    </row>
    <row r="17">
      <c r="A17" s="4" t="inlineStr">
        <is>
          <t>Fair Value on Recurring Basis [Member] | Corporate Debt Securities [Member]</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t>
        </is>
      </c>
      <c r="B19" s="6" t="n">
        <v>94927</v>
      </c>
      <c r="C19" s="6" t="n">
        <v>97408</v>
      </c>
    </row>
    <row r="20">
      <c r="A20" s="4" t="inlineStr">
        <is>
          <t>Fair Value on Recurring Basis [Member] | Other Asset Backed Securities [Memb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Marketable securities</t>
        </is>
      </c>
      <c r="B22" s="6" t="n">
        <v>7178</v>
      </c>
      <c r="C22" s="6" t="n">
        <v>59504</v>
      </c>
    </row>
    <row r="23">
      <c r="A23" s="4" t="inlineStr">
        <is>
          <t>Fair Value on Recurring Basis [Member] | Level 1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and restricted cash equivalents</t>
        </is>
      </c>
      <c r="B25" s="6" t="n">
        <v>66898</v>
      </c>
      <c r="C25" s="6" t="n">
        <v>136254</v>
      </c>
    </row>
    <row r="26">
      <c r="A26" s="3" t="inlineStr">
        <is>
          <t>Marketable securities:</t>
        </is>
      </c>
      <c r="B26" s="4" t="inlineStr">
        <is>
          <t xml:space="preserve"> </t>
        </is>
      </c>
      <c r="C26" s="4" t="inlineStr">
        <is>
          <t xml:space="preserve"> </t>
        </is>
      </c>
    </row>
    <row r="27">
      <c r="A27" s="4" t="inlineStr">
        <is>
          <t>Marketable securities</t>
        </is>
      </c>
      <c r="B27" s="6" t="n">
        <v>169735</v>
      </c>
      <c r="C27" s="6" t="n">
        <v>120556</v>
      </c>
    </row>
    <row r="28">
      <c r="A28" s="4" t="inlineStr">
        <is>
          <t>Investment in Kyverna Therapeutics, Inc.</t>
        </is>
      </c>
      <c r="B28" s="6" t="n">
        <v>4390</v>
      </c>
      <c r="C28" s="4" t="inlineStr">
        <is>
          <t xml:space="preserve"> </t>
        </is>
      </c>
    </row>
    <row r="29">
      <c r="A29" s="4" t="inlineStr">
        <is>
          <t>Total Assets</t>
        </is>
      </c>
      <c r="B29" s="6" t="n">
        <v>241023</v>
      </c>
      <c r="C29" s="6" t="n">
        <v>256810</v>
      </c>
    </row>
    <row r="30">
      <c r="A30" s="4" t="inlineStr">
        <is>
          <t>Fair Value on Recurring Basis [Member] | Level 1 [Member] | U.S. Treasury and Other Government - Backed Securities [Membe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Marketable securities</t>
        </is>
      </c>
      <c r="B32" s="6" t="n">
        <v>169735</v>
      </c>
      <c r="C32" s="6" t="n">
        <v>120556</v>
      </c>
    </row>
    <row r="33">
      <c r="A33" s="4" t="inlineStr">
        <is>
          <t>Fair Value on Recurring Basis [Member] | Level 2 [Memb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t>
        </is>
      </c>
      <c r="B35" s="6" t="n">
        <v>502813</v>
      </c>
      <c r="C35" s="6" t="n">
        <v>664783</v>
      </c>
    </row>
    <row r="36">
      <c r="A36" s="4" t="inlineStr">
        <is>
          <t>Total Assets</t>
        </is>
      </c>
      <c r="B36" s="6" t="n">
        <v>502813</v>
      </c>
      <c r="C36" s="6" t="n">
        <v>664783</v>
      </c>
    </row>
    <row r="37">
      <c r="A37" s="4" t="inlineStr">
        <is>
          <t>Fair Value on Recurring Basis [Member] | Level 2 [Member] | U.S. Treasury and Other Government - Backed Securities [Member]</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6" t="n">
        <v>182881</v>
      </c>
      <c r="C39" s="6" t="n">
        <v>261752</v>
      </c>
    </row>
    <row r="40">
      <c r="A40" s="4" t="inlineStr">
        <is>
          <t>Fair Value on Recurring Basis [Member] | Level 2 [Member] | Financial Institution Debt Securities [Membe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6" t="n">
        <v>217827</v>
      </c>
      <c r="C42" s="6" t="n">
        <v>246119</v>
      </c>
    </row>
    <row r="43">
      <c r="A43" s="4" t="inlineStr">
        <is>
          <t>Fair Value on Recurring Basis [Member] | Level 2 [Member] | Corporate Debt Securities [Member]</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6" t="n">
        <v>94927</v>
      </c>
      <c r="C45" s="6" t="n">
        <v>97408</v>
      </c>
    </row>
    <row r="46">
      <c r="A46" s="4" t="inlineStr">
        <is>
          <t>Fair Value on Recurring Basis [Member] | Level 2 [Member] | Other Asset Backed Securities [Member]</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5" t="n">
        <v>7178</v>
      </c>
      <c r="C48" s="5" t="n">
        <v>59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isk-free interest rate</t>
        </is>
      </c>
      <c r="B4" s="10" t="n">
        <v>0.042</v>
      </c>
      <c r="C4" s="10" t="n">
        <v>0.044</v>
      </c>
      <c r="D4" s="10" t="n">
        <v>0.019</v>
      </c>
    </row>
    <row r="5">
      <c r="A5" s="4" t="inlineStr">
        <is>
          <t>Research milestone payments</t>
        </is>
      </c>
      <c r="B5" s="5" t="n">
        <v>25</v>
      </c>
      <c r="C5" s="4" t="inlineStr">
        <is>
          <t xml:space="preserve"> </t>
        </is>
      </c>
      <c r="D5" s="4" t="inlineStr">
        <is>
          <t xml:space="preserve"> </t>
        </is>
      </c>
    </row>
    <row r="6">
      <c r="A6" s="4" t="inlineStr">
        <is>
          <t>Cash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search milestone payments</t>
        </is>
      </c>
      <c r="B8" s="11" t="n">
        <v>0.9</v>
      </c>
      <c r="C8" s="4" t="inlineStr">
        <is>
          <t xml:space="preserve"> </t>
        </is>
      </c>
      <c r="D8" s="4" t="inlineStr">
        <is>
          <t xml:space="preserve"> </t>
        </is>
      </c>
    </row>
    <row r="9">
      <c r="A9" s="4" t="inlineStr">
        <is>
          <t>AvenCell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 Owned, Fair Value</t>
        </is>
      </c>
      <c r="B11" s="12" t="n">
        <v>7.9</v>
      </c>
      <c r="C11" s="12" t="n">
        <v>11.8</v>
      </c>
      <c r="D11" s="4" t="inlineStr">
        <is>
          <t xml:space="preserve"> </t>
        </is>
      </c>
    </row>
    <row r="12">
      <c r="A12" s="4" t="inlineStr">
        <is>
          <t>Indicated equity volatility</t>
        </is>
      </c>
      <c r="B12" s="9" t="n">
        <v>0.95</v>
      </c>
      <c r="C12" s="4" t="inlineStr">
        <is>
          <t xml:space="preserve"> </t>
        </is>
      </c>
      <c r="D12" s="4" t="inlineStr">
        <is>
          <t xml:space="preserve"> </t>
        </is>
      </c>
    </row>
    <row r="13">
      <c r="A13" s="4" t="inlineStr">
        <is>
          <t>Risk-free interest rate</t>
        </is>
      </c>
      <c r="B13" s="10" t="n">
        <v>0.039</v>
      </c>
      <c r="C13" s="4" t="inlineStr">
        <is>
          <t xml:space="preserve"> </t>
        </is>
      </c>
      <c r="D13" s="4" t="inlineStr">
        <is>
          <t xml:space="preserve"> </t>
        </is>
      </c>
    </row>
    <row r="14">
      <c r="A14" s="4" t="inlineStr">
        <is>
          <t>Sparing Vision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 Owned, Fair Value</t>
        </is>
      </c>
      <c r="B16" s="12" t="n">
        <v>14.6</v>
      </c>
      <c r="C16" s="12" t="n">
        <v>14.8</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the Contingent Consideration Liabilities (Details) $ in Thousands</t>
        </is>
      </c>
      <c r="B1" s="2" t="inlineStr">
        <is>
          <t>12 Months Ended</t>
        </is>
      </c>
    </row>
    <row r="2">
      <c r="B2" s="2" t="inlineStr">
        <is>
          <t>Dec. 31, 2023 USD ($)</t>
        </is>
      </c>
    </row>
    <row r="3">
      <c r="A3" s="3" t="inlineStr">
        <is>
          <t>Fair Value, Assets and Liabilities Measured on Recurring and Nonrecurring Basis [Abstract]</t>
        </is>
      </c>
      <c r="B3" s="4" t="inlineStr">
        <is>
          <t xml:space="preserve"> </t>
        </is>
      </c>
    </row>
    <row r="4">
      <c r="A4" s="4" t="inlineStr">
        <is>
          <t>Balance</t>
        </is>
      </c>
      <c r="B4" s="5" t="n">
        <v>24026</v>
      </c>
    </row>
    <row r="5">
      <c r="A5" s="4" t="inlineStr">
        <is>
          <t>Change in fair value</t>
        </is>
      </c>
      <c r="B5" s="6" t="n">
        <v>100</v>
      </c>
    </row>
    <row r="6">
      <c r="A6" s="4" t="inlineStr">
        <is>
          <t>Payment of contingent consideration</t>
        </is>
      </c>
      <c r="B6" s="6" t="n">
        <v>-24126</v>
      </c>
    </row>
    <row r="7">
      <c r="A7" s="4" t="inlineStr">
        <is>
          <t>Balance</t>
        </is>
      </c>
      <c r="B7"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consisted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77072</v>
      </c>
      <c r="C3" s="5" t="n">
        <v>72621</v>
      </c>
    </row>
    <row r="4">
      <c r="A4" s="4" t="inlineStr">
        <is>
          <t>Less: accumulated depreciation and amortization</t>
        </is>
      </c>
      <c r="B4" s="6" t="n">
        <v>-49691</v>
      </c>
      <c r="C4" s="6" t="n">
        <v>-39861</v>
      </c>
    </row>
    <row r="5">
      <c r="A5" s="4" t="inlineStr">
        <is>
          <t>Property and equipment, net</t>
        </is>
      </c>
      <c r="B5" s="6" t="n">
        <v>27381</v>
      </c>
      <c r="C5" s="6" t="n">
        <v>32760</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8354</v>
      </c>
      <c r="C8" s="6" t="n">
        <v>63970</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632</v>
      </c>
      <c r="C11" s="6" t="n">
        <v>2633</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902</v>
      </c>
      <c r="C14" s="6" t="n">
        <v>1902</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85</v>
      </c>
      <c r="C17" s="6" t="n">
        <v>98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199</v>
      </c>
      <c r="C20" s="5" t="n">
        <v>3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28" customWidth="1" min="5" max="5"/>
    <col width="13" customWidth="1" min="6" max="6"/>
    <col width="76" customWidth="1" min="7" max="7"/>
    <col width="76" customWidth="1" min="8" max="8"/>
    <col width="41" customWidth="1" min="9" max="9"/>
    <col width="27" customWidth="1" min="10" max="10"/>
    <col width="80" customWidth="1" min="11" max="11"/>
    <col width="80" customWidth="1" min="12" max="12"/>
    <col width="55" customWidth="1" min="13" max="13"/>
    <col width="46" customWidth="1" min="14" max="14"/>
    <col width="20" customWidth="1" min="15" max="15"/>
  </cols>
  <sheetData>
    <row r="1">
      <c r="A1" s="1" t="inlineStr">
        <is>
          <t>Condensed Consolidated Statements of Stockholders' Equity - USD ($) $ in Thousands</t>
        </is>
      </c>
      <c r="B1" s="2" t="inlineStr">
        <is>
          <t>Total</t>
        </is>
      </c>
      <c r="C1" s="2" t="inlineStr">
        <is>
          <t>At The Market Offerings [Member] 2019 Sales Agreement [Member]</t>
        </is>
      </c>
      <c r="D1" s="2" t="inlineStr">
        <is>
          <t>At The Market Offerings [Member] 2022 Sales Agreement [Member]</t>
        </is>
      </c>
      <c r="E1" s="2" t="inlineStr">
        <is>
          <t>Follow-on Offering [Member]</t>
        </is>
      </c>
      <c r="F1" s="2" t="inlineStr">
        <is>
          <t>Common Stock</t>
        </is>
      </c>
      <c r="G1" s="2" t="inlineStr">
        <is>
          <t>Common Stock At The Market Offerings [Member] 2019 Sales Agreement [Member]</t>
        </is>
      </c>
      <c r="H1" s="2" t="inlineStr">
        <is>
          <t>Common Stock At The Market Offerings [Member] 2022 Sales Agreement [Member]</t>
        </is>
      </c>
      <c r="I1" s="2" t="inlineStr">
        <is>
          <t>Common Stock Follow-on Offering [Member]</t>
        </is>
      </c>
      <c r="J1" s="2" t="inlineStr">
        <is>
          <t>Additional Paid-In Capital</t>
        </is>
      </c>
      <c r="K1" s="2" t="inlineStr">
        <is>
          <t>Additional Paid-In Capital At The Market Offerings [Member] 2019 Sales Agreement [Member]</t>
        </is>
      </c>
      <c r="L1" s="2" t="inlineStr">
        <is>
          <t>Additional Paid-In Capital At The Market Offerings [Member] 2022 Sales Agreement [Member]</t>
        </is>
      </c>
      <c r="M1" s="2" t="inlineStr">
        <is>
          <t>Additional Paid-In Capital Follow-on Offering [Member]</t>
        </is>
      </c>
      <c r="N1" s="2" t="inlineStr">
        <is>
          <t>Accumulated Other Comprehensive Income (Loss)</t>
        </is>
      </c>
      <c r="O1" s="2" t="inlineStr">
        <is>
          <t>Accumulated Deficit</t>
        </is>
      </c>
    </row>
    <row r="2">
      <c r="A2" s="4" t="inlineStr">
        <is>
          <t>Beginning balance at Dec. 31, 2021</t>
        </is>
      </c>
      <c r="B2" s="5" t="n">
        <v>1040244</v>
      </c>
      <c r="C2" s="4" t="inlineStr">
        <is>
          <t xml:space="preserve"> </t>
        </is>
      </c>
      <c r="D2" s="4" t="inlineStr">
        <is>
          <t xml:space="preserve"> </t>
        </is>
      </c>
      <c r="E2" s="4" t="inlineStr">
        <is>
          <t xml:space="preserve"> </t>
        </is>
      </c>
      <c r="F2" s="5" t="n">
        <v>7</v>
      </c>
      <c r="G2" s="4" t="inlineStr">
        <is>
          <t xml:space="preserve"> </t>
        </is>
      </c>
      <c r="H2" s="4" t="inlineStr">
        <is>
          <t xml:space="preserve"> </t>
        </is>
      </c>
      <c r="I2" s="4" t="inlineStr">
        <is>
          <t xml:space="preserve"> </t>
        </is>
      </c>
      <c r="J2" s="5" t="n">
        <v>1745870</v>
      </c>
      <c r="K2" s="4" t="inlineStr">
        <is>
          <t xml:space="preserve"> </t>
        </is>
      </c>
      <c r="L2" s="4" t="inlineStr">
        <is>
          <t xml:space="preserve"> </t>
        </is>
      </c>
      <c r="M2" s="4" t="inlineStr">
        <is>
          <t xml:space="preserve"> </t>
        </is>
      </c>
      <c r="N2" s="5" t="n">
        <v>-2632</v>
      </c>
      <c r="O2" s="5" t="n">
        <v>-703001</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6" t="n">
        <v>7448588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t>
        </is>
      </c>
      <c r="B4" s="4" t="inlineStr">
        <is>
          <t xml:space="preserve"> </t>
        </is>
      </c>
      <c r="C4" s="5" t="n">
        <v>38886</v>
      </c>
      <c r="D4" s="5" t="n">
        <v>189011</v>
      </c>
      <c r="E4" s="5" t="n">
        <v>337892</v>
      </c>
      <c r="F4" s="4" t="inlineStr">
        <is>
          <t xml:space="preserve"> </t>
        </is>
      </c>
      <c r="G4" s="5" t="n">
        <v>1</v>
      </c>
      <c r="H4" s="4" t="inlineStr">
        <is>
          <t xml:space="preserve"> </t>
        </is>
      </c>
      <c r="I4" s="5" t="n">
        <v>1</v>
      </c>
      <c r="J4" s="4" t="inlineStr">
        <is>
          <t xml:space="preserve"> </t>
        </is>
      </c>
      <c r="K4" s="5" t="n">
        <v>38885</v>
      </c>
      <c r="L4" s="5" t="n">
        <v>189011</v>
      </c>
      <c r="M4" s="5" t="n">
        <v>337891</v>
      </c>
      <c r="N4" s="4" t="inlineStr">
        <is>
          <t xml:space="preserve"> </t>
        </is>
      </c>
      <c r="O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6" t="n">
        <v>579788</v>
      </c>
      <c r="H5" s="6" t="n">
        <v>3395339</v>
      </c>
      <c r="I5" s="6" t="n">
        <v>753275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of stock options</t>
        </is>
      </c>
      <c r="B6" s="6" t="n">
        <v>145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517</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6" t="n">
        <v>88395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restricted stock units, shares</t>
        </is>
      </c>
      <c r="B8" s="4" t="inlineStr">
        <is>
          <t xml:space="preserve"> </t>
        </is>
      </c>
      <c r="C8" s="4" t="inlineStr">
        <is>
          <t xml:space="preserve"> </t>
        </is>
      </c>
      <c r="D8" s="4" t="inlineStr">
        <is>
          <t xml:space="preserve"> </t>
        </is>
      </c>
      <c r="E8" s="4" t="inlineStr">
        <is>
          <t xml:space="preserve"> </t>
        </is>
      </c>
      <c r="F8" s="6" t="n">
        <v>1476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hares under employee stock purchase plan</t>
        </is>
      </c>
      <c r="B9" s="6" t="n">
        <v>26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49</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hares under employee stock purchase plan, shares</t>
        </is>
      </c>
      <c r="B10" s="4" t="inlineStr">
        <is>
          <t xml:space="preserve"> </t>
        </is>
      </c>
      <c r="C10" s="4" t="inlineStr">
        <is>
          <t xml:space="preserve"> </t>
        </is>
      </c>
      <c r="D10" s="4" t="inlineStr">
        <is>
          <t xml:space="preserve"> </t>
        </is>
      </c>
      <c r="E10" s="4" t="inlineStr">
        <is>
          <t xml:space="preserve"> </t>
        </is>
      </c>
      <c r="F10" s="6" t="n">
        <v>7761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t>
        </is>
      </c>
      <c r="B11" s="6" t="n">
        <v>91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14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comprehensive income (loss) - unrealized gain (loss) on marketable securities</t>
        </is>
      </c>
      <c r="B12" s="6" t="n">
        <v>-16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637</v>
      </c>
      <c r="O12" s="4" t="inlineStr">
        <is>
          <t xml:space="preserve"> </t>
        </is>
      </c>
    </row>
    <row r="13">
      <c r="A13" s="4" t="inlineStr">
        <is>
          <t>Other comprehensive income (loss) - unrealized gain (loss) on equity method investment</t>
        </is>
      </c>
      <c r="B13" s="6" t="n">
        <v>-31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192</v>
      </c>
      <c r="O13" s="4" t="inlineStr">
        <is>
          <t xml:space="preserve"> </t>
        </is>
      </c>
    </row>
    <row r="14">
      <c r="A14" s="4" t="inlineStr">
        <is>
          <t>Net Income (Loss)</t>
        </is>
      </c>
      <c r="B14" s="6" t="n">
        <v>-4741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74186</v>
      </c>
    </row>
    <row r="15">
      <c r="A15" s="4" t="inlineStr">
        <is>
          <t>Ending balance at Dec. 31, 2022</t>
        </is>
      </c>
      <c r="B15" s="6" t="n">
        <v>1235584</v>
      </c>
      <c r="C15" s="4" t="inlineStr">
        <is>
          <t xml:space="preserve"> </t>
        </is>
      </c>
      <c r="D15" s="4" t="inlineStr">
        <is>
          <t xml:space="preserve"> </t>
        </is>
      </c>
      <c r="E15" s="4" t="inlineStr">
        <is>
          <t xml:space="preserve"> </t>
        </is>
      </c>
      <c r="F15" s="5" t="n">
        <v>9</v>
      </c>
      <c r="G15" s="4" t="inlineStr">
        <is>
          <t xml:space="preserve"> </t>
        </is>
      </c>
      <c r="H15" s="4" t="inlineStr">
        <is>
          <t xml:space="preserve"> </t>
        </is>
      </c>
      <c r="I15" s="4" t="inlineStr">
        <is>
          <t xml:space="preserve"> </t>
        </is>
      </c>
      <c r="J15" s="6" t="n">
        <v>2420223</v>
      </c>
      <c r="K15" s="4" t="inlineStr">
        <is>
          <t xml:space="preserve"> </t>
        </is>
      </c>
      <c r="L15" s="4" t="inlineStr">
        <is>
          <t xml:space="preserve"> </t>
        </is>
      </c>
      <c r="M15" s="4" t="inlineStr">
        <is>
          <t xml:space="preserve"> </t>
        </is>
      </c>
      <c r="N15" s="6" t="n">
        <v>-7461</v>
      </c>
      <c r="O15" s="6" t="n">
        <v>-1177187</v>
      </c>
    </row>
    <row r="16">
      <c r="A16" s="4" t="inlineStr">
        <is>
          <t>Ending balance, shares at Dec. 31, 2022</t>
        </is>
      </c>
      <c r="B16" s="4" t="inlineStr">
        <is>
          <t xml:space="preserve"> </t>
        </is>
      </c>
      <c r="C16" s="4" t="inlineStr">
        <is>
          <t xml:space="preserve"> </t>
        </is>
      </c>
      <c r="D16" s="4" t="inlineStr">
        <is>
          <t xml:space="preserve"> </t>
        </is>
      </c>
      <c r="E16" s="4" t="inlineStr">
        <is>
          <t xml:space="preserve"> </t>
        </is>
      </c>
      <c r="F16" s="6" t="n">
        <v>8710300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t>
        </is>
      </c>
      <c r="B17" s="4" t="inlineStr">
        <is>
          <t xml:space="preserve"> </t>
        </is>
      </c>
      <c r="C17" s="4" t="inlineStr">
        <is>
          <t xml:space="preserve"> </t>
        </is>
      </c>
      <c r="D17" s="6" t="n">
        <v>1218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1870</v>
      </c>
      <c r="M17" s="4" t="inlineStr">
        <is>
          <t xml:space="preserve"> </t>
        </is>
      </c>
      <c r="N17" s="4" t="inlineStr">
        <is>
          <t xml:space="preserve"> </t>
        </is>
      </c>
      <c r="O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2282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ingent consideration paid, shares</t>
        </is>
      </c>
      <c r="B19" s="4" t="inlineStr">
        <is>
          <t xml:space="preserve"> </t>
        </is>
      </c>
      <c r="C19" s="4" t="inlineStr">
        <is>
          <t xml:space="preserve"> </t>
        </is>
      </c>
      <c r="D19" s="4" t="inlineStr">
        <is>
          <t xml:space="preserve"> </t>
        </is>
      </c>
      <c r="E19" s="4" t="inlineStr">
        <is>
          <t xml:space="preserve"> </t>
        </is>
      </c>
      <c r="F19" s="6" t="n">
        <v>56704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ingent consideration paid</t>
        </is>
      </c>
      <c r="B20" s="6" t="n">
        <v>241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12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of stock options</t>
        </is>
      </c>
      <c r="B21" s="6" t="n">
        <v>65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599</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of stock options, shares</t>
        </is>
      </c>
      <c r="B22" s="4" t="inlineStr">
        <is>
          <t xml:space="preserve"> </t>
        </is>
      </c>
      <c r="C22" s="4" t="inlineStr">
        <is>
          <t xml:space="preserve"> </t>
        </is>
      </c>
      <c r="D22" s="4" t="inlineStr">
        <is>
          <t xml:space="preserve"> </t>
        </is>
      </c>
      <c r="E22" s="4" t="inlineStr">
        <is>
          <t xml:space="preserve"> </t>
        </is>
      </c>
      <c r="F22" s="6" t="n">
        <v>38513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esting of restricted stock units, shares</t>
        </is>
      </c>
      <c r="B23" s="4" t="inlineStr">
        <is>
          <t xml:space="preserve"> </t>
        </is>
      </c>
      <c r="C23" s="4" t="inlineStr">
        <is>
          <t xml:space="preserve"> </t>
        </is>
      </c>
      <c r="D23" s="4" t="inlineStr">
        <is>
          <t xml:space="preserve"> </t>
        </is>
      </c>
      <c r="E23" s="4" t="inlineStr">
        <is>
          <t xml:space="preserve"> </t>
        </is>
      </c>
      <c r="F23" s="6" t="n">
        <v>67705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hares under employee stock purchase plan</t>
        </is>
      </c>
      <c r="B24" s="6" t="n">
        <v>39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929</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under employee stock purchase plan, shares</t>
        </is>
      </c>
      <c r="B25" s="4" t="inlineStr">
        <is>
          <t xml:space="preserve"> </t>
        </is>
      </c>
      <c r="C25" s="4" t="inlineStr">
        <is>
          <t xml:space="preserve"> </t>
        </is>
      </c>
      <c r="D25" s="4" t="inlineStr">
        <is>
          <t xml:space="preserve"> </t>
        </is>
      </c>
      <c r="E25" s="4" t="inlineStr">
        <is>
          <t xml:space="preserve"> </t>
        </is>
      </c>
      <c r="F25" s="6" t="n">
        <v>14209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based compensation</t>
        </is>
      </c>
      <c r="B26" s="6" t="n">
        <v>1340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405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comprehensive income (loss) - unrealized gain (loss) on marketable securities</t>
        </is>
      </c>
      <c r="B27" s="6" t="n">
        <v>36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635</v>
      </c>
      <c r="O27" s="4" t="inlineStr">
        <is>
          <t xml:space="preserve"> </t>
        </is>
      </c>
    </row>
    <row r="28">
      <c r="A28" s="4" t="inlineStr">
        <is>
          <t>Other comprehensive income (loss) - unrealized gain (loss) on equity method investment</t>
        </is>
      </c>
      <c r="B28" s="6" t="n">
        <v>15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68</v>
      </c>
      <c r="O28" s="4" t="inlineStr">
        <is>
          <t xml:space="preserve"> </t>
        </is>
      </c>
    </row>
    <row r="29">
      <c r="A29" s="4" t="inlineStr">
        <is>
          <t>Net Income (Loss)</t>
        </is>
      </c>
      <c r="B29" s="6" t="n">
        <v>-4811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81192</v>
      </c>
    </row>
    <row r="30">
      <c r="A30" s="4" t="inlineStr">
        <is>
          <t>Ending balance at Dec. 31, 2023</t>
        </is>
      </c>
      <c r="B30" s="5" t="n">
        <v>1050169</v>
      </c>
      <c r="C30" s="4" t="inlineStr">
        <is>
          <t xml:space="preserve"> </t>
        </is>
      </c>
      <c r="D30" s="4" t="inlineStr">
        <is>
          <t xml:space="preserve"> </t>
        </is>
      </c>
      <c r="E30" s="4" t="inlineStr">
        <is>
          <t xml:space="preserve"> </t>
        </is>
      </c>
      <c r="F30" s="5" t="n">
        <v>9</v>
      </c>
      <c r="G30" s="4" t="inlineStr">
        <is>
          <t xml:space="preserve"> </t>
        </is>
      </c>
      <c r="H30" s="4" t="inlineStr">
        <is>
          <t xml:space="preserve"> </t>
        </is>
      </c>
      <c r="I30" s="4" t="inlineStr">
        <is>
          <t xml:space="preserve"> </t>
        </is>
      </c>
      <c r="J30" s="6" t="n">
        <v>2710797</v>
      </c>
      <c r="K30" s="4" t="inlineStr">
        <is>
          <t xml:space="preserve"> </t>
        </is>
      </c>
      <c r="L30" s="4" t="inlineStr">
        <is>
          <t xml:space="preserve"> </t>
        </is>
      </c>
      <c r="M30" s="4" t="inlineStr">
        <is>
          <t xml:space="preserve"> </t>
        </is>
      </c>
      <c r="N30" s="6" t="n">
        <v>-2258</v>
      </c>
      <c r="O30" s="6" t="n">
        <v>-1658379</v>
      </c>
    </row>
    <row r="31">
      <c r="A31" s="4" t="inlineStr">
        <is>
          <t>Ending balance, shares at Dec. 31, 2023</t>
        </is>
      </c>
      <c r="B31" s="6" t="n">
        <v>92997158</v>
      </c>
      <c r="C31" s="4" t="inlineStr">
        <is>
          <t xml:space="preserve"> </t>
        </is>
      </c>
      <c r="D31" s="4" t="inlineStr">
        <is>
          <t xml:space="preserve"> </t>
        </is>
      </c>
      <c r="E31" s="4" t="inlineStr">
        <is>
          <t xml:space="preserve"> </t>
        </is>
      </c>
      <c r="F31" s="6" t="n">
        <v>9299715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t>
        </is>
      </c>
      <c r="B32" s="4" t="inlineStr">
        <is>
          <t xml:space="preserve"> </t>
        </is>
      </c>
      <c r="C32" s="4" t="inlineStr">
        <is>
          <t xml:space="preserve"> </t>
        </is>
      </c>
      <c r="D32" s="5" t="n">
        <v>174824</v>
      </c>
      <c r="E32" s="4" t="inlineStr">
        <is>
          <t xml:space="preserve"> </t>
        </is>
      </c>
      <c r="F32" s="4" t="inlineStr">
        <is>
          <t xml:space="preserve"> </t>
        </is>
      </c>
      <c r="G32" s="4" t="inlineStr">
        <is>
          <t xml:space="preserve"> </t>
        </is>
      </c>
      <c r="H32" s="5" t="n">
        <v>1</v>
      </c>
      <c r="I32" s="4" t="inlineStr">
        <is>
          <t xml:space="preserve"> </t>
        </is>
      </c>
      <c r="J32" s="4" t="inlineStr">
        <is>
          <t xml:space="preserve"> </t>
        </is>
      </c>
      <c r="K32" s="4" t="inlineStr">
        <is>
          <t xml:space="preserve"> </t>
        </is>
      </c>
      <c r="L32" s="5" t="n">
        <v>174823</v>
      </c>
      <c r="M32" s="4" t="inlineStr">
        <is>
          <t xml:space="preserve"> </t>
        </is>
      </c>
      <c r="N32" s="4" t="inlineStr">
        <is>
          <t xml:space="preserve"> </t>
        </is>
      </c>
      <c r="O32" s="4" t="inlineStr">
        <is>
          <t xml:space="preserve"> </t>
        </is>
      </c>
    </row>
    <row r="33">
      <c r="A33" s="4" t="inlineStr">
        <is>
          <t>Issuanc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00437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of stock options</t>
        </is>
      </c>
      <c r="B34" s="5" t="n">
        <v>58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862</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of stock options, shares</t>
        </is>
      </c>
      <c r="B35" s="6" t="n">
        <v>373807</v>
      </c>
      <c r="C35" s="4" t="inlineStr">
        <is>
          <t xml:space="preserve"> </t>
        </is>
      </c>
      <c r="D35" s="4" t="inlineStr">
        <is>
          <t xml:space="preserve"> </t>
        </is>
      </c>
      <c r="E35" s="4" t="inlineStr">
        <is>
          <t xml:space="preserve"> </t>
        </is>
      </c>
      <c r="F35" s="6" t="n">
        <v>37380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of restricted stock units, shares</t>
        </is>
      </c>
      <c r="B36" s="4" t="inlineStr">
        <is>
          <t xml:space="preserve"> </t>
        </is>
      </c>
      <c r="C36" s="4" t="inlineStr">
        <is>
          <t xml:space="preserve"> </t>
        </is>
      </c>
      <c r="D36" s="4" t="inlineStr">
        <is>
          <t xml:space="preserve"> </t>
        </is>
      </c>
      <c r="E36" s="4" t="inlineStr">
        <is>
          <t xml:space="preserve"> </t>
        </is>
      </c>
      <c r="F36" s="6" t="n">
        <v>143366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shares under employee stock purchase plan</t>
        </is>
      </c>
      <c r="B37" s="5" t="n">
        <v>29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86</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shares under employee stock purchase plan, shares</t>
        </is>
      </c>
      <c r="B38" s="4" t="inlineStr">
        <is>
          <t xml:space="preserve"> </t>
        </is>
      </c>
      <c r="C38" s="4" t="inlineStr">
        <is>
          <t xml:space="preserve"> </t>
        </is>
      </c>
      <c r="D38" s="4" t="inlineStr">
        <is>
          <t xml:space="preserve"> </t>
        </is>
      </c>
      <c r="E38" s="4" t="inlineStr">
        <is>
          <t xml:space="preserve"> </t>
        </is>
      </c>
      <c r="F38" s="6" t="n">
        <v>22059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based compensation</t>
        </is>
      </c>
      <c r="B39" s="6" t="n">
        <v>1542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4273</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comprehensive income (loss) - unrealized gain (loss) on marketable securities</t>
        </is>
      </c>
      <c r="B40" s="6" t="n">
        <v>7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731</v>
      </c>
      <c r="O40" s="4" t="inlineStr">
        <is>
          <t xml:space="preserve"> </t>
        </is>
      </c>
    </row>
    <row r="41">
      <c r="A41" s="4" t="inlineStr">
        <is>
          <t>Other comprehensive income (loss) - unrealized gain (loss) on equity method investment</t>
        </is>
      </c>
      <c r="B41" s="6" t="n">
        <v>21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132</v>
      </c>
      <c r="O41" s="4" t="inlineStr">
        <is>
          <t xml:space="preserve"> </t>
        </is>
      </c>
    </row>
    <row r="42">
      <c r="A42" s="4" t="inlineStr">
        <is>
          <t>Net Income (Loss)</t>
        </is>
      </c>
      <c r="B42" s="6" t="n">
        <v>-5190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19021</v>
      </c>
    </row>
    <row r="43">
      <c r="A43" s="4" t="inlineStr">
        <is>
          <t>Ending balance at Dec. 31, 2024</t>
        </is>
      </c>
      <c r="B43" s="5" t="n">
        <v>871956</v>
      </c>
      <c r="C43" s="4" t="inlineStr">
        <is>
          <t xml:space="preserve"> </t>
        </is>
      </c>
      <c r="D43" s="4" t="inlineStr">
        <is>
          <t xml:space="preserve"> </t>
        </is>
      </c>
      <c r="E43" s="4" t="inlineStr">
        <is>
          <t xml:space="preserve"> </t>
        </is>
      </c>
      <c r="F43" s="5" t="n">
        <v>10</v>
      </c>
      <c r="G43" s="4" t="inlineStr">
        <is>
          <t xml:space="preserve"> </t>
        </is>
      </c>
      <c r="H43" s="4" t="inlineStr">
        <is>
          <t xml:space="preserve"> </t>
        </is>
      </c>
      <c r="I43" s="4" t="inlineStr">
        <is>
          <t xml:space="preserve"> </t>
        </is>
      </c>
      <c r="J43" s="5" t="n">
        <v>3048741</v>
      </c>
      <c r="K43" s="4" t="inlineStr">
        <is>
          <t xml:space="preserve"> </t>
        </is>
      </c>
      <c r="L43" s="4" t="inlineStr">
        <is>
          <t xml:space="preserve"> </t>
        </is>
      </c>
      <c r="M43" s="4" t="inlineStr">
        <is>
          <t xml:space="preserve"> </t>
        </is>
      </c>
      <c r="N43" s="5" t="n">
        <v>605</v>
      </c>
      <c r="O43" s="5" t="n">
        <v>-2177400</v>
      </c>
    </row>
    <row r="44">
      <c r="A44" s="4" t="inlineStr">
        <is>
          <t>Ending balance, shares at Dec. 31, 2024</t>
        </is>
      </c>
      <c r="B44" s="6" t="n">
        <v>102029594</v>
      </c>
      <c r="C44" s="4" t="inlineStr">
        <is>
          <t xml:space="preserve"> </t>
        </is>
      </c>
      <c r="D44" s="4" t="inlineStr">
        <is>
          <t xml:space="preserve"> </t>
        </is>
      </c>
      <c r="E44" s="4" t="inlineStr">
        <is>
          <t xml:space="preserve"> </t>
        </is>
      </c>
      <c r="F44" s="6" t="n">
        <v>10202959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10285</v>
      </c>
      <c r="C4" s="5" t="n">
        <v>8976</v>
      </c>
      <c r="D4" s="5" t="n">
        <v>75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5" t="n">
        <v>26362</v>
      </c>
      <c r="C3" s="5" t="n">
        <v>27411</v>
      </c>
    </row>
    <row r="4">
      <c r="A4" s="4" t="inlineStr">
        <is>
          <t>Employee compensation and benefits</t>
        </is>
      </c>
      <c r="B4" s="6" t="n">
        <v>24075</v>
      </c>
      <c r="C4" s="6" t="n">
        <v>26615</v>
      </c>
    </row>
    <row r="5">
      <c r="A5" s="4" t="inlineStr">
        <is>
          <t>Accrued legal and professional expenses</t>
        </is>
      </c>
      <c r="B5" s="6" t="n">
        <v>2845</v>
      </c>
      <c r="C5" s="6" t="n">
        <v>2063</v>
      </c>
    </row>
    <row r="6">
      <c r="A6" s="4" t="inlineStr">
        <is>
          <t>Accrued construction costs</t>
        </is>
      </c>
      <c r="B6" s="6" t="n">
        <v>0</v>
      </c>
      <c r="C6" s="6" t="n">
        <v>6891</v>
      </c>
    </row>
    <row r="7">
      <c r="A7" s="4" t="inlineStr">
        <is>
          <t>Accrued other</t>
        </is>
      </c>
      <c r="B7" s="6" t="n">
        <v>2073</v>
      </c>
      <c r="C7" s="6" t="n">
        <v>4037</v>
      </c>
    </row>
    <row r="8">
      <c r="A8" s="4" t="inlineStr">
        <is>
          <t>Total accrued expenses</t>
        </is>
      </c>
      <c r="B8" s="5" t="n">
        <v>55355</v>
      </c>
      <c r="C8" s="5" t="n">
        <v>670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Statutory Income Tax Rate and the Company's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income taxes</t>
        </is>
      </c>
      <c r="B5" s="4" t="inlineStr">
        <is>
          <t>(7.90%)</t>
        </is>
      </c>
      <c r="C5" s="4" t="inlineStr">
        <is>
          <t>(8.60%)</t>
        </is>
      </c>
      <c r="D5" s="4" t="inlineStr">
        <is>
          <t>(8.30%)</t>
        </is>
      </c>
    </row>
    <row r="6">
      <c r="A6" s="4" t="inlineStr">
        <is>
          <t>Research and development tax credits</t>
        </is>
      </c>
      <c r="B6" s="4" t="inlineStr">
        <is>
          <t>(7.40%)</t>
        </is>
      </c>
      <c r="C6" s="4" t="inlineStr">
        <is>
          <t>(6.90%)</t>
        </is>
      </c>
      <c r="D6" s="4" t="inlineStr">
        <is>
          <t>(5.30%)</t>
        </is>
      </c>
    </row>
    <row r="7">
      <c r="A7" s="4" t="inlineStr">
        <is>
          <t>Stock-based compensation</t>
        </is>
      </c>
      <c r="B7" s="9" t="n">
        <v>0.02</v>
      </c>
      <c r="C7" s="10" t="n">
        <v>0.016</v>
      </c>
      <c r="D7" s="4" t="inlineStr">
        <is>
          <t>(0.10%)</t>
        </is>
      </c>
    </row>
    <row r="8">
      <c r="A8" s="4" t="inlineStr">
        <is>
          <t>Non-deductible officers' compensation</t>
        </is>
      </c>
      <c r="B8" s="10" t="n">
        <v>0.001</v>
      </c>
      <c r="C8" s="9" t="n">
        <v>0</v>
      </c>
      <c r="D8" s="10" t="n">
        <v>0.001</v>
      </c>
    </row>
    <row r="9">
      <c r="A9" s="4" t="inlineStr">
        <is>
          <t>In-process research and development</t>
        </is>
      </c>
      <c r="B9" s="9" t="n">
        <v>0</v>
      </c>
      <c r="C9" s="9" t="n">
        <v>0</v>
      </c>
      <c r="D9" s="10" t="n">
        <v>0.025</v>
      </c>
    </row>
    <row r="10">
      <c r="A10" s="4" t="inlineStr">
        <is>
          <t>Change in valuation allowance</t>
        </is>
      </c>
      <c r="B10" s="10" t="n">
        <v>0.342</v>
      </c>
      <c r="C10" s="10" t="n">
        <v>0.349</v>
      </c>
      <c r="D10" s="10" t="n">
        <v>0.321</v>
      </c>
    </row>
    <row r="11">
      <c r="A11" s="4" t="inlineStr">
        <is>
          <t>Effective income tax rate</t>
        </is>
      </c>
      <c r="B11" s="9" t="n">
        <v>0</v>
      </c>
      <c r="C11" s="9" t="n">
        <v>0</v>
      </c>
      <c r="D11"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96766</v>
      </c>
      <c r="C3" s="5" t="n">
        <v>258664</v>
      </c>
    </row>
    <row r="4">
      <c r="A4" s="4" t="inlineStr">
        <is>
          <t>Research and development credit carryforwards</t>
        </is>
      </c>
      <c r="B4" s="6" t="n">
        <v>200816</v>
      </c>
      <c r="C4" s="6" t="n">
        <v>151333</v>
      </c>
    </row>
    <row r="5">
      <c r="A5" s="4" t="inlineStr">
        <is>
          <t>Section 174 capitalized research</t>
        </is>
      </c>
      <c r="B5" s="6" t="n">
        <v>216469</v>
      </c>
      <c r="C5" s="6" t="n">
        <v>150993</v>
      </c>
    </row>
    <row r="6">
      <c r="A6" s="4" t="inlineStr">
        <is>
          <t>Operating lease liability</t>
        </is>
      </c>
      <c r="B6" s="6" t="n">
        <v>57438</v>
      </c>
      <c r="C6" s="6" t="n">
        <v>31183</v>
      </c>
    </row>
    <row r="7">
      <c r="A7" s="4" t="inlineStr">
        <is>
          <t>Deferred revenue</t>
        </is>
      </c>
      <c r="B7" s="6" t="n">
        <v>10634</v>
      </c>
      <c r="C7" s="6" t="n">
        <v>9633</v>
      </c>
    </row>
    <row r="8">
      <c r="A8" s="4" t="inlineStr">
        <is>
          <t>Stock-based compensation</t>
        </is>
      </c>
      <c r="B8" s="6" t="n">
        <v>34827</v>
      </c>
      <c r="C8" s="6" t="n">
        <v>30408</v>
      </c>
    </row>
    <row r="9">
      <c r="A9" s="4" t="inlineStr">
        <is>
          <t>Accruals and allowances</t>
        </is>
      </c>
      <c r="B9" s="6" t="n">
        <v>5468</v>
      </c>
      <c r="C9" s="6" t="n">
        <v>6244</v>
      </c>
    </row>
    <row r="10">
      <c r="A10" s="4" t="inlineStr">
        <is>
          <t>Prepaid rent</t>
        </is>
      </c>
      <c r="B10" s="6" t="n">
        <v>4410</v>
      </c>
      <c r="C10" s="6" t="n">
        <v>1190</v>
      </c>
    </row>
    <row r="11">
      <c r="A11" s="4" t="inlineStr">
        <is>
          <t>Equity investment adjustments</t>
        </is>
      </c>
      <c r="B11" s="6" t="n">
        <v>16560</v>
      </c>
      <c r="C11" s="6" t="n">
        <v>7580</v>
      </c>
    </row>
    <row r="12">
      <c r="A12" s="4" t="inlineStr">
        <is>
          <t>Intangibles, including in-process research and development</t>
        </is>
      </c>
      <c r="B12" s="6" t="n">
        <v>920</v>
      </c>
      <c r="C12" s="6" t="n">
        <v>1017</v>
      </c>
    </row>
    <row r="13">
      <c r="A13" s="4" t="inlineStr">
        <is>
          <t>Capitalized start-up costs</t>
        </is>
      </c>
      <c r="B13" s="6" t="n">
        <v>211</v>
      </c>
      <c r="C13" s="6" t="n">
        <v>249</v>
      </c>
    </row>
    <row r="14">
      <c r="A14" s="4" t="inlineStr">
        <is>
          <t>Gross deferred tax assets</t>
        </is>
      </c>
      <c r="B14" s="6" t="n">
        <v>844519</v>
      </c>
      <c r="C14" s="6" t="n">
        <v>648494</v>
      </c>
    </row>
    <row r="15">
      <c r="A15" s="4" t="inlineStr">
        <is>
          <t>Deferred tax asset valuation allowance</t>
        </is>
      </c>
      <c r="B15" s="6" t="n">
        <v>-783211</v>
      </c>
      <c r="C15" s="6" t="n">
        <v>-616082</v>
      </c>
    </row>
    <row r="16">
      <c r="A16" s="4" t="inlineStr">
        <is>
          <t>Total deferred tax assets</t>
        </is>
      </c>
      <c r="B16" s="6" t="n">
        <v>61308</v>
      </c>
      <c r="C16" s="6" t="n">
        <v>32412</v>
      </c>
    </row>
    <row r="17">
      <c r="A17" s="3" t="inlineStr">
        <is>
          <t>Deferred tax liabilities:</t>
        </is>
      </c>
      <c r="B17" s="4" t="inlineStr">
        <is>
          <t xml:space="preserve"> </t>
        </is>
      </c>
      <c r="C17" s="4" t="inlineStr">
        <is>
          <t xml:space="preserve"> </t>
        </is>
      </c>
    </row>
    <row r="18">
      <c r="A18" s="4" t="inlineStr">
        <is>
          <t>Fixed assets</t>
        </is>
      </c>
      <c r="B18" s="6" t="n">
        <v>-1385</v>
      </c>
      <c r="C18" s="6" t="n">
        <v>-1221</v>
      </c>
    </row>
    <row r="19">
      <c r="A19" s="4" t="inlineStr">
        <is>
          <t>Operating lease right-of-use assets</t>
        </is>
      </c>
      <c r="B19" s="6" t="n">
        <v>-59923</v>
      </c>
      <c r="C19" s="6" t="n">
        <v>-31191</v>
      </c>
    </row>
    <row r="20">
      <c r="A20" s="4" t="inlineStr">
        <is>
          <t>Total deferred tax liabilities</t>
        </is>
      </c>
      <c r="B20" s="6" t="n">
        <v>-61308</v>
      </c>
      <c r="C20" s="6" t="n">
        <v>-32412</v>
      </c>
    </row>
    <row r="21">
      <c r="A21" s="4" t="inlineStr">
        <is>
          <t>Net deferred tax asset (liability)</t>
        </is>
      </c>
      <c r="B21" s="5" t="n">
        <v>0</v>
      </c>
      <c r="C2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Deferred Tax Liabilities, Deferred Expense, Capitalized Research and Development Costs</t>
        </is>
      </c>
      <c r="B4" s="5" t="n">
        <v>405300</v>
      </c>
      <c r="C4" s="5" t="n">
        <v>365800</v>
      </c>
      <c r="D4" s="4" t="inlineStr">
        <is>
          <t xml:space="preserve"> </t>
        </is>
      </c>
    </row>
    <row r="5">
      <c r="A5" s="4" t="inlineStr">
        <is>
          <t>Amortization of costs for tax purpose description</t>
        </is>
      </c>
      <c r="B5" s="4" t="inlineStr">
        <is>
          <t>The Company will amortize these costs for tax purposes over 5 years if the research and development was performed in the U.S. and over 15 years if the research and development was performed outside the U.S.</t>
        </is>
      </c>
      <c r="C5" s="4" t="inlineStr">
        <is>
          <t xml:space="preserve"> </t>
        </is>
      </c>
      <c r="D5" s="4" t="inlineStr">
        <is>
          <t xml:space="preserve"> </t>
        </is>
      </c>
    </row>
    <row r="6">
      <c r="A6" s="4" t="inlineStr">
        <is>
          <t>Net operating loss carryforwards, federal</t>
        </is>
      </c>
      <c r="B6" s="5" t="n">
        <v>1088400</v>
      </c>
      <c r="C6" s="6" t="n">
        <v>954000</v>
      </c>
      <c r="D6" s="4" t="inlineStr">
        <is>
          <t xml:space="preserve"> </t>
        </is>
      </c>
    </row>
    <row r="7">
      <c r="A7" s="4" t="inlineStr">
        <is>
          <t>Taxable Income available for the period the loss was generated</t>
        </is>
      </c>
      <c r="B7" s="4" t="inlineStr">
        <is>
          <t>20 years</t>
        </is>
      </c>
      <c r="C7" s="4" t="inlineStr">
        <is>
          <t xml:space="preserve"> </t>
        </is>
      </c>
      <c r="D7" s="4" t="inlineStr">
        <is>
          <t xml:space="preserve"> </t>
        </is>
      </c>
    </row>
    <row r="8">
      <c r="A8" s="4" t="inlineStr">
        <is>
          <t>Research and development credit carryforwards</t>
        </is>
      </c>
      <c r="B8" s="5" t="n">
        <v>200816</v>
      </c>
      <c r="C8" s="6" t="n">
        <v>151333</v>
      </c>
      <c r="D8" s="4" t="inlineStr">
        <is>
          <t xml:space="preserve"> </t>
        </is>
      </c>
    </row>
    <row r="9">
      <c r="A9" s="4" t="inlineStr">
        <is>
          <t>Increase in valuation allowance</t>
        </is>
      </c>
      <c r="B9" s="6" t="n">
        <v>167100</v>
      </c>
      <c r="C9" s="6" t="n">
        <v>161300</v>
      </c>
      <c r="D9" s="5" t="n">
        <v>150000</v>
      </c>
    </row>
    <row r="10">
      <c r="A10" s="4" t="inlineStr">
        <is>
          <t>Unrecognized tax benefits</t>
        </is>
      </c>
      <c r="B10" s="5" t="n">
        <v>0</v>
      </c>
      <c r="C10" s="4" t="inlineStr">
        <is>
          <t xml:space="preserve"> </t>
        </is>
      </c>
      <c r="D10" s="4" t="inlineStr">
        <is>
          <t xml:space="preserve"> </t>
        </is>
      </c>
    </row>
    <row r="11">
      <c r="A11" s="4" t="inlineStr">
        <is>
          <t>Domestic Tax Jurisdiction [Member]</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Net operating loss carryforwards, expiration date description</t>
        </is>
      </c>
      <c r="B13" s="4" t="inlineStr">
        <is>
          <t>begin to expire in 2034</t>
        </is>
      </c>
      <c r="C13" s="4" t="inlineStr">
        <is>
          <t xml:space="preserve"> </t>
        </is>
      </c>
      <c r="D13" s="4" t="inlineStr">
        <is>
          <t xml:space="preserve"> </t>
        </is>
      </c>
    </row>
    <row r="14">
      <c r="A14" s="4" t="inlineStr">
        <is>
          <t>Tax credit carryforwards, expiration date description</t>
        </is>
      </c>
      <c r="B14" s="4" t="inlineStr">
        <is>
          <t>begin to expire in 2034</t>
        </is>
      </c>
      <c r="C14" s="4" t="inlineStr">
        <is>
          <t xml:space="preserve"> </t>
        </is>
      </c>
      <c r="D14" s="4" t="inlineStr">
        <is>
          <t xml:space="preserve"> </t>
        </is>
      </c>
    </row>
    <row r="15">
      <c r="A15" s="4" t="inlineStr">
        <is>
          <t>Net operating loss carryforwards, begins to expiring year</t>
        </is>
      </c>
      <c r="B15" s="4" t="inlineStr">
        <is>
          <t>2034</t>
        </is>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 expiration date description</t>
        </is>
      </c>
      <c r="B18" s="4" t="inlineStr">
        <is>
          <t>begin to expire in 2034</t>
        </is>
      </c>
      <c r="C18" s="4" t="inlineStr">
        <is>
          <t xml:space="preserve"> </t>
        </is>
      </c>
      <c r="D18" s="4" t="inlineStr">
        <is>
          <t xml:space="preserve"> </t>
        </is>
      </c>
    </row>
    <row r="19">
      <c r="A19" s="4" t="inlineStr">
        <is>
          <t>Research and development credit carryforwards</t>
        </is>
      </c>
      <c r="B19" s="5" t="n">
        <v>77900</v>
      </c>
      <c r="C19" s="6" t="n">
        <v>64100</v>
      </c>
      <c r="D19" s="4" t="inlineStr">
        <is>
          <t xml:space="preserve"> </t>
        </is>
      </c>
    </row>
    <row r="20">
      <c r="A20" s="4" t="inlineStr">
        <is>
          <t>Research and development tax credits, expiration date description</t>
        </is>
      </c>
      <c r="B20" s="4" t="inlineStr">
        <is>
          <t>begin to expire in 2029.</t>
        </is>
      </c>
      <c r="C20" s="4" t="inlineStr">
        <is>
          <t xml:space="preserve"> </t>
        </is>
      </c>
      <c r="D20" s="4" t="inlineStr">
        <is>
          <t xml:space="preserve"> </t>
        </is>
      </c>
    </row>
    <row r="21">
      <c r="A21" s="4" t="inlineStr">
        <is>
          <t>Research and development tax credits, expiration year</t>
        </is>
      </c>
      <c r="B21" s="4" t="inlineStr">
        <is>
          <t>2029</t>
        </is>
      </c>
      <c r="C21" s="4" t="inlineStr">
        <is>
          <t xml:space="preserve"> </t>
        </is>
      </c>
      <c r="D21" s="4" t="inlineStr">
        <is>
          <t xml:space="preserve"> </t>
        </is>
      </c>
    </row>
    <row r="22">
      <c r="A22" s="4" t="inlineStr">
        <is>
          <t>Net operating loss carryforwards, begins to expiring year</t>
        </is>
      </c>
      <c r="B22" s="4" t="inlineStr">
        <is>
          <t>2034</t>
        </is>
      </c>
      <c r="C22" s="4" t="inlineStr">
        <is>
          <t xml:space="preserve"> </t>
        </is>
      </c>
      <c r="D22" s="4" t="inlineStr">
        <is>
          <t xml:space="preserve"> </t>
        </is>
      </c>
    </row>
    <row r="23">
      <c r="A23" s="4" t="inlineStr">
        <is>
          <t>Operating Loss Carryforward Indefinitely [Member]</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Net operating loss carryover, percentage of taxable income</t>
        </is>
      </c>
      <c r="B25" s="9" t="n">
        <v>0.8</v>
      </c>
      <c r="C25" s="4" t="inlineStr">
        <is>
          <t xml:space="preserve"> </t>
        </is>
      </c>
      <c r="D25" s="4" t="inlineStr">
        <is>
          <t xml:space="preserve"> </t>
        </is>
      </c>
    </row>
    <row r="26">
      <c r="A26" s="4" t="inlineStr">
        <is>
          <t>Operating Loss Carryforward Indefinitely [Member] | Domestic Tax Jurisdiction [Member]</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Net operating loss carryforwards with no expiration date</t>
        </is>
      </c>
      <c r="B28" s="5" t="n">
        <v>1051500</v>
      </c>
      <c r="C28" s="4" t="inlineStr">
        <is>
          <t xml:space="preserve"> </t>
        </is>
      </c>
      <c r="D28" s="4" t="inlineStr">
        <is>
          <t xml:space="preserve"> </t>
        </is>
      </c>
    </row>
    <row r="29">
      <c r="A29" s="4" t="inlineStr">
        <is>
          <t>Operating Loss Carryforward Indefinitely Begins to Expire in 2034 [Member]</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Net operating loss carryover, percentage of taxable income</t>
        </is>
      </c>
      <c r="B31" s="9" t="n">
        <v>1</v>
      </c>
      <c r="C31" s="4" t="inlineStr">
        <is>
          <t xml:space="preserve"> </t>
        </is>
      </c>
      <c r="D31" s="4" t="inlineStr">
        <is>
          <t xml:space="preserve"> </t>
        </is>
      </c>
    </row>
    <row r="32">
      <c r="A32" s="4" t="inlineStr">
        <is>
          <t>Operating Loss Carryforward Indefinitely Begins to Expire in 2034 [Member] | Domestic Tax Jurisdiction [Member]</t>
        </is>
      </c>
      <c r="B32" s="4" t="inlineStr">
        <is>
          <t xml:space="preserve"> </t>
        </is>
      </c>
      <c r="C32" s="4" t="inlineStr">
        <is>
          <t xml:space="preserve"> </t>
        </is>
      </c>
      <c r="D32" s="4" t="inlineStr">
        <is>
          <t xml:space="preserve"> </t>
        </is>
      </c>
    </row>
    <row r="33">
      <c r="A33" s="3" t="inlineStr">
        <is>
          <t>Tax Credit Carryforward [Line Items]</t>
        </is>
      </c>
      <c r="B33" s="4" t="inlineStr">
        <is>
          <t xml:space="preserve"> </t>
        </is>
      </c>
      <c r="C33" s="4" t="inlineStr">
        <is>
          <t xml:space="preserve"> </t>
        </is>
      </c>
      <c r="D33" s="4" t="inlineStr">
        <is>
          <t xml:space="preserve"> </t>
        </is>
      </c>
    </row>
    <row r="34">
      <c r="A34" s="4" t="inlineStr">
        <is>
          <t>Net operating loss carryforwards, with expiration date</t>
        </is>
      </c>
      <c r="B34" s="5" t="n">
        <v>36900</v>
      </c>
      <c r="C34" s="4" t="inlineStr">
        <is>
          <t xml:space="preserve"> </t>
        </is>
      </c>
      <c r="D34" s="4" t="inlineStr">
        <is>
          <t xml:space="preserve"> </t>
        </is>
      </c>
    </row>
    <row r="35">
      <c r="A35" s="4" t="inlineStr">
        <is>
          <t>Operating Loss Carryforward Indefinitely Begins to Expire in 2034 [Member] | State and Local Jurisdiction [Member]</t>
        </is>
      </c>
      <c r="B35" s="4" t="inlineStr">
        <is>
          <t xml:space="preserve"> </t>
        </is>
      </c>
      <c r="C35" s="4" t="inlineStr">
        <is>
          <t xml:space="preserve"> </t>
        </is>
      </c>
      <c r="D35" s="4" t="inlineStr">
        <is>
          <t xml:space="preserve"> </t>
        </is>
      </c>
    </row>
    <row r="36">
      <c r="A36" s="3" t="inlineStr">
        <is>
          <t>Tax Credit Carryforward [Line Items]</t>
        </is>
      </c>
      <c r="B36" s="4" t="inlineStr">
        <is>
          <t xml:space="preserve"> </t>
        </is>
      </c>
      <c r="C36" s="4" t="inlineStr">
        <is>
          <t xml:space="preserve"> </t>
        </is>
      </c>
      <c r="D36" s="4" t="inlineStr">
        <is>
          <t xml:space="preserve"> </t>
        </is>
      </c>
    </row>
    <row r="37">
      <c r="A37" s="4" t="inlineStr">
        <is>
          <t>Net operating loss carryforwards, with expiration date</t>
        </is>
      </c>
      <c r="B37" s="6" t="n">
        <v>1079200</v>
      </c>
      <c r="C37" s="6" t="n">
        <v>922800</v>
      </c>
      <c r="D37" s="4" t="inlineStr">
        <is>
          <t xml:space="preserve"> </t>
        </is>
      </c>
    </row>
    <row r="38">
      <c r="A38" s="4" t="inlineStr">
        <is>
          <t>Tax Carryforwards Begin to Expire in 2034 [Member] | Domestic Tax Jurisdiction [Member]</t>
        </is>
      </c>
      <c r="B38" s="4" t="inlineStr">
        <is>
          <t xml:space="preserve"> </t>
        </is>
      </c>
      <c r="C38" s="4" t="inlineStr">
        <is>
          <t xml:space="preserve"> </t>
        </is>
      </c>
      <c r="D38" s="4" t="inlineStr">
        <is>
          <t xml:space="preserve"> </t>
        </is>
      </c>
    </row>
    <row r="39">
      <c r="A39" s="3" t="inlineStr">
        <is>
          <t>Tax Credit Carryforward [Line Items]</t>
        </is>
      </c>
      <c r="B39" s="4" t="inlineStr">
        <is>
          <t xml:space="preserve"> </t>
        </is>
      </c>
      <c r="C39" s="4" t="inlineStr">
        <is>
          <t xml:space="preserve"> </t>
        </is>
      </c>
      <c r="D39" s="4" t="inlineStr">
        <is>
          <t xml:space="preserve"> </t>
        </is>
      </c>
    </row>
    <row r="40">
      <c r="A40" s="4" t="inlineStr">
        <is>
          <t>Tax credit carryforwards, with expiration date</t>
        </is>
      </c>
      <c r="B40" s="5" t="n">
        <v>139300</v>
      </c>
      <c r="C40" s="5" t="n">
        <v>100700</v>
      </c>
      <c r="D4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Rewrite [Member] $ in Millions</t>
        </is>
      </c>
      <c r="B1" s="2" t="inlineStr">
        <is>
          <t>Dec. 31, 2024 USD ($)</t>
        </is>
      </c>
    </row>
    <row r="2">
      <c r="A2" s="3" t="inlineStr">
        <is>
          <t>Business Acquisition, Contingent Consideration [Line Items]</t>
        </is>
      </c>
      <c r="B2" s="4" t="inlineStr">
        <is>
          <t xml:space="preserve"> </t>
        </is>
      </c>
    </row>
    <row r="3">
      <c r="A3" s="4" t="inlineStr">
        <is>
          <t>Contingent payments</t>
        </is>
      </c>
      <c r="B3" s="5" t="n">
        <v>130</v>
      </c>
    </row>
    <row r="4">
      <c r="A4" s="4" t="inlineStr">
        <is>
          <t>Regulatory approval milestone contingent payment</t>
        </is>
      </c>
      <c r="B4" s="6" t="n">
        <v>100</v>
      </c>
    </row>
    <row r="5">
      <c r="A5" s="4" t="inlineStr">
        <is>
          <t>Pre-specified research milestones contingent payment</t>
        </is>
      </c>
      <c r="B5" s="5"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and Other Arrangements - Summary of Changes in Accounts Receivable and Contract Liabilities (Detail) - USD ($) $ in Thousands</t>
        </is>
      </c>
      <c r="B1" s="2" t="inlineStr">
        <is>
          <t>12 Months Ended</t>
        </is>
      </c>
    </row>
    <row r="2">
      <c r="B2" s="2" t="inlineStr">
        <is>
          <t>Dec. 31, 2024</t>
        </is>
      </c>
      <c r="C2" s="2" t="inlineStr">
        <is>
          <t>Dec. 31, 2023</t>
        </is>
      </c>
    </row>
    <row r="3">
      <c r="A3" s="3" t="inlineStr">
        <is>
          <t>Accounts receivable:</t>
        </is>
      </c>
      <c r="B3" s="4" t="inlineStr">
        <is>
          <t xml:space="preserve"> </t>
        </is>
      </c>
      <c r="C3" s="4" t="inlineStr">
        <is>
          <t xml:space="preserve"> </t>
        </is>
      </c>
    </row>
    <row r="4">
      <c r="A4" s="4" t="inlineStr">
        <is>
          <t>Accounts receivable, Balance at Beginning of Period</t>
        </is>
      </c>
      <c r="B4" s="5" t="n">
        <v>36456</v>
      </c>
      <c r="C4" s="5" t="n">
        <v>3768</v>
      </c>
    </row>
    <row r="5">
      <c r="A5" s="4" t="inlineStr">
        <is>
          <t>Accounts receivable, Additions</t>
        </is>
      </c>
      <c r="B5" s="6" t="n">
        <v>26524</v>
      </c>
      <c r="C5" s="6" t="n">
        <v>51421</v>
      </c>
    </row>
    <row r="6">
      <c r="A6" s="4" t="inlineStr">
        <is>
          <t>Accounts receivable, Deductions</t>
        </is>
      </c>
      <c r="B6" s="6" t="n">
        <v>-54463</v>
      </c>
      <c r="C6" s="6" t="n">
        <v>-18733</v>
      </c>
    </row>
    <row r="7">
      <c r="A7" s="4" t="inlineStr">
        <is>
          <t>Accounts receivable, Balance at End of Period</t>
        </is>
      </c>
      <c r="B7" s="6" t="n">
        <v>8517</v>
      </c>
      <c r="C7" s="6" t="n">
        <v>36456</v>
      </c>
    </row>
    <row r="8">
      <c r="A8" s="3" t="inlineStr">
        <is>
          <t>Contract liabilities:</t>
        </is>
      </c>
      <c r="B8" s="4" t="inlineStr">
        <is>
          <t xml:space="preserve"> </t>
        </is>
      </c>
      <c r="C8" s="4" t="inlineStr">
        <is>
          <t xml:space="preserve"> </t>
        </is>
      </c>
    </row>
    <row r="9">
      <c r="A9" s="4" t="inlineStr">
        <is>
          <t>Deferred revenue, Balance at Beginning of Period</t>
        </is>
      </c>
      <c r="B9" s="6" t="n">
        <v>60993</v>
      </c>
      <c r="C9" s="6" t="n">
        <v>63771</v>
      </c>
    </row>
    <row r="10">
      <c r="A10" s="4" t="inlineStr">
        <is>
          <t>Deferred revenue, Additions</t>
        </is>
      </c>
      <c r="B10" s="6" t="n">
        <v>0</v>
      </c>
      <c r="C10" s="6" t="n">
        <v>40312</v>
      </c>
    </row>
    <row r="11">
      <c r="A11" s="4" t="inlineStr">
        <is>
          <t>Deferred revenue, Deductions</t>
        </is>
      </c>
      <c r="B11" s="6" t="n">
        <v>-22076</v>
      </c>
      <c r="C11" s="6" t="n">
        <v>-43090</v>
      </c>
    </row>
    <row r="12">
      <c r="A12" s="4" t="inlineStr">
        <is>
          <t>Deferred revenue, Balance at End of Period</t>
        </is>
      </c>
      <c r="B12" s="5" t="n">
        <v>38917</v>
      </c>
      <c r="C12" s="5" t="n">
        <v>609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and Other Arrangements - Summary of Revenues Recognized Resulting from Changes in Contract Liability Balance (Detail)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mounts included in the contract liability at the beginning of the period</t>
        </is>
      </c>
      <c r="B4" s="5" t="n">
        <v>22076</v>
      </c>
      <c r="C4" s="5" t="n">
        <v>23462</v>
      </c>
      <c r="D4" s="5" t="n">
        <v>520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39" customWidth="1" min="2" max="2"/>
    <col width="22" customWidth="1" min="3" max="3"/>
    <col width="80" customWidth="1" min="4" max="4"/>
    <col width="31" customWidth="1" min="5" max="5"/>
    <col width="22" customWidth="1" min="6" max="6"/>
    <col width="33" customWidth="1" min="7" max="7"/>
    <col width="33" customWidth="1" min="8" max="8"/>
    <col width="33" customWidth="1" min="9" max="9"/>
    <col width="22" customWidth="1" min="10" max="10"/>
  </cols>
  <sheetData>
    <row r="1">
      <c r="A1" s="1" t="inlineStr">
        <is>
          <t>Collaborations and Other Arrangements - Additional Information (Detail)</t>
        </is>
      </c>
      <c r="C1" s="2" t="inlineStr">
        <is>
          <t>1 Months Ended</t>
        </is>
      </c>
      <c r="G1" s="2" t="inlineStr">
        <is>
          <t>3 Months Ended</t>
        </is>
      </c>
      <c r="H1" s="2" t="inlineStr">
        <is>
          <t>12 Months Ended</t>
        </is>
      </c>
    </row>
    <row r="2">
      <c r="B2" s="2" t="inlineStr">
        <is>
          <t>May 30, 2020 USD ($) $ / shares shares</t>
        </is>
      </c>
      <c r="C2" s="2" t="inlineStr">
        <is>
          <t>Oct. 31, 2023 USD ($)</t>
        </is>
      </c>
      <c r="D2" s="2" t="inlineStr">
        <is>
          <t>Oct. 31, 2021 USD ($) shares</t>
        </is>
      </c>
      <c r="E2" s="2" t="inlineStr">
        <is>
          <t>May 31, 2020 Targetcap Product</t>
        </is>
      </c>
      <c r="F2" s="2" t="inlineStr">
        <is>
          <t>Apr. 30, 2016 USD ($)</t>
        </is>
      </c>
      <c r="G2" s="2" t="inlineStr">
        <is>
          <t>Dec. 31, 2023 USD ($) $ / shares</t>
        </is>
      </c>
      <c r="H2" s="2" t="inlineStr">
        <is>
          <t>Dec. 31, 2024 USD ($) $ / shares</t>
        </is>
      </c>
      <c r="I2" s="2" t="inlineStr">
        <is>
          <t>Dec. 31, 2023 USD ($) $ / shares</t>
        </is>
      </c>
      <c r="J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s to obtain or fulfill contract capita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c r="J5" s="4" t="inlineStr">
        <is>
          <t xml:space="preserve"> </t>
        </is>
      </c>
    </row>
    <row r="6">
      <c r="A6" s="4" t="inlineStr">
        <is>
          <t>Development Costs Pay Royalties</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877000</v>
      </c>
      <c r="I7" s="5" t="n">
        <v>36275000</v>
      </c>
      <c r="J7" s="5" t="n">
        <v>52121000</v>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c r="G8" s="5" t="n">
        <v>60993000</v>
      </c>
      <c r="H8" s="6" t="n">
        <v>38917000</v>
      </c>
      <c r="I8" s="6" t="n">
        <v>60993000</v>
      </c>
      <c r="J8" s="6" t="n">
        <v>63771000</v>
      </c>
    </row>
    <row r="9">
      <c r="A9" s="4" t="inlineStr">
        <is>
          <t>Collaboration term extension period</t>
        </is>
      </c>
      <c r="B9" s="4" t="inlineStr">
        <is>
          <t>2024-0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ee In Opt Pay</t>
        </is>
      </c>
      <c r="B12" s="4" t="inlineStr">
        <is>
          <t xml:space="preserve"> </t>
        </is>
      </c>
      <c r="C12" s="4" t="inlineStr">
        <is>
          <t xml:space="preserve"> </t>
        </is>
      </c>
      <c r="D12" s="5" t="n">
        <v>2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ee In Opt Pay</t>
        </is>
      </c>
      <c r="B15" s="4" t="inlineStr">
        <is>
          <t xml:space="preserve"> </t>
        </is>
      </c>
      <c r="C15" s="4" t="inlineStr">
        <is>
          <t xml:space="preserve"> </t>
        </is>
      </c>
      <c r="D15" s="5" t="n">
        <v>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nCell Co Co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llaboration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600000</v>
      </c>
      <c r="J18" s="6" t="n">
        <v>11400000</v>
      </c>
    </row>
    <row r="19">
      <c r="A19" s="4" t="inlineStr">
        <is>
          <t>Regeneron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purchase agreement date</t>
        </is>
      </c>
      <c r="B21" s="4" t="inlineStr">
        <is>
          <t>May 30,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transaction price remaining to b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400000</v>
      </c>
      <c r="I22" s="4" t="inlineStr">
        <is>
          <t xml:space="preserve"> </t>
        </is>
      </c>
      <c r="J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6" t="n">
        <v>47100000</v>
      </c>
      <c r="H23" s="6" t="n">
        <v>26400000</v>
      </c>
      <c r="I23" s="6" t="n">
        <v>47100000</v>
      </c>
      <c r="J23" s="4" t="inlineStr">
        <is>
          <t xml:space="preserve"> </t>
        </is>
      </c>
    </row>
    <row r="24">
      <c r="A24" s="4" t="inlineStr">
        <is>
          <t>Transaction price allocated to combined performance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1700000</v>
      </c>
      <c r="I24" s="4" t="inlineStr">
        <is>
          <t xml:space="preserve"> </t>
        </is>
      </c>
      <c r="J24" s="4" t="inlineStr">
        <is>
          <t xml:space="preserve"> </t>
        </is>
      </c>
    </row>
    <row r="25">
      <c r="A25" s="4" t="inlineStr">
        <is>
          <t>Transact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700000</v>
      </c>
      <c r="I25" s="4" t="inlineStr">
        <is>
          <t xml:space="preserve"> </t>
        </is>
      </c>
      <c r="J25" s="4" t="inlineStr">
        <is>
          <t xml:space="preserve"> </t>
        </is>
      </c>
    </row>
    <row r="26">
      <c r="A26" s="4" t="inlineStr">
        <is>
          <t>Remaining transaction price transferred at inception of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400000</v>
      </c>
      <c r="I26" s="4" t="inlineStr">
        <is>
          <t xml:space="preserve"> </t>
        </is>
      </c>
      <c r="J26" s="4" t="inlineStr">
        <is>
          <t xml:space="preserve"> </t>
        </is>
      </c>
    </row>
    <row r="27">
      <c r="A27" s="4" t="inlineStr">
        <is>
          <t>Extension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0</v>
      </c>
      <c r="I27" s="4" t="inlineStr">
        <is>
          <t xml:space="preserve"> </t>
        </is>
      </c>
      <c r="J27" s="4" t="inlineStr">
        <is>
          <t xml:space="preserve"> </t>
        </is>
      </c>
    </row>
    <row r="28">
      <c r="A28" s="4" t="inlineStr">
        <is>
          <t>Regeneron Pharmaceuticals Inc.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6" t="n">
        <v>35700000</v>
      </c>
      <c r="H30" s="6" t="n">
        <v>7200000</v>
      </c>
      <c r="I30" s="6" t="n">
        <v>35700000</v>
      </c>
      <c r="J30" s="4" t="inlineStr">
        <is>
          <t xml:space="preserve"> </t>
        </is>
      </c>
    </row>
    <row r="31">
      <c r="A31" s="4" t="inlineStr">
        <is>
          <t>Regeneron Pharmaceuticals Inc. [Member] | Hemophilia Co Co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llaboration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700000</v>
      </c>
      <c r="I33" s="6" t="n">
        <v>10700000</v>
      </c>
      <c r="J33" s="6" t="n">
        <v>10400000</v>
      </c>
    </row>
    <row r="34">
      <c r="A34" s="4" t="inlineStr">
        <is>
          <t>Regeneron Pharmaceuticals Inc. [Member] | Regener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llaboration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1900000</v>
      </c>
      <c r="I36" s="6" t="n">
        <v>19600000</v>
      </c>
      <c r="J36" s="6" t="n">
        <v>11900000</v>
      </c>
    </row>
    <row r="37">
      <c r="A37" s="4" t="inlineStr">
        <is>
          <t>Deferred revenue</t>
        </is>
      </c>
      <c r="B37" s="4" t="inlineStr">
        <is>
          <t xml:space="preserve"> </t>
        </is>
      </c>
      <c r="C37" s="5" t="n">
        <v>3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llaboration agreement further option extension period</t>
        </is>
      </c>
      <c r="B38" s="4" t="inlineStr">
        <is>
          <t xml:space="preserve"> </t>
        </is>
      </c>
      <c r="C38" s="4" t="inlineStr">
        <is>
          <t>two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regeneron target cap | Targetcap</t>
        </is>
      </c>
      <c r="B39" s="4" t="inlineStr">
        <is>
          <t xml:space="preserve"> </t>
        </is>
      </c>
      <c r="C39" s="4" t="inlineStr">
        <is>
          <t xml:space="preserve"> </t>
        </is>
      </c>
      <c r="D39" s="4" t="inlineStr">
        <is>
          <t xml:space="preserve"> </t>
        </is>
      </c>
      <c r="E39" s="6" t="n">
        <v>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unique ex vivo products commercialized | Product</t>
        </is>
      </c>
      <c r="B40" s="4" t="inlineStr">
        <is>
          <t xml:space="preserve"> </t>
        </is>
      </c>
      <c r="C40" s="4" t="inlineStr">
        <is>
          <t xml:space="preserve"> </t>
        </is>
      </c>
      <c r="D40" s="4" t="inlineStr">
        <is>
          <t xml:space="preserve"> </t>
        </is>
      </c>
      <c r="E40" s="6" t="n">
        <v>1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llaboration term extension period</t>
        </is>
      </c>
      <c r="B41" s="4" t="inlineStr">
        <is>
          <t xml:space="preserve"> </t>
        </is>
      </c>
      <c r="C41" s="4" t="inlineStr">
        <is>
          <t>2026-0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generon Pharmaceuticals Inc. [Member] | 2016 Regener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ferred revenue add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5000000</v>
      </c>
      <c r="I44" s="4" t="inlineStr">
        <is>
          <t xml:space="preserve"> </t>
        </is>
      </c>
      <c r="J44" s="4" t="inlineStr">
        <is>
          <t xml:space="preserve"> </t>
        </is>
      </c>
    </row>
    <row r="45">
      <c r="A45" s="4" t="inlineStr">
        <is>
          <t>Collaboration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700000</v>
      </c>
      <c r="I45" s="6" t="n">
        <v>11700000</v>
      </c>
      <c r="J45" s="6" t="n">
        <v>22500000</v>
      </c>
    </row>
    <row r="46">
      <c r="A46" s="4" t="inlineStr">
        <is>
          <t>Regeneron Pharmaceuticals Inc. [Member] | 2016 Regeneron Agreement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lestone payments</t>
        </is>
      </c>
      <c r="B48" s="4" t="inlineStr">
        <is>
          <t xml:space="preserve"> </t>
        </is>
      </c>
      <c r="C48" s="4" t="inlineStr">
        <is>
          <t xml:space="preserve"> </t>
        </is>
      </c>
      <c r="D48" s="4" t="inlineStr">
        <is>
          <t xml:space="preserve"> </t>
        </is>
      </c>
      <c r="E48" s="4" t="inlineStr">
        <is>
          <t xml:space="preserve"> </t>
        </is>
      </c>
      <c r="F48" s="5" t="n">
        <v>25000000</v>
      </c>
      <c r="G48" s="4" t="inlineStr">
        <is>
          <t xml:space="preserve"> </t>
        </is>
      </c>
      <c r="H48" s="4" t="inlineStr">
        <is>
          <t xml:space="preserve"> </t>
        </is>
      </c>
      <c r="I48" s="4" t="inlineStr">
        <is>
          <t xml:space="preserve"> </t>
        </is>
      </c>
      <c r="J48" s="4" t="inlineStr">
        <is>
          <t xml:space="preserve"> </t>
        </is>
      </c>
    </row>
    <row r="49">
      <c r="A49" s="4" t="inlineStr">
        <is>
          <t>Regulatory based milestone payments under agreement</t>
        </is>
      </c>
      <c r="B49" s="4" t="inlineStr">
        <is>
          <t xml:space="preserve"> </t>
        </is>
      </c>
      <c r="C49" s="4" t="inlineStr">
        <is>
          <t xml:space="preserve"> </t>
        </is>
      </c>
      <c r="D49" s="4" t="inlineStr">
        <is>
          <t xml:space="preserve"> </t>
        </is>
      </c>
      <c r="E49" s="4" t="inlineStr">
        <is>
          <t xml:space="preserve"> </t>
        </is>
      </c>
      <c r="F49" s="6" t="n">
        <v>110000000</v>
      </c>
      <c r="G49" s="4" t="inlineStr">
        <is>
          <t xml:space="preserve"> </t>
        </is>
      </c>
      <c r="H49" s="4" t="inlineStr">
        <is>
          <t xml:space="preserve"> </t>
        </is>
      </c>
      <c r="I49" s="4" t="inlineStr">
        <is>
          <t xml:space="preserve"> </t>
        </is>
      </c>
      <c r="J49" s="4" t="inlineStr">
        <is>
          <t xml:space="preserve"> </t>
        </is>
      </c>
    </row>
    <row r="50">
      <c r="A50" s="4" t="inlineStr">
        <is>
          <t>Sales based milestone payments under agreement</t>
        </is>
      </c>
      <c r="B50" s="4" t="inlineStr">
        <is>
          <t xml:space="preserve"> </t>
        </is>
      </c>
      <c r="C50" s="4" t="inlineStr">
        <is>
          <t xml:space="preserve"> </t>
        </is>
      </c>
      <c r="D50" s="4" t="inlineStr">
        <is>
          <t xml:space="preserve"> </t>
        </is>
      </c>
      <c r="E50" s="4" t="inlineStr">
        <is>
          <t xml:space="preserve"> </t>
        </is>
      </c>
      <c r="F50" s="6" t="n">
        <v>185000000</v>
      </c>
      <c r="G50" s="4" t="inlineStr">
        <is>
          <t xml:space="preserve"> </t>
        </is>
      </c>
      <c r="H50" s="4" t="inlineStr">
        <is>
          <t xml:space="preserve"> </t>
        </is>
      </c>
      <c r="I50" s="4" t="inlineStr">
        <is>
          <t xml:space="preserve"> </t>
        </is>
      </c>
      <c r="J50" s="4" t="inlineStr">
        <is>
          <t xml:space="preserve"> </t>
        </is>
      </c>
    </row>
    <row r="51">
      <c r="A51" s="4" t="inlineStr">
        <is>
          <t>Regeneron Pharmaceuticals Inc. [Member] | Stock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of common stock through private placement</t>
        </is>
      </c>
      <c r="B53" s="4" t="inlineStr">
        <is>
          <t xml:space="preserve"> </t>
        </is>
      </c>
      <c r="C53" s="4" t="inlineStr">
        <is>
          <t xml:space="preserve"> </t>
        </is>
      </c>
      <c r="D53" s="4" t="inlineStr">
        <is>
          <t xml:space="preserve"> </t>
        </is>
      </c>
      <c r="E53" s="4" t="inlineStr">
        <is>
          <t xml:space="preserve"> </t>
        </is>
      </c>
      <c r="F53" s="5" t="n">
        <v>50000000</v>
      </c>
      <c r="G53" s="4" t="inlineStr">
        <is>
          <t xml:space="preserve"> </t>
        </is>
      </c>
      <c r="H53" s="4" t="inlineStr">
        <is>
          <t xml:space="preserve"> </t>
        </is>
      </c>
      <c r="I53" s="4" t="inlineStr">
        <is>
          <t xml:space="preserve"> </t>
        </is>
      </c>
      <c r="J53" s="4" t="inlineStr">
        <is>
          <t xml:space="preserve"> </t>
        </is>
      </c>
    </row>
    <row r="54">
      <c r="A54" s="4" t="inlineStr">
        <is>
          <t>Regeneron Pharmaceuticals Inc. [Member] | 2020 Regeneron Amend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ferred revenue additions</t>
        </is>
      </c>
      <c r="B56" s="5" t="n">
        <v>7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ee to extend collaboration arrangement</t>
        </is>
      </c>
      <c r="B57" s="5"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generon Pharmaceuticals Inc. [Member] | 2020 Stock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shares sold | shares</t>
        </is>
      </c>
      <c r="B60" s="6" t="n">
        <v>9252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par value | $ / shares</t>
        </is>
      </c>
      <c r="B61" s="7" t="n">
        <v>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sh consideration received on sale of common stock</t>
        </is>
      </c>
      <c r="B62" s="5" t="n">
        <v>3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of stock, price per share | $ / shares</t>
        </is>
      </c>
      <c r="B63" s="8" t="n">
        <v>32.4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premium over volume-weighted average trading price of common stock during 30-day period prior to closing of equity transaction</t>
        </is>
      </c>
      <c r="B64" s="9"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generon Pharmaceuticals Inc. [Member] | 2024 Technology Collaboration Extens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umulative catch up adjustment</t>
        </is>
      </c>
      <c r="B67" s="4" t="inlineStr">
        <is>
          <t xml:space="preserve"> </t>
        </is>
      </c>
      <c r="C67" s="4" t="inlineStr">
        <is>
          <t xml:space="preserve"> </t>
        </is>
      </c>
      <c r="D67" s="4" t="inlineStr">
        <is>
          <t xml:space="preserve"> </t>
        </is>
      </c>
      <c r="E67" s="4" t="inlineStr">
        <is>
          <t xml:space="preserve"> </t>
        </is>
      </c>
      <c r="F67" s="4" t="inlineStr">
        <is>
          <t xml:space="preserve"> </t>
        </is>
      </c>
      <c r="G67" s="6" t="n">
        <v>10300000</v>
      </c>
      <c r="H67" s="6" t="n">
        <v>10300000</v>
      </c>
      <c r="I67" s="4" t="inlineStr">
        <is>
          <t xml:space="preserve"> </t>
        </is>
      </c>
      <c r="J67" s="4" t="inlineStr">
        <is>
          <t xml:space="preserve"> </t>
        </is>
      </c>
    </row>
    <row r="68">
      <c r="A68" s="4" t="inlineStr">
        <is>
          <t>Amount allocated to licenses to targets and associated research activities and evaluation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8300000</v>
      </c>
      <c r="I68" s="4" t="inlineStr">
        <is>
          <t xml:space="preserve"> </t>
        </is>
      </c>
      <c r="J68" s="4" t="inlineStr">
        <is>
          <t xml:space="preserve"> </t>
        </is>
      </c>
    </row>
    <row r="69">
      <c r="A69" s="4" t="inlineStr">
        <is>
          <t>Amount allocated to technology collaboration and associated research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400000</v>
      </c>
      <c r="I69" s="4" t="inlineStr">
        <is>
          <t xml:space="preserve"> </t>
        </is>
      </c>
      <c r="J69" s="4" t="inlineStr">
        <is>
          <t xml:space="preserve"> </t>
        </is>
      </c>
    </row>
    <row r="70">
      <c r="A70" s="4" t="inlineStr">
        <is>
          <t>Regeneron Pharmaceuticals Inc. [Member] | 2023 Regeneron Amend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llaboration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300000</v>
      </c>
      <c r="I72" s="6" t="n">
        <v>400000</v>
      </c>
      <c r="J72" s="4" t="inlineStr">
        <is>
          <t xml:space="preserve"> </t>
        </is>
      </c>
    </row>
    <row r="73">
      <c r="A73" s="4" t="inlineStr">
        <is>
          <t>Sparing Vis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llaboration description</t>
        </is>
      </c>
      <c r="B75" s="4" t="inlineStr">
        <is>
          <t xml:space="preserve"> </t>
        </is>
      </c>
      <c r="C75" s="4" t="inlineStr">
        <is>
          <t xml:space="preserve"> </t>
        </is>
      </c>
      <c r="D75" s="4" t="inlineStr">
        <is>
          <t>For product candidates the Company chooses to option, it will pay an opt-in fee between $10.0 million and $20.0 million depending on the stage of development of the target, reimburse certain costs, share in 50% of development costs and pay royalties to SparingVision on U.S. sale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llaboration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500000</v>
      </c>
      <c r="I76" s="6" t="n">
        <v>1800000</v>
      </c>
      <c r="J76" s="6" t="n">
        <v>200000</v>
      </c>
    </row>
    <row r="77">
      <c r="A77" s="4" t="inlineStr">
        <is>
          <t>Collaboration transaction price</t>
        </is>
      </c>
      <c r="B77" s="4" t="inlineStr">
        <is>
          <t xml:space="preserve"> </t>
        </is>
      </c>
      <c r="C77" s="4" t="inlineStr">
        <is>
          <t xml:space="preserve"> </t>
        </is>
      </c>
      <c r="D77" s="5" t="n">
        <v>148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ferred revenue</t>
        </is>
      </c>
      <c r="B78" s="4" t="inlineStr">
        <is>
          <t xml:space="preserve"> </t>
        </is>
      </c>
      <c r="C78" s="4" t="inlineStr">
        <is>
          <t xml:space="preserve"> </t>
        </is>
      </c>
      <c r="D78" s="4" t="inlineStr">
        <is>
          <t xml:space="preserve"> </t>
        </is>
      </c>
      <c r="E78" s="4" t="inlineStr">
        <is>
          <t xml:space="preserve"> </t>
        </is>
      </c>
      <c r="F78" s="4" t="inlineStr">
        <is>
          <t xml:space="preserve"> </t>
        </is>
      </c>
      <c r="G78" s="6" t="n">
        <v>13900000</v>
      </c>
      <c r="H78" s="6" t="n">
        <v>12500000</v>
      </c>
      <c r="I78" s="6" t="n">
        <v>13900000</v>
      </c>
      <c r="J78" s="4" t="inlineStr">
        <is>
          <t xml:space="preserve"> </t>
        </is>
      </c>
    </row>
    <row r="79">
      <c r="A79" s="4" t="inlineStr">
        <is>
          <t>Development and commercial milestone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00000000</v>
      </c>
      <c r="I79" s="4" t="inlineStr">
        <is>
          <t xml:space="preserve"> </t>
        </is>
      </c>
      <c r="J79" s="4" t="inlineStr">
        <is>
          <t xml:space="preserve"> </t>
        </is>
      </c>
    </row>
    <row r="80">
      <c r="A80" s="4" t="inlineStr">
        <is>
          <t>Sparing Vision [Member] | Relate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ccounts receivable</t>
        </is>
      </c>
      <c r="B82" s="4" t="inlineStr">
        <is>
          <t xml:space="preserve"> </t>
        </is>
      </c>
      <c r="C82" s="4" t="inlineStr">
        <is>
          <t xml:space="preserve"> </t>
        </is>
      </c>
      <c r="D82" s="4" t="inlineStr">
        <is>
          <t xml:space="preserve"> </t>
        </is>
      </c>
      <c r="E82" s="4" t="inlineStr">
        <is>
          <t xml:space="preserve"> </t>
        </is>
      </c>
      <c r="F82" s="4" t="inlineStr">
        <is>
          <t xml:space="preserve"> </t>
        </is>
      </c>
      <c r="G82" s="6" t="n">
        <v>500000</v>
      </c>
      <c r="H82" s="6" t="n">
        <v>600000</v>
      </c>
      <c r="I82" s="6" t="n">
        <v>500000</v>
      </c>
      <c r="J82" s="4" t="inlineStr">
        <is>
          <t xml:space="preserve"> </t>
        </is>
      </c>
    </row>
    <row r="83">
      <c r="A83" s="4" t="inlineStr">
        <is>
          <t>Sparing Vision [Member] | Series A2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llaborative Arrangements and Non-collaborative Arrangement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received in exchange of license | shares</t>
        </is>
      </c>
      <c r="B85" s="4" t="inlineStr">
        <is>
          <t xml:space="preserve"> </t>
        </is>
      </c>
      <c r="C85" s="4" t="inlineStr">
        <is>
          <t xml:space="preserve"> </t>
        </is>
      </c>
      <c r="D85" s="6" t="n">
        <v>8331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Code Therapeutics,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llaborative Arrangements and Non-collaborative Arrangement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velopment and commercial milestone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62000000</v>
      </c>
      <c r="I88" s="4" t="inlineStr">
        <is>
          <t xml:space="preserve"> </t>
        </is>
      </c>
      <c r="J88" s="4" t="inlineStr">
        <is>
          <t xml:space="preserve"> </t>
        </is>
      </c>
    </row>
    <row r="89">
      <c r="A89" s="4" t="inlineStr">
        <is>
          <t>AvenCel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llaboration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1000000</v>
      </c>
      <c r="I91" s="6" t="n">
        <v>13200000</v>
      </c>
      <c r="J91" s="6" t="n">
        <v>22800000</v>
      </c>
    </row>
    <row r="92">
      <c r="A92" s="4" t="inlineStr">
        <is>
          <t>Accounts receivable</t>
        </is>
      </c>
      <c r="B92" s="4" t="inlineStr">
        <is>
          <t xml:space="preserve"> </t>
        </is>
      </c>
      <c r="C92" s="4" t="inlineStr">
        <is>
          <t xml:space="preserve"> </t>
        </is>
      </c>
      <c r="D92" s="4" t="inlineStr">
        <is>
          <t xml:space="preserve"> </t>
        </is>
      </c>
      <c r="E92" s="4" t="inlineStr">
        <is>
          <t xml:space="preserve"> </t>
        </is>
      </c>
      <c r="F92" s="4" t="inlineStr">
        <is>
          <t xml:space="preserve"> </t>
        </is>
      </c>
      <c r="G92" s="5" t="n">
        <v>0</v>
      </c>
      <c r="H92" s="6" t="n">
        <v>0</v>
      </c>
      <c r="I92" s="6" t="n">
        <v>0</v>
      </c>
      <c r="J92" s="4" t="inlineStr">
        <is>
          <t xml:space="preserve"> </t>
        </is>
      </c>
    </row>
    <row r="93">
      <c r="A93" s="4" t="inlineStr">
        <is>
          <t>AvenCell [Member] | Research Materials Shippmet Servic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llaboration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6" t="n">
        <v>0</v>
      </c>
      <c r="J95" s="6" t="n">
        <v>0</v>
      </c>
    </row>
    <row r="96">
      <c r="A96" s="4" t="inlineStr">
        <is>
          <t>AvenCell [Member] | AvenCell Co Co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llaboration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0</v>
      </c>
      <c r="I98" s="6" t="n">
        <v>0</v>
      </c>
      <c r="J98" s="6" t="n">
        <v>2000000</v>
      </c>
    </row>
    <row r="99">
      <c r="A99" s="4" t="inlineStr">
        <is>
          <t>Kyverna Therapeutics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ollaborative Arrangements and Non-collaborative Arrangement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llaboration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6" t="n">
        <v>0</v>
      </c>
      <c r="J101" s="4" t="inlineStr">
        <is>
          <t xml:space="preserve"> </t>
        </is>
      </c>
    </row>
    <row r="102">
      <c r="A102" s="4"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6600000</v>
      </c>
    </row>
    <row r="103">
      <c r="A103" s="4" t="inlineStr">
        <is>
          <t>ONK Therapeutic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ollaborative Arrangements and Non-collaborative Arrangement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llaboration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0</v>
      </c>
      <c r="I105" s="5" t="n">
        <v>0</v>
      </c>
      <c r="J105" s="5" t="n">
        <v>0</v>
      </c>
    </row>
  </sheetData>
  <mergeCells count="3">
    <mergeCell ref="A1:A2"/>
    <mergeCell ref="C1:F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Other Assets - Schedule of Investments and Other Assets (Detail) - USD ($) $ in Thousands</t>
        </is>
      </c>
      <c r="B1" s="2" t="inlineStr">
        <is>
          <t>Dec. 31, 2024</t>
        </is>
      </c>
      <c r="C1" s="2" t="inlineStr">
        <is>
          <t>Dec. 31, 2023</t>
        </is>
      </c>
      <c r="D1" s="2" t="inlineStr">
        <is>
          <t>Dec. 31, 2022</t>
        </is>
      </c>
    </row>
    <row r="2">
      <c r="A2" s="3" t="inlineStr">
        <is>
          <t>Investments, All Other Investments [Abstract]</t>
        </is>
      </c>
      <c r="B2" s="4" t="inlineStr">
        <is>
          <t xml:space="preserve"> </t>
        </is>
      </c>
      <c r="C2" s="4" t="inlineStr">
        <is>
          <t xml:space="preserve"> </t>
        </is>
      </c>
      <c r="D2" s="4" t="inlineStr">
        <is>
          <t xml:space="preserve"> </t>
        </is>
      </c>
    </row>
    <row r="3">
      <c r="A3" s="4" t="inlineStr">
        <is>
          <t>Investment in Kyverna</t>
        </is>
      </c>
      <c r="B3" s="5" t="n">
        <v>4390</v>
      </c>
      <c r="C3" s="5" t="n">
        <v>10000</v>
      </c>
      <c r="D3" s="4" t="inlineStr">
        <is>
          <t xml:space="preserve"> </t>
        </is>
      </c>
    </row>
    <row r="4">
      <c r="A4" s="4" t="inlineStr">
        <is>
          <t>Other investments</t>
        </is>
      </c>
      <c r="B4" s="6" t="n">
        <v>22481</v>
      </c>
      <c r="C4" s="6" t="n">
        <v>14760</v>
      </c>
      <c r="D4" s="4" t="inlineStr">
        <is>
          <t xml:space="preserve"> </t>
        </is>
      </c>
    </row>
    <row r="5">
      <c r="A5" s="4" t="inlineStr">
        <is>
          <t>Restricted cash equivalents, long-term</t>
        </is>
      </c>
      <c r="B5" s="6" t="n">
        <v>13605</v>
      </c>
      <c r="C5" s="6" t="n">
        <v>13605</v>
      </c>
      <c r="D5" s="5" t="n">
        <v>11957</v>
      </c>
    </row>
    <row r="6">
      <c r="A6" s="4" t="inlineStr">
        <is>
          <t>Prepaid expenses and other assets, long-term</t>
        </is>
      </c>
      <c r="B6" s="6" t="n">
        <v>3788</v>
      </c>
      <c r="C6" s="6" t="n">
        <v>4518</v>
      </c>
      <c r="D6" s="4" t="inlineStr">
        <is>
          <t xml:space="preserve"> </t>
        </is>
      </c>
    </row>
    <row r="7">
      <c r="A7" s="4" t="inlineStr">
        <is>
          <t>Total investments and other assets</t>
        </is>
      </c>
      <c r="B7" s="5" t="n">
        <v>44264</v>
      </c>
      <c r="C7" s="5" t="n">
        <v>42883</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4" t="inlineStr">
        <is>
          <t>At The Market Offerings [Member] | 2019 Sales Agreement [Member]</t>
        </is>
      </c>
      <c r="B3" s="4" t="inlineStr">
        <is>
          <t xml:space="preserve"> </t>
        </is>
      </c>
      <c r="C3" s="4" t="inlineStr">
        <is>
          <t xml:space="preserve"> </t>
        </is>
      </c>
      <c r="D3" s="4" t="inlineStr">
        <is>
          <t xml:space="preserve"> </t>
        </is>
      </c>
    </row>
    <row r="4">
      <c r="A4" s="4" t="inlineStr">
        <is>
          <t>Stock issuance cost, net</t>
        </is>
      </c>
      <c r="B4" s="4" t="inlineStr">
        <is>
          <t xml:space="preserve"> </t>
        </is>
      </c>
      <c r="C4" s="4" t="inlineStr">
        <is>
          <t xml:space="preserve"> </t>
        </is>
      </c>
      <c r="D4" s="5" t="n">
        <v>164</v>
      </c>
    </row>
    <row r="5">
      <c r="A5" s="4" t="inlineStr">
        <is>
          <t>At The Market Offerings [Member] | 2022 Sales Agreement [Member]</t>
        </is>
      </c>
      <c r="B5" s="4" t="inlineStr">
        <is>
          <t xml:space="preserve"> </t>
        </is>
      </c>
      <c r="C5" s="4" t="inlineStr">
        <is>
          <t xml:space="preserve"> </t>
        </is>
      </c>
      <c r="D5" s="4" t="inlineStr">
        <is>
          <t xml:space="preserve"> </t>
        </is>
      </c>
    </row>
    <row r="6">
      <c r="A6" s="4" t="inlineStr">
        <is>
          <t>Stock issuance cost, net</t>
        </is>
      </c>
      <c r="B6" s="5" t="n">
        <v>254</v>
      </c>
      <c r="C6" s="5" t="n">
        <v>376</v>
      </c>
      <c r="D6" s="6" t="n">
        <v>125</v>
      </c>
    </row>
    <row r="7">
      <c r="A7" s="4" t="inlineStr">
        <is>
          <t>Follow On Public Offering [Member]</t>
        </is>
      </c>
      <c r="B7" s="4" t="inlineStr">
        <is>
          <t xml:space="preserve"> </t>
        </is>
      </c>
      <c r="C7" s="4" t="inlineStr">
        <is>
          <t xml:space="preserve"> </t>
        </is>
      </c>
      <c r="D7" s="4" t="inlineStr">
        <is>
          <t xml:space="preserve"> </t>
        </is>
      </c>
    </row>
    <row r="8">
      <c r="A8" s="4" t="inlineStr">
        <is>
          <t>Stock issuance cost, net</t>
        </is>
      </c>
      <c r="B8" s="4" t="inlineStr">
        <is>
          <t xml:space="preserve"> </t>
        </is>
      </c>
      <c r="C8" s="4" t="inlineStr">
        <is>
          <t xml:space="preserve"> </t>
        </is>
      </c>
      <c r="D8" s="5" t="n">
        <v>2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Other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and other assets</t>
        </is>
      </c>
      <c r="B4" s="5" t="n">
        <v>44264</v>
      </c>
      <c r="C4" s="5" t="n">
        <v>42883</v>
      </c>
      <c r="D4" s="4" t="inlineStr">
        <is>
          <t xml:space="preserve"> </t>
        </is>
      </c>
    </row>
    <row r="5">
      <c r="A5" s="4" t="inlineStr">
        <is>
          <t>Change in fair value of investments, net</t>
        </is>
      </c>
      <c r="B5" s="6" t="n">
        <v>-32565</v>
      </c>
      <c r="C5" s="6" t="n">
        <v>0</v>
      </c>
      <c r="D5" s="5" t="n">
        <v>0</v>
      </c>
    </row>
    <row r="6">
      <c r="A6" s="4" t="inlineStr">
        <is>
          <t>Collaboration revenue</t>
        </is>
      </c>
      <c r="B6" s="6" t="n">
        <v>57877</v>
      </c>
      <c r="C6" s="6" t="n">
        <v>36275</v>
      </c>
      <c r="D6" s="6" t="n">
        <v>52121</v>
      </c>
    </row>
    <row r="7">
      <c r="A7" s="4" t="inlineStr">
        <is>
          <t>Accrued expenses</t>
        </is>
      </c>
      <c r="B7" s="6" t="n">
        <v>55355</v>
      </c>
      <c r="C7" s="6" t="n">
        <v>67017</v>
      </c>
      <c r="D7" s="4" t="inlineStr">
        <is>
          <t xml:space="preserve"> </t>
        </is>
      </c>
    </row>
    <row r="8">
      <c r="A8" s="4" t="inlineStr">
        <is>
          <t>AvenCell Therapeutics, In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classification of other comprehensive income (loss) - equity method investment</t>
        </is>
      </c>
      <c r="B10" s="6" t="n">
        <v>2100</v>
      </c>
      <c r="C10" s="4" t="inlineStr">
        <is>
          <t xml:space="preserve"> </t>
        </is>
      </c>
      <c r="D10" s="4" t="inlineStr">
        <is>
          <t xml:space="preserve"> </t>
        </is>
      </c>
    </row>
    <row r="11">
      <c r="A11" s="4" t="inlineStr">
        <is>
          <t>Kyverna Therapeutics Inc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 Owned, Balance, Principal Amount</t>
        </is>
      </c>
      <c r="B13" s="6" t="n">
        <v>4400</v>
      </c>
      <c r="C13" s="4" t="inlineStr">
        <is>
          <t xml:space="preserve"> </t>
        </is>
      </c>
      <c r="D13" s="4" t="inlineStr">
        <is>
          <t xml:space="preserve"> </t>
        </is>
      </c>
    </row>
    <row r="14">
      <c r="A14" s="4" t="inlineStr">
        <is>
          <t>Change in fair value of investments, net</t>
        </is>
      </c>
      <c r="B14" s="6" t="n">
        <v>5600</v>
      </c>
      <c r="C14" s="4" t="inlineStr">
        <is>
          <t xml:space="preserve"> </t>
        </is>
      </c>
      <c r="D14" s="4" t="inlineStr">
        <is>
          <t xml:space="preserve"> </t>
        </is>
      </c>
    </row>
    <row r="15">
      <c r="A15" s="4" t="inlineStr">
        <is>
          <t>Investment Owned, Fair Value</t>
        </is>
      </c>
      <c r="B15" s="4" t="inlineStr">
        <is>
          <t xml:space="preserve"> </t>
        </is>
      </c>
      <c r="C15" s="6" t="n">
        <v>10000</v>
      </c>
      <c r="D15" s="6" t="n">
        <v>10000</v>
      </c>
    </row>
    <row r="16">
      <c r="A16" s="4" t="inlineStr">
        <is>
          <t>Collaboration revenue</t>
        </is>
      </c>
      <c r="B16" s="6" t="n">
        <v>0</v>
      </c>
      <c r="C16" s="6" t="n">
        <v>0</v>
      </c>
      <c r="D16" s="4" t="inlineStr">
        <is>
          <t xml:space="preserve"> </t>
        </is>
      </c>
    </row>
    <row r="17">
      <c r="A17" s="4" t="inlineStr">
        <is>
          <t>AvenCell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vestments and other assets</t>
        </is>
      </c>
      <c r="B19" s="6" t="n">
        <v>7900</v>
      </c>
      <c r="C19" s="4" t="inlineStr">
        <is>
          <t xml:space="preserve"> </t>
        </is>
      </c>
      <c r="D19" s="4" t="inlineStr">
        <is>
          <t xml:space="preserve"> </t>
        </is>
      </c>
    </row>
    <row r="20">
      <c r="A20" s="4" t="inlineStr">
        <is>
          <t>Change in fair value of investments, net</t>
        </is>
      </c>
      <c r="B20" s="6" t="n">
        <v>27000</v>
      </c>
      <c r="C20" s="4" t="inlineStr">
        <is>
          <t xml:space="preserve"> </t>
        </is>
      </c>
      <c r="D20" s="4" t="inlineStr">
        <is>
          <t xml:space="preserve"> </t>
        </is>
      </c>
    </row>
    <row r="21">
      <c r="A21" s="4" t="inlineStr">
        <is>
          <t>Investment Owned, Fair Value</t>
        </is>
      </c>
      <c r="B21" s="6" t="n">
        <v>7900</v>
      </c>
      <c r="C21" s="6" t="n">
        <v>11800</v>
      </c>
      <c r="D21" s="4" t="inlineStr">
        <is>
          <t xml:space="preserve"> </t>
        </is>
      </c>
    </row>
    <row r="22">
      <c r="A22" s="4" t="inlineStr">
        <is>
          <t>Collaboration revenue</t>
        </is>
      </c>
      <c r="B22" s="6" t="n">
        <v>21000</v>
      </c>
      <c r="C22" s="6" t="n">
        <v>13200</v>
      </c>
      <c r="D22" s="6" t="n">
        <v>22800</v>
      </c>
    </row>
    <row r="23">
      <c r="A23" s="4" t="inlineStr">
        <is>
          <t>Accounts receivable</t>
        </is>
      </c>
      <c r="B23" s="6" t="n">
        <v>0</v>
      </c>
      <c r="C23" s="5" t="n">
        <v>0</v>
      </c>
      <c r="D23" s="4" t="inlineStr">
        <is>
          <t xml:space="preserve"> </t>
        </is>
      </c>
    </row>
    <row r="24">
      <c r="A24" s="4" t="inlineStr">
        <is>
          <t>AvenCell [Member] | AvenCell Therapeutics, In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quity method investment, ownership percentage</t>
        </is>
      </c>
      <c r="B26" s="4" t="inlineStr">
        <is>
          <t xml:space="preserve"> </t>
        </is>
      </c>
      <c r="C26" s="10" t="n">
        <v>0.3333</v>
      </c>
      <c r="D26" s="4" t="inlineStr">
        <is>
          <t xml:space="preserve"> </t>
        </is>
      </c>
    </row>
    <row r="27">
      <c r="A27" s="4" t="inlineStr">
        <is>
          <t>Sparing Vision [Memb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Investments and other assets</t>
        </is>
      </c>
      <c r="B29" s="6" t="n">
        <v>14600</v>
      </c>
      <c r="C29" s="5" t="n">
        <v>14600</v>
      </c>
      <c r="D29" s="4" t="inlineStr">
        <is>
          <t xml:space="preserve"> </t>
        </is>
      </c>
    </row>
    <row r="30">
      <c r="A30" s="4" t="inlineStr">
        <is>
          <t>Investment Owned, Fair Value</t>
        </is>
      </c>
      <c r="B30" s="6" t="n">
        <v>14600</v>
      </c>
      <c r="C30" s="6" t="n">
        <v>14800</v>
      </c>
      <c r="D30" s="4" t="inlineStr">
        <is>
          <t xml:space="preserve"> </t>
        </is>
      </c>
    </row>
    <row r="31">
      <c r="A31" s="4" t="inlineStr">
        <is>
          <t>Collaboration revenue</t>
        </is>
      </c>
      <c r="B31" s="5" t="n">
        <v>2500</v>
      </c>
      <c r="C31" s="5" t="n">
        <v>1800</v>
      </c>
      <c r="D31" s="5" t="n">
        <v>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write Acquisi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search and development</t>
        </is>
      </c>
      <c r="B4" s="5" t="n">
        <v>466311</v>
      </c>
      <c r="C4" s="5" t="n">
        <v>435069</v>
      </c>
      <c r="D4" s="5" t="n">
        <v>419979</v>
      </c>
    </row>
    <row r="5">
      <c r="A5" s="4" t="inlineStr">
        <is>
          <t>Common stock, shares issued</t>
        </is>
      </c>
      <c r="B5" s="6" t="n">
        <v>102029594</v>
      </c>
      <c r="C5" s="6" t="n">
        <v>92997158</v>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80" customWidth="1" min="2" max="2"/>
    <col width="18" customWidth="1" min="3" max="3"/>
    <col width="80" customWidth="1" min="4" max="4"/>
    <col width="26" customWidth="1" min="5" max="5"/>
    <col width="22" customWidth="1" min="6" max="6"/>
  </cols>
  <sheetData>
    <row r="1">
      <c r="A1" s="1" t="inlineStr">
        <is>
          <t>Leases - Additional Information (Detail) $ in Thousands</t>
        </is>
      </c>
      <c r="B1" s="2" t="inlineStr">
        <is>
          <t>1 Months Ended</t>
        </is>
      </c>
      <c r="E1" s="2" t="inlineStr">
        <is>
          <t>12 Months Ended</t>
        </is>
      </c>
    </row>
    <row r="2">
      <c r="B2" s="2" t="inlineStr">
        <is>
          <t>Nov. 30, 2024</t>
        </is>
      </c>
      <c r="C2" s="2" t="inlineStr">
        <is>
          <t>Jan. 31, 2023 ft²</t>
        </is>
      </c>
      <c r="D2" s="2" t="inlineStr">
        <is>
          <t>Feb. 28, 2022 ft²</t>
        </is>
      </c>
      <c r="E2" s="2" t="inlineStr">
        <is>
          <t>Dec. 31, 2024 USD ($) ft²</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4" t="inlineStr">
        <is>
          <t xml:space="preserve"> </t>
        </is>
      </c>
      <c r="D4" s="4" t="inlineStr">
        <is>
          <t xml:space="preserve"> </t>
        </is>
      </c>
      <c r="E4" s="5" t="n">
        <v>219292</v>
      </c>
      <c r="F4" s="5" t="n">
        <v>115375</v>
      </c>
    </row>
    <row r="5">
      <c r="A5" s="4" t="inlineStr">
        <is>
          <t>Lease liability</t>
        </is>
      </c>
      <c r="B5" s="4" t="inlineStr">
        <is>
          <t xml:space="preserve"> </t>
        </is>
      </c>
      <c r="C5" s="4" t="inlineStr">
        <is>
          <t xml:space="preserve"> </t>
        </is>
      </c>
      <c r="D5" s="4" t="inlineStr">
        <is>
          <t xml:space="preserve"> </t>
        </is>
      </c>
      <c r="E5" s="6" t="n">
        <v>210198</v>
      </c>
      <c r="F5" s="4" t="inlineStr">
        <is>
          <t xml:space="preserve"> </t>
        </is>
      </c>
    </row>
    <row r="6">
      <c r="A6" s="4" t="inlineStr">
        <is>
          <t>Prepaid Rent</t>
        </is>
      </c>
      <c r="B6" s="4" t="inlineStr">
        <is>
          <t xml:space="preserve"> </t>
        </is>
      </c>
      <c r="C6" s="4" t="inlineStr">
        <is>
          <t xml:space="preserve"> </t>
        </is>
      </c>
      <c r="D6" s="4" t="inlineStr">
        <is>
          <t xml:space="preserve"> </t>
        </is>
      </c>
      <c r="E6" s="5" t="n">
        <v>4410</v>
      </c>
      <c r="F6" s="5" t="n">
        <v>1190</v>
      </c>
    </row>
    <row r="7">
      <c r="A7" s="4" t="inlineStr">
        <is>
          <t>Albany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istence of option to extend</t>
        </is>
      </c>
      <c r="B9" s="4" t="inlineStr">
        <is>
          <t xml:space="preserve"> </t>
        </is>
      </c>
      <c r="C9" s="4" t="inlineStr">
        <is>
          <t xml:space="preserve"> </t>
        </is>
      </c>
      <c r="D9" s="4" t="inlineStr">
        <is>
          <t xml:space="preserve"> </t>
        </is>
      </c>
      <c r="E9" s="4" t="inlineStr">
        <is>
          <t>true</t>
        </is>
      </c>
      <c r="F9" s="4" t="inlineStr">
        <is>
          <t xml:space="preserve"> </t>
        </is>
      </c>
    </row>
    <row r="10">
      <c r="A10" s="4" t="inlineStr">
        <is>
          <t>840 Winter Street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space leased | ft²</t>
        </is>
      </c>
      <c r="B12" s="4" t="inlineStr">
        <is>
          <t xml:space="preserve"> </t>
        </is>
      </c>
      <c r="C12" s="4" t="inlineStr">
        <is>
          <t xml:space="preserve"> </t>
        </is>
      </c>
      <c r="D12" s="6" t="n">
        <v>140000</v>
      </c>
      <c r="E12" s="4" t="inlineStr">
        <is>
          <t xml:space="preserve"> </t>
        </is>
      </c>
      <c r="F12" s="4" t="inlineStr">
        <is>
          <t xml:space="preserve"> </t>
        </is>
      </c>
    </row>
    <row r="13">
      <c r="A13" s="4" t="inlineStr">
        <is>
          <t>Operating lease, description</t>
        </is>
      </c>
      <c r="B13" s="4" t="inlineStr">
        <is>
          <t xml:space="preserve"> </t>
        </is>
      </c>
      <c r="C13" s="4" t="inlineStr">
        <is>
          <t xml:space="preserve"> </t>
        </is>
      </c>
      <c r="D13" s="4" t="inlineStr">
        <is>
          <t>In February 2022 and subsequently amended in June 2023, the Company entered into an agreement to lease approximately 140,000 square feet of office, general laboratory and manufacturing space at 840 Winter Street in Waltham</t>
        </is>
      </c>
      <c r="E13" s="4" t="inlineStr">
        <is>
          <t xml:space="preserve"> </t>
        </is>
      </c>
      <c r="F13" s="4" t="inlineStr">
        <is>
          <t xml:space="preserve"> </t>
        </is>
      </c>
    </row>
    <row r="14">
      <c r="A14" s="4" t="inlineStr">
        <is>
          <t>Operating lease, options to extend</t>
        </is>
      </c>
      <c r="B14" s="4" t="inlineStr">
        <is>
          <t>The Company had options to extend the lease for two five-year terms, which were not reasonably certain of exercise as of the commencement date.</t>
        </is>
      </c>
      <c r="C14" s="4" t="inlineStr">
        <is>
          <t xml:space="preserve"> </t>
        </is>
      </c>
      <c r="D14" s="4" t="inlineStr">
        <is>
          <t xml:space="preserve"> </t>
        </is>
      </c>
      <c r="E14" s="4" t="inlineStr">
        <is>
          <t xml:space="preserve"> </t>
        </is>
      </c>
      <c r="F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5" t="n">
        <v>125700</v>
      </c>
      <c r="F15" s="4" t="inlineStr">
        <is>
          <t xml:space="preserve"> </t>
        </is>
      </c>
    </row>
    <row r="16">
      <c r="A16" s="4" t="inlineStr">
        <is>
          <t>Operating lease, existence of option to extend</t>
        </is>
      </c>
      <c r="B16" s="4" t="inlineStr">
        <is>
          <t>true</t>
        </is>
      </c>
      <c r="C16" s="4" t="inlineStr">
        <is>
          <t xml:space="preserve"> </t>
        </is>
      </c>
      <c r="D16" s="4" t="inlineStr">
        <is>
          <t xml:space="preserve"> </t>
        </is>
      </c>
      <c r="E16" s="4" t="inlineStr">
        <is>
          <t xml:space="preserve"> </t>
        </is>
      </c>
      <c r="F16" s="4" t="inlineStr">
        <is>
          <t xml:space="preserve"> </t>
        </is>
      </c>
    </row>
    <row r="17">
      <c r="A17" s="4" t="inlineStr">
        <is>
          <t>Lease liability</t>
        </is>
      </c>
      <c r="B17" s="4" t="inlineStr">
        <is>
          <t xml:space="preserve"> </t>
        </is>
      </c>
      <c r="C17" s="4" t="inlineStr">
        <is>
          <t xml:space="preserve"> </t>
        </is>
      </c>
      <c r="D17" s="4" t="inlineStr">
        <is>
          <t xml:space="preserve"> </t>
        </is>
      </c>
      <c r="E17" s="5" t="n">
        <v>113100</v>
      </c>
      <c r="F17" s="4" t="inlineStr">
        <is>
          <t xml:space="preserve"> </t>
        </is>
      </c>
    </row>
    <row r="18">
      <c r="A18" s="4" t="inlineStr">
        <is>
          <t>Operating lease, term of contract</t>
        </is>
      </c>
      <c r="B18" s="4" t="inlineStr">
        <is>
          <t xml:space="preserve"> </t>
        </is>
      </c>
      <c r="C18" s="4" t="inlineStr">
        <is>
          <t xml:space="preserve"> </t>
        </is>
      </c>
      <c r="D18" s="4" t="inlineStr">
        <is>
          <t xml:space="preserve"> </t>
        </is>
      </c>
      <c r="E18" s="4" t="inlineStr">
        <is>
          <t>12 years</t>
        </is>
      </c>
      <c r="F18" s="4" t="inlineStr">
        <is>
          <t xml:space="preserve"> </t>
        </is>
      </c>
    </row>
    <row r="19">
      <c r="A19" s="4" t="inlineStr">
        <is>
          <t>Prepaid Rent</t>
        </is>
      </c>
      <c r="B19" s="4" t="inlineStr">
        <is>
          <t xml:space="preserve"> </t>
        </is>
      </c>
      <c r="C19" s="4" t="inlineStr">
        <is>
          <t xml:space="preserve"> </t>
        </is>
      </c>
      <c r="D19" s="4" t="inlineStr">
        <is>
          <t xml:space="preserve"> </t>
        </is>
      </c>
      <c r="E19" s="5" t="n">
        <v>12600</v>
      </c>
      <c r="F19" s="4" t="inlineStr">
        <is>
          <t xml:space="preserve"> </t>
        </is>
      </c>
    </row>
    <row r="20">
      <c r="A20" s="4" t="inlineStr">
        <is>
          <t>Initial lease term expiration period</t>
        </is>
      </c>
      <c r="B20" s="4" t="inlineStr">
        <is>
          <t xml:space="preserve"> </t>
        </is>
      </c>
      <c r="C20" s="4" t="inlineStr">
        <is>
          <t xml:space="preserve"> </t>
        </is>
      </c>
      <c r="D20" s="4" t="inlineStr">
        <is>
          <t xml:space="preserve"> </t>
        </is>
      </c>
      <c r="E20" s="4" t="inlineStr">
        <is>
          <t>2036-09</t>
        </is>
      </c>
      <c r="F20" s="4" t="inlineStr">
        <is>
          <t xml:space="preserve"> </t>
        </is>
      </c>
    </row>
    <row r="21">
      <c r="A21" s="4" t="inlineStr">
        <is>
          <t>Fixed Rate</t>
        </is>
      </c>
      <c r="B21" s="4" t="inlineStr">
        <is>
          <t xml:space="preserve"> </t>
        </is>
      </c>
      <c r="C21" s="4" t="inlineStr">
        <is>
          <t xml:space="preserve"> </t>
        </is>
      </c>
      <c r="D21" s="4" t="inlineStr">
        <is>
          <t xml:space="preserve"> </t>
        </is>
      </c>
      <c r="E21" s="9" t="n">
        <v>0.03</v>
      </c>
      <c r="F21" s="4" t="inlineStr">
        <is>
          <t xml:space="preserve"> </t>
        </is>
      </c>
    </row>
    <row r="22">
      <c r="A22" s="4" t="inlineStr">
        <is>
          <t>Cambrid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of space leased | ft²</t>
        </is>
      </c>
      <c r="B24" s="4" t="inlineStr">
        <is>
          <t xml:space="preserve"> </t>
        </is>
      </c>
      <c r="C24" s="6" t="n">
        <v>13000</v>
      </c>
      <c r="D24" s="4" t="inlineStr">
        <is>
          <t xml:space="preserve"> </t>
        </is>
      </c>
      <c r="E24" s="6" t="n">
        <v>230000</v>
      </c>
      <c r="F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Summary of Lease Costs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30648</v>
      </c>
      <c r="C4" s="5" t="n">
        <v>27849</v>
      </c>
      <c r="D4" s="4" t="inlineStr">
        <is>
          <t xml:space="preserve"> </t>
        </is>
      </c>
    </row>
    <row r="5">
      <c r="A5" s="4" t="inlineStr">
        <is>
          <t>Variable lease cost</t>
        </is>
      </c>
      <c r="B5" s="6" t="n">
        <v>8535</v>
      </c>
      <c r="C5" s="6" t="n">
        <v>6991</v>
      </c>
      <c r="D5" s="4" t="inlineStr">
        <is>
          <t xml:space="preserve"> </t>
        </is>
      </c>
    </row>
    <row r="6">
      <c r="A6" s="4" t="inlineStr">
        <is>
          <t>Sublease income</t>
        </is>
      </c>
      <c r="B6" s="6" t="n">
        <v>-1674</v>
      </c>
      <c r="C6" s="6" t="n">
        <v>-1439</v>
      </c>
      <c r="D6" s="4" t="inlineStr">
        <is>
          <t xml:space="preserve"> </t>
        </is>
      </c>
    </row>
    <row r="7">
      <c r="A7" s="4" t="inlineStr">
        <is>
          <t>Net lease cost</t>
        </is>
      </c>
      <c r="B7" s="6" t="n">
        <v>37509</v>
      </c>
      <c r="C7" s="6" t="n">
        <v>33401</v>
      </c>
      <c r="D7" s="4" t="inlineStr">
        <is>
          <t xml:space="preserve"> </t>
        </is>
      </c>
    </row>
    <row r="8">
      <c r="A8" s="3" t="inlineStr">
        <is>
          <t>Other information</t>
        </is>
      </c>
      <c r="B8" s="4" t="inlineStr">
        <is>
          <t xml:space="preserve"> </t>
        </is>
      </c>
      <c r="C8" s="4" t="inlineStr">
        <is>
          <t xml:space="preserve"> </t>
        </is>
      </c>
      <c r="D8" s="4" t="inlineStr">
        <is>
          <t xml:space="preserve"> </t>
        </is>
      </c>
    </row>
    <row r="9">
      <c r="A9" s="4" t="inlineStr">
        <is>
          <t>Operating cash flows used for operating leases</t>
        </is>
      </c>
      <c r="B9" s="6" t="n">
        <v>27152</v>
      </c>
      <c r="C9" s="6" t="n">
        <v>25456</v>
      </c>
      <c r="D9" s="4" t="inlineStr">
        <is>
          <t xml:space="preserve"> </t>
        </is>
      </c>
    </row>
    <row r="10">
      <c r="A10" s="4" t="inlineStr">
        <is>
          <t>Operating lease liabilities arising from obtaining right-of-use assets</t>
        </is>
      </c>
      <c r="B10" s="5" t="n">
        <v>112821</v>
      </c>
      <c r="C10" s="5" t="n">
        <v>1311</v>
      </c>
      <c r="D10" s="5" t="n">
        <v>67053</v>
      </c>
    </row>
    <row r="11">
      <c r="A11" s="4" t="inlineStr">
        <is>
          <t>Weighted average remaining lease term</t>
        </is>
      </c>
      <c r="B11" s="4" t="inlineStr">
        <is>
          <t>8 years 10 months 24 days</t>
        </is>
      </c>
      <c r="C11" s="4" t="inlineStr">
        <is>
          <t>6 years 2 months 12 days</t>
        </is>
      </c>
      <c r="D11" s="4" t="inlineStr">
        <is>
          <t xml:space="preserve"> </t>
        </is>
      </c>
    </row>
    <row r="12">
      <c r="A12" s="4" t="inlineStr">
        <is>
          <t>Weighted average discount rate</t>
        </is>
      </c>
      <c r="B12" s="10" t="n">
        <v>0.0745</v>
      </c>
      <c r="C12" s="10" t="n">
        <v>0.0737</v>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conciliation of Undiscounted Cash Flows for Operating Lease Liabilities / Future Minimum Lease Payments (Detail) $ in Thousands</t>
        </is>
      </c>
      <c r="B1" s="2" t="inlineStr">
        <is>
          <t>Dec. 31, 2024 USD ($)</t>
        </is>
      </c>
    </row>
    <row r="2">
      <c r="A2" s="3" t="inlineStr">
        <is>
          <t>Leases [Abstract]</t>
        </is>
      </c>
      <c r="B2" s="4" t="inlineStr">
        <is>
          <t xml:space="preserve"> </t>
        </is>
      </c>
    </row>
    <row r="3">
      <c r="A3" s="4" t="inlineStr">
        <is>
          <t>2025</t>
        </is>
      </c>
      <c r="B3" s="5" t="n">
        <v>35105</v>
      </c>
    </row>
    <row r="4">
      <c r="A4" s="4" t="inlineStr">
        <is>
          <t>2026</t>
        </is>
      </c>
      <c r="B4" s="6" t="n">
        <v>37874</v>
      </c>
    </row>
    <row r="5">
      <c r="A5" s="4" t="inlineStr">
        <is>
          <t>2027</t>
        </is>
      </c>
      <c r="B5" s="6" t="n">
        <v>31610</v>
      </c>
    </row>
    <row r="6">
      <c r="A6" s="4" t="inlineStr">
        <is>
          <t>2028</t>
        </is>
      </c>
      <c r="B6" s="6" t="n">
        <v>26702</v>
      </c>
    </row>
    <row r="7">
      <c r="A7" s="4" t="inlineStr">
        <is>
          <t>2029</t>
        </is>
      </c>
      <c r="B7" s="6" t="n">
        <v>27418</v>
      </c>
    </row>
    <row r="8">
      <c r="A8" s="4" t="inlineStr">
        <is>
          <t>Thereafter</t>
        </is>
      </c>
      <c r="B8" s="6" t="n">
        <v>136126</v>
      </c>
    </row>
    <row r="9">
      <c r="A9" s="4" t="inlineStr">
        <is>
          <t>Total lease payments</t>
        </is>
      </c>
      <c r="B9" s="6" t="n">
        <v>294835</v>
      </c>
    </row>
    <row r="10">
      <c r="A10" s="4" t="inlineStr">
        <is>
          <t>Less: imputed interest</t>
        </is>
      </c>
      <c r="B10" s="6" t="n">
        <v>-84637</v>
      </c>
    </row>
    <row r="11">
      <c r="A11" s="4" t="inlineStr">
        <is>
          <t>Total operating lease liabilities at December 31, 2024</t>
        </is>
      </c>
      <c r="B11" s="5" t="n">
        <v>2101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Equity-based compensation expense</t>
        </is>
      </c>
      <c r="B4" s="5" t="n">
        <v>154273</v>
      </c>
      <c r="C4" s="5" t="n">
        <v>134050</v>
      </c>
      <c r="D4" s="5" t="n">
        <v>91400</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Equity-based compensation expense</t>
        </is>
      </c>
      <c r="B7" s="6" t="n">
        <v>94230</v>
      </c>
      <c r="C7" s="6" t="n">
        <v>82211</v>
      </c>
      <c r="D7" s="6" t="n">
        <v>56279</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Equity-based compensation expense</t>
        </is>
      </c>
      <c r="B10" s="5" t="n">
        <v>60043</v>
      </c>
      <c r="C10" s="5" t="n">
        <v>51839</v>
      </c>
      <c r="D10" s="5" t="n">
        <v>351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 width="40" customWidth="1" min="5" max="5"/>
    <col width="40" customWidth="1" min="6" max="6"/>
    <col width="21" customWidth="1" min="7" max="7"/>
  </cols>
  <sheetData>
    <row r="1">
      <c r="A1" s="1" t="inlineStr">
        <is>
          <t>Stock-Based Compensation - Additional Information (Detail) $ / shares in Units, $ in Millions</t>
        </is>
      </c>
      <c r="B1" s="2" t="inlineStr">
        <is>
          <t>1 Months Ended</t>
        </is>
      </c>
      <c r="D1" s="2" t="inlineStr">
        <is>
          <t>12 Months Ended</t>
        </is>
      </c>
    </row>
    <row r="2">
      <c r="B2" s="2" t="inlineStr">
        <is>
          <t>Mar. 31, 2022 Tranche shares</t>
        </is>
      </c>
      <c r="C2" s="2" t="inlineStr">
        <is>
          <t>May 31, 2016</t>
        </is>
      </c>
      <c r="D2" s="2" t="inlineStr">
        <is>
          <t>Dec. 31, 2024 USD ($) $ / shares shares</t>
        </is>
      </c>
      <c r="E2" s="2" t="inlineStr">
        <is>
          <t>Dec. 31, 2023 USD ($) $ / shares shares</t>
        </is>
      </c>
      <c r="F2" s="2" t="inlineStr">
        <is>
          <t>Dec. 31, 2022 USD ($) $ / shares shares</t>
        </is>
      </c>
      <c r="G2" s="2" t="inlineStr">
        <is>
          <t>Jun.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102029594</v>
      </c>
      <c r="E4" s="6" t="n">
        <v>92997158</v>
      </c>
      <c r="F4" s="4" t="inlineStr">
        <is>
          <t xml:space="preserve"> </t>
        </is>
      </c>
      <c r="G4" s="4" t="inlineStr">
        <is>
          <t xml:space="preserve"> </t>
        </is>
      </c>
    </row>
    <row r="5">
      <c r="A5" s="4" t="inlineStr">
        <is>
          <t>Weighted Average Grant Date Fair Value per Share, Granted | $ / shares</t>
        </is>
      </c>
      <c r="B5" s="4" t="inlineStr">
        <is>
          <t xml:space="preserve"> </t>
        </is>
      </c>
      <c r="C5" s="4" t="inlineStr">
        <is>
          <t xml:space="preserve"> </t>
        </is>
      </c>
      <c r="D5" s="8" t="n">
        <v>32.43</v>
      </c>
      <c r="E5" s="4" t="inlineStr">
        <is>
          <t xml:space="preserve"> </t>
        </is>
      </c>
      <c r="F5" s="4" t="inlineStr">
        <is>
          <t xml:space="preserve"> </t>
        </is>
      </c>
      <c r="G5" s="4" t="inlineStr">
        <is>
          <t xml:space="preserve"> </t>
        </is>
      </c>
    </row>
    <row r="6">
      <c r="A6" s="4" t="inlineStr">
        <is>
          <t>Number of Shares, Granted</t>
        </is>
      </c>
      <c r="B6" s="4" t="inlineStr">
        <is>
          <t xml:space="preserve"> </t>
        </is>
      </c>
      <c r="C6" s="4" t="inlineStr">
        <is>
          <t xml:space="preserve"> </t>
        </is>
      </c>
      <c r="D6" s="6" t="n">
        <v>3601376</v>
      </c>
      <c r="E6" s="4" t="inlineStr">
        <is>
          <t xml:space="preserve"> </t>
        </is>
      </c>
      <c r="F6" s="4" t="inlineStr">
        <is>
          <t xml:space="preserve"> </t>
        </is>
      </c>
      <c r="G6" s="4" t="inlineStr">
        <is>
          <t xml:space="preserve"> </t>
        </is>
      </c>
    </row>
    <row r="7">
      <c r="A7" s="4" t="inlineStr">
        <is>
          <t>Unvested restricted stock units</t>
        </is>
      </c>
      <c r="B7" s="4" t="inlineStr">
        <is>
          <t xml:space="preserve"> </t>
        </is>
      </c>
      <c r="C7" s="4" t="inlineStr">
        <is>
          <t xml:space="preserve"> </t>
        </is>
      </c>
      <c r="D7" s="6" t="n">
        <v>5547530</v>
      </c>
      <c r="E7" s="6" t="n">
        <v>4041753</v>
      </c>
      <c r="F7" s="4" t="inlineStr">
        <is>
          <t xml:space="preserve"> </t>
        </is>
      </c>
      <c r="G7" s="4" t="inlineStr">
        <is>
          <t xml:space="preserve"> </t>
        </is>
      </c>
    </row>
    <row r="8">
      <c r="A8" s="4" t="inlineStr">
        <is>
          <t>Risk-free interest rate</t>
        </is>
      </c>
      <c r="B8" s="4" t="inlineStr">
        <is>
          <t xml:space="preserve"> </t>
        </is>
      </c>
      <c r="C8" s="4" t="inlineStr">
        <is>
          <t xml:space="preserve"> </t>
        </is>
      </c>
      <c r="D8" s="10" t="n">
        <v>0.042</v>
      </c>
      <c r="E8" s="10" t="n">
        <v>0.044</v>
      </c>
      <c r="F8" s="10" t="n">
        <v>0.019</v>
      </c>
      <c r="G8" s="4" t="inlineStr">
        <is>
          <t xml:space="preserve"> </t>
        </is>
      </c>
    </row>
    <row r="9">
      <c r="A9" s="4" t="inlineStr">
        <is>
          <t>Expected dividend yield</t>
        </is>
      </c>
      <c r="B9" s="4" t="inlineStr">
        <is>
          <t xml:space="preserve"> </t>
        </is>
      </c>
      <c r="C9" s="4" t="inlineStr">
        <is>
          <t xml:space="preserve"> </t>
        </is>
      </c>
      <c r="D9" s="9" t="n">
        <v>0</v>
      </c>
      <c r="E9" s="9" t="n">
        <v>0</v>
      </c>
      <c r="F9" s="9" t="n">
        <v>0</v>
      </c>
      <c r="G9" s="4" t="inlineStr">
        <is>
          <t xml:space="preserve"> </t>
        </is>
      </c>
    </row>
    <row r="10">
      <c r="A10" s="4" t="inlineStr">
        <is>
          <t>Expected volatility</t>
        </is>
      </c>
      <c r="B10" s="4" t="inlineStr">
        <is>
          <t xml:space="preserve"> </t>
        </is>
      </c>
      <c r="C10" s="4" t="inlineStr">
        <is>
          <t xml:space="preserve"> </t>
        </is>
      </c>
      <c r="D10" s="10" t="n">
        <v>0.763</v>
      </c>
      <c r="E10" s="10" t="n">
        <v>0.787</v>
      </c>
      <c r="F10" s="10" t="n">
        <v>0.762</v>
      </c>
      <c r="G10" s="4" t="inlineStr">
        <is>
          <t xml:space="preserve"> </t>
        </is>
      </c>
    </row>
    <row r="11">
      <c r="A11" s="4" t="inlineStr">
        <is>
          <t>Expected term</t>
        </is>
      </c>
      <c r="B11" s="4" t="inlineStr">
        <is>
          <t xml:space="preserve"> </t>
        </is>
      </c>
      <c r="C11" s="4" t="inlineStr">
        <is>
          <t xml:space="preserve"> </t>
        </is>
      </c>
      <c r="D11" s="4" t="inlineStr">
        <is>
          <t>6 years</t>
        </is>
      </c>
      <c r="E11" s="4" t="inlineStr">
        <is>
          <t>6 years</t>
        </is>
      </c>
      <c r="F11" s="4" t="inlineStr">
        <is>
          <t>5 years 10 months 24 days</t>
        </is>
      </c>
      <c r="G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vesting period</t>
        </is>
      </c>
      <c r="B14" s="4" t="inlineStr">
        <is>
          <t xml:space="preserve"> </t>
        </is>
      </c>
      <c r="C14" s="4" t="inlineStr">
        <is>
          <t xml:space="preserve"> </t>
        </is>
      </c>
      <c r="D14" s="4" t="inlineStr">
        <is>
          <t>1 year 1 month 6 days</t>
        </is>
      </c>
      <c r="E14" s="4" t="inlineStr">
        <is>
          <t xml:space="preserve"> </t>
        </is>
      </c>
      <c r="F14" s="4" t="inlineStr">
        <is>
          <t xml:space="preserve"> </t>
        </is>
      </c>
      <c r="G14" s="4" t="inlineStr">
        <is>
          <t xml:space="preserve"> </t>
        </is>
      </c>
    </row>
    <row r="15">
      <c r="A15" s="4" t="inlineStr">
        <is>
          <t>Weighted average grant date fair value per share | $ / shares</t>
        </is>
      </c>
      <c r="B15" s="4" t="inlineStr">
        <is>
          <t xml:space="preserve"> </t>
        </is>
      </c>
      <c r="C15" s="4" t="inlineStr">
        <is>
          <t xml:space="preserve"> </t>
        </is>
      </c>
      <c r="D15" s="8" t="n">
        <v>21.21</v>
      </c>
      <c r="E15" s="8" t="n">
        <v>28.92</v>
      </c>
      <c r="F15" s="8" t="n">
        <v>57.23</v>
      </c>
      <c r="G15" s="4" t="inlineStr">
        <is>
          <t xml:space="preserve"> </t>
        </is>
      </c>
    </row>
    <row r="16">
      <c r="A16" s="4" t="inlineStr">
        <is>
          <t>Total intrinsic value of stock options exercised | $</t>
        </is>
      </c>
      <c r="B16" s="4" t="inlineStr">
        <is>
          <t xml:space="preserve"> </t>
        </is>
      </c>
      <c r="C16" s="4" t="inlineStr">
        <is>
          <t xml:space="preserve"> </t>
        </is>
      </c>
      <c r="D16" s="12" t="n">
        <v>3.1</v>
      </c>
      <c r="E16" s="12" t="n">
        <v>7.6</v>
      </c>
      <c r="F16" s="12" t="n">
        <v>42.8</v>
      </c>
      <c r="G16" s="4" t="inlineStr">
        <is>
          <t xml:space="preserve"> </t>
        </is>
      </c>
    </row>
    <row r="17">
      <c r="A17" s="4" t="inlineStr">
        <is>
          <t>Unrecognized compensation cost related to stock options | $</t>
        </is>
      </c>
      <c r="B17" s="4" t="inlineStr">
        <is>
          <t xml:space="preserve"> </t>
        </is>
      </c>
      <c r="C17" s="4" t="inlineStr">
        <is>
          <t xml:space="preserve"> </t>
        </is>
      </c>
      <c r="D17" s="12" t="n">
        <v>22.2</v>
      </c>
      <c r="E17" s="4" t="inlineStr">
        <is>
          <t xml:space="preserve"> </t>
        </is>
      </c>
      <c r="F17" s="4" t="inlineStr">
        <is>
          <t xml:space="preserve"> </t>
        </is>
      </c>
      <c r="G17" s="4" t="inlineStr">
        <is>
          <t xml:space="preserve"> </t>
        </is>
      </c>
    </row>
    <row r="18">
      <c r="A18" s="4" t="inlineStr">
        <is>
          <t>2015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stock options granted under the Plan</t>
        </is>
      </c>
      <c r="B20" s="4" t="inlineStr">
        <is>
          <t xml:space="preserve"> </t>
        </is>
      </c>
      <c r="C20" s="4" t="inlineStr">
        <is>
          <t xml:space="preserve"> </t>
        </is>
      </c>
      <c r="D20" s="4" t="inlineStr">
        <is>
          <t>Stock options generally vest as to one-third on the first anniversary of the original vesting date, with the balance vesting monthly over the remaining two years, unless they contain specific vesting provisions. The maximum term of stock options granted under the 2015 Plan and the Inducement Plan is ten years.</t>
        </is>
      </c>
      <c r="E20" s="4" t="inlineStr">
        <is>
          <t xml:space="preserve"> </t>
        </is>
      </c>
      <c r="F20" s="4" t="inlineStr">
        <is>
          <t xml:space="preserve"> </t>
        </is>
      </c>
      <c r="G20" s="4" t="inlineStr">
        <is>
          <t xml:space="preserve"> </t>
        </is>
      </c>
    </row>
    <row r="21">
      <c r="A21" s="4" t="inlineStr">
        <is>
          <t>Shares available for future issuance</t>
        </is>
      </c>
      <c r="B21" s="4" t="inlineStr">
        <is>
          <t xml:space="preserve"> </t>
        </is>
      </c>
      <c r="C21" s="4" t="inlineStr">
        <is>
          <t xml:space="preserve"> </t>
        </is>
      </c>
      <c r="D21" s="6" t="n">
        <v>4809483</v>
      </c>
      <c r="E21" s="4" t="inlineStr">
        <is>
          <t xml:space="preserve"> </t>
        </is>
      </c>
      <c r="F21" s="4" t="inlineStr">
        <is>
          <t xml:space="preserve"> </t>
        </is>
      </c>
      <c r="G21" s="4" t="inlineStr">
        <is>
          <t xml:space="preserve"> </t>
        </is>
      </c>
    </row>
    <row r="22">
      <c r="A22" s="4" t="inlineStr">
        <is>
          <t>Percentage of cumulative increase in number of shares for future issuance</t>
        </is>
      </c>
      <c r="B22" s="4" t="inlineStr">
        <is>
          <t xml:space="preserve"> </t>
        </is>
      </c>
      <c r="C22" s="4" t="inlineStr">
        <is>
          <t xml:space="preserve"> </t>
        </is>
      </c>
      <c r="D22" s="9" t="n">
        <v>0.04</v>
      </c>
      <c r="E22" s="4" t="inlineStr">
        <is>
          <t xml:space="preserve"> </t>
        </is>
      </c>
      <c r="F22" s="4" t="inlineStr">
        <is>
          <t xml:space="preserve"> </t>
        </is>
      </c>
      <c r="G22" s="4" t="inlineStr">
        <is>
          <t xml:space="preserve"> </t>
        </is>
      </c>
    </row>
    <row r="23">
      <c r="A23" s="4" t="inlineStr">
        <is>
          <t>2024 Inducement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vailable for future issuance</t>
        </is>
      </c>
      <c r="B25" s="4" t="inlineStr">
        <is>
          <t xml:space="preserve"> </t>
        </is>
      </c>
      <c r="C25" s="4" t="inlineStr">
        <is>
          <t xml:space="preserve"> </t>
        </is>
      </c>
      <c r="D25" s="6" t="n">
        <v>368902</v>
      </c>
      <c r="E25" s="4" t="inlineStr">
        <is>
          <t xml:space="preserve"> </t>
        </is>
      </c>
      <c r="F25" s="4" t="inlineStr">
        <is>
          <t xml:space="preserve"> </t>
        </is>
      </c>
      <c r="G25" s="6" t="n">
        <v>850000</v>
      </c>
    </row>
    <row r="26">
      <c r="A26" s="4" t="inlineStr">
        <is>
          <t>2016 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scription of stock options granted under the Plan</t>
        </is>
      </c>
      <c r="B28" s="4" t="inlineStr">
        <is>
          <t xml:space="preserve"> </t>
        </is>
      </c>
      <c r="C28" s="4" t="inlineStr">
        <is>
          <t>The 2016 Plan allows eligible employees to purchase shares of the Company’s common stock on the last day of each predetermined six-month offering period at 85% of the lower of the fair market value per share at the beginning or end of the applicable offering period.</t>
        </is>
      </c>
      <c r="D28" s="4" t="inlineStr">
        <is>
          <t xml:space="preserve"> </t>
        </is>
      </c>
      <c r="E28" s="4" t="inlineStr">
        <is>
          <t xml:space="preserve"> </t>
        </is>
      </c>
      <c r="F28" s="4" t="inlineStr">
        <is>
          <t xml:space="preserve"> </t>
        </is>
      </c>
      <c r="G28" s="4" t="inlineStr">
        <is>
          <t xml:space="preserve"> </t>
        </is>
      </c>
    </row>
    <row r="29">
      <c r="A29" s="4" t="inlineStr">
        <is>
          <t>Percentage of fair market value of common stock</t>
        </is>
      </c>
      <c r="B29" s="4" t="inlineStr">
        <is>
          <t xml:space="preserve"> </t>
        </is>
      </c>
      <c r="C29" s="9" t="n">
        <v>0.85</v>
      </c>
      <c r="D29" s="4" t="inlineStr">
        <is>
          <t xml:space="preserve"> </t>
        </is>
      </c>
      <c r="E29" s="4" t="inlineStr">
        <is>
          <t xml:space="preserve"> </t>
        </is>
      </c>
      <c r="F29" s="4" t="inlineStr">
        <is>
          <t xml:space="preserve"> </t>
        </is>
      </c>
      <c r="G29" s="4" t="inlineStr">
        <is>
          <t xml:space="preserve"> </t>
        </is>
      </c>
    </row>
    <row r="30">
      <c r="A30" s="4" t="inlineStr">
        <is>
          <t>Shares available for future issuance</t>
        </is>
      </c>
      <c r="B30" s="4" t="inlineStr">
        <is>
          <t xml:space="preserve"> </t>
        </is>
      </c>
      <c r="C30" s="4" t="inlineStr">
        <is>
          <t xml:space="preserve"> </t>
        </is>
      </c>
      <c r="D30" s="6" t="n">
        <v>856897</v>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4" t="inlineStr">
        <is>
          <t xml:space="preserve"> </t>
        </is>
      </c>
      <c r="D31" s="6" t="n">
        <v>220590</v>
      </c>
      <c r="E31" s="6" t="n">
        <v>142079</v>
      </c>
      <c r="F31" s="6" t="n">
        <v>77618</v>
      </c>
      <c r="G31" s="4" t="inlineStr">
        <is>
          <t xml:space="preserve"> </t>
        </is>
      </c>
    </row>
    <row r="32">
      <c r="A32" s="4" t="inlineStr">
        <is>
          <t>Weighted Average Grant Date Fair Value per Share, Granted | $ / shares</t>
        </is>
      </c>
      <c r="B32" s="4" t="inlineStr">
        <is>
          <t xml:space="preserve"> </t>
        </is>
      </c>
      <c r="C32" s="4" t="inlineStr">
        <is>
          <t xml:space="preserve"> </t>
        </is>
      </c>
      <c r="D32" s="8" t="n">
        <v>13.54</v>
      </c>
      <c r="E32" s="8" t="n">
        <v>27.65</v>
      </c>
      <c r="F32" s="8" t="n">
        <v>34.15</v>
      </c>
      <c r="G32" s="4" t="inlineStr">
        <is>
          <t xml:space="preserve"> </t>
        </is>
      </c>
    </row>
    <row r="33">
      <c r="A33" s="4" t="inlineStr">
        <is>
          <t>Expected dividend yield</t>
        </is>
      </c>
      <c r="B33" s="4" t="inlineStr">
        <is>
          <t xml:space="preserve"> </t>
        </is>
      </c>
      <c r="C33" s="4" t="inlineStr">
        <is>
          <t xml:space="preserve"> </t>
        </is>
      </c>
      <c r="D33" s="9" t="n">
        <v>0</v>
      </c>
      <c r="E33" s="9" t="n">
        <v>0</v>
      </c>
      <c r="F33" s="9" t="n">
        <v>0</v>
      </c>
      <c r="G33" s="4" t="inlineStr">
        <is>
          <t xml:space="preserve"> </t>
        </is>
      </c>
    </row>
    <row r="34">
      <c r="A34" s="4" t="inlineStr">
        <is>
          <t>Expected term</t>
        </is>
      </c>
      <c r="B34" s="4" t="inlineStr">
        <is>
          <t xml:space="preserve"> </t>
        </is>
      </c>
      <c r="C34" s="4" t="inlineStr">
        <is>
          <t xml:space="preserve"> </t>
        </is>
      </c>
      <c r="D34" s="4" t="inlineStr">
        <is>
          <t>6 months</t>
        </is>
      </c>
      <c r="E34" s="4" t="inlineStr">
        <is>
          <t>6 months</t>
        </is>
      </c>
      <c r="F34" s="4" t="inlineStr">
        <is>
          <t>6 months</t>
        </is>
      </c>
      <c r="G34" s="4" t="inlineStr">
        <is>
          <t xml:space="preserve"> </t>
        </is>
      </c>
    </row>
    <row r="35">
      <c r="A35" s="4" t="inlineStr">
        <is>
          <t>Service Awards [Member] |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Grant Date Fair Value per Share, Granted | $ / shares</t>
        </is>
      </c>
      <c r="B37" s="4" t="inlineStr">
        <is>
          <t xml:space="preserve"> </t>
        </is>
      </c>
      <c r="C37" s="4" t="inlineStr">
        <is>
          <t xml:space="preserve"> </t>
        </is>
      </c>
      <c r="D37" s="12" t="n">
        <v>29.9</v>
      </c>
      <c r="E37" s="4" t="inlineStr">
        <is>
          <t xml:space="preserve"> </t>
        </is>
      </c>
      <c r="F37" s="4" t="inlineStr">
        <is>
          <t xml:space="preserve"> </t>
        </is>
      </c>
      <c r="G37" s="4" t="inlineStr">
        <is>
          <t xml:space="preserve"> </t>
        </is>
      </c>
    </row>
    <row r="38">
      <c r="A38" s="4" t="inlineStr">
        <is>
          <t>Number of Shares, Granted</t>
        </is>
      </c>
      <c r="B38" s="4" t="inlineStr">
        <is>
          <t xml:space="preserve"> </t>
        </is>
      </c>
      <c r="C38" s="4" t="inlineStr">
        <is>
          <t xml:space="preserve"> </t>
        </is>
      </c>
      <c r="D38" s="6" t="n">
        <v>2828675</v>
      </c>
      <c r="E38" s="4" t="inlineStr">
        <is>
          <t xml:space="preserve"> </t>
        </is>
      </c>
      <c r="F38" s="4" t="inlineStr">
        <is>
          <t xml:space="preserve"> </t>
        </is>
      </c>
      <c r="G38" s="4" t="inlineStr">
        <is>
          <t xml:space="preserve"> </t>
        </is>
      </c>
    </row>
    <row r="39">
      <c r="A39" s="4" t="inlineStr">
        <is>
          <t>Unvested restricted stock units</t>
        </is>
      </c>
      <c r="B39" s="4" t="inlineStr">
        <is>
          <t xml:space="preserve"> </t>
        </is>
      </c>
      <c r="C39" s="4" t="inlineStr">
        <is>
          <t xml:space="preserve"> </t>
        </is>
      </c>
      <c r="D39" s="6" t="n">
        <v>4596901</v>
      </c>
      <c r="E39" s="4" t="inlineStr">
        <is>
          <t xml:space="preserve"> </t>
        </is>
      </c>
      <c r="F39" s="4" t="inlineStr">
        <is>
          <t xml:space="preserve"> </t>
        </is>
      </c>
      <c r="G39" s="4" t="inlineStr">
        <is>
          <t xml:space="preserve"> </t>
        </is>
      </c>
    </row>
    <row r="40">
      <c r="A40" s="4" t="inlineStr">
        <is>
          <t>Market Awards [Member] |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vested restricted stock units</t>
        </is>
      </c>
      <c r="B42" s="4" t="inlineStr">
        <is>
          <t xml:space="preserve"> </t>
        </is>
      </c>
      <c r="C42" s="4" t="inlineStr">
        <is>
          <t xml:space="preserve"> </t>
        </is>
      </c>
      <c r="D42" s="6" t="n">
        <v>468277</v>
      </c>
      <c r="E42" s="4" t="inlineStr">
        <is>
          <t xml:space="preserve"> </t>
        </is>
      </c>
      <c r="F42" s="4" t="inlineStr">
        <is>
          <t xml:space="preserve"> </t>
        </is>
      </c>
      <c r="G42" s="4" t="inlineStr">
        <is>
          <t xml:space="preserve"> </t>
        </is>
      </c>
    </row>
    <row r="43">
      <c r="A43" s="4" t="inlineStr">
        <is>
          <t>Market Awards [Member] | RSUs [Member] | Senior Executiv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aining vesting period</t>
        </is>
      </c>
      <c r="B45" s="4" t="inlineStr">
        <is>
          <t xml:space="preserve"> </t>
        </is>
      </c>
      <c r="C45" s="4" t="inlineStr">
        <is>
          <t xml:space="preserve"> </t>
        </is>
      </c>
      <c r="D45" s="4" t="inlineStr">
        <is>
          <t>3 years</t>
        </is>
      </c>
      <c r="E45" s="4" t="inlineStr">
        <is>
          <t>3 years</t>
        </is>
      </c>
      <c r="F45" s="4" t="inlineStr">
        <is>
          <t>3 years</t>
        </is>
      </c>
      <c r="G45" s="4" t="inlineStr">
        <is>
          <t xml:space="preserve"> </t>
        </is>
      </c>
    </row>
    <row r="46">
      <c r="A46" s="4" t="inlineStr">
        <is>
          <t>Weighted Average Grant Date Fair Value per Share, Granted | $ / shares</t>
        </is>
      </c>
      <c r="B46" s="4" t="inlineStr">
        <is>
          <t xml:space="preserve"> </t>
        </is>
      </c>
      <c r="C46" s="4" t="inlineStr">
        <is>
          <t xml:space="preserve"> </t>
        </is>
      </c>
      <c r="D46" s="8" t="n">
        <v>51.12</v>
      </c>
      <c r="E46" s="8" t="n">
        <v>68.55</v>
      </c>
      <c r="F46" s="8" t="n">
        <v>126.49</v>
      </c>
      <c r="G46" s="4" t="inlineStr">
        <is>
          <t xml:space="preserve"> </t>
        </is>
      </c>
    </row>
    <row r="47">
      <c r="A47" s="4" t="inlineStr">
        <is>
          <t>Number of Shares, Granted</t>
        </is>
      </c>
      <c r="B47" s="4" t="inlineStr">
        <is>
          <t xml:space="preserve"> </t>
        </is>
      </c>
      <c r="C47" s="4" t="inlineStr">
        <is>
          <t xml:space="preserve"> </t>
        </is>
      </c>
      <c r="D47" s="6" t="n">
        <v>286084</v>
      </c>
      <c r="E47" s="6" t="n">
        <v>181743</v>
      </c>
      <c r="F47" s="6" t="n">
        <v>55144</v>
      </c>
      <c r="G47" s="4" t="inlineStr">
        <is>
          <t xml:space="preserve"> </t>
        </is>
      </c>
    </row>
    <row r="48">
      <c r="A48" s="4" t="inlineStr">
        <is>
          <t>Risk-free interest rate</t>
        </is>
      </c>
      <c r="B48" s="4" t="inlineStr">
        <is>
          <t xml:space="preserve"> </t>
        </is>
      </c>
      <c r="C48" s="4" t="inlineStr">
        <is>
          <t xml:space="preserve"> </t>
        </is>
      </c>
      <c r="D48" s="10" t="n">
        <v>0.0428</v>
      </c>
      <c r="E48" s="10" t="n">
        <v>0.046</v>
      </c>
      <c r="F48" s="10" t="n">
        <v>0.0144</v>
      </c>
      <c r="G48" s="4" t="inlineStr">
        <is>
          <t xml:space="preserve"> </t>
        </is>
      </c>
    </row>
    <row r="49">
      <c r="A49" s="4" t="inlineStr">
        <is>
          <t>Expected dividend yield</t>
        </is>
      </c>
      <c r="B49" s="4" t="inlineStr">
        <is>
          <t xml:space="preserve"> </t>
        </is>
      </c>
      <c r="C49" s="4" t="inlineStr">
        <is>
          <t xml:space="preserve"> </t>
        </is>
      </c>
      <c r="D49" s="9" t="n">
        <v>0</v>
      </c>
      <c r="E49" s="9" t="n">
        <v>0</v>
      </c>
      <c r="F49" s="9" t="n">
        <v>0</v>
      </c>
      <c r="G49" s="4" t="inlineStr">
        <is>
          <t xml:space="preserve"> </t>
        </is>
      </c>
    </row>
    <row r="50">
      <c r="A50" s="4" t="inlineStr">
        <is>
          <t>Expected volatility</t>
        </is>
      </c>
      <c r="B50" s="4" t="inlineStr">
        <is>
          <t xml:space="preserve"> </t>
        </is>
      </c>
      <c r="C50" s="4" t="inlineStr">
        <is>
          <t xml:space="preserve"> </t>
        </is>
      </c>
      <c r="D50" s="10" t="n">
        <v>0.772</v>
      </c>
      <c r="E50" s="10" t="n">
        <v>0.8434</v>
      </c>
      <c r="F50" s="10" t="n">
        <v>0.8253</v>
      </c>
      <c r="G50" s="4" t="inlineStr">
        <is>
          <t xml:space="preserve"> </t>
        </is>
      </c>
    </row>
    <row r="51">
      <c r="A51" s="4" t="inlineStr">
        <is>
          <t>Expected term</t>
        </is>
      </c>
      <c r="B51" s="4" t="inlineStr">
        <is>
          <t xml:space="preserve"> </t>
        </is>
      </c>
      <c r="C51" s="4" t="inlineStr">
        <is>
          <t xml:space="preserve"> </t>
        </is>
      </c>
      <c r="D51" s="4" t="inlineStr">
        <is>
          <t>3 years</t>
        </is>
      </c>
      <c r="E51" s="4" t="inlineStr">
        <is>
          <t>3 years</t>
        </is>
      </c>
      <c r="F51" s="4" t="inlineStr">
        <is>
          <t>3 years</t>
        </is>
      </c>
      <c r="G51" s="4" t="inlineStr">
        <is>
          <t xml:space="preserve"> </t>
        </is>
      </c>
    </row>
    <row r="52">
      <c r="A52" s="4" t="inlineStr">
        <is>
          <t>Performance Based Awards with TSR Multiplier [Member] |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vested restricted stock units</t>
        </is>
      </c>
      <c r="B54" s="4" t="inlineStr">
        <is>
          <t xml:space="preserve"> </t>
        </is>
      </c>
      <c r="C54" s="4" t="inlineStr">
        <is>
          <t xml:space="preserve"> </t>
        </is>
      </c>
      <c r="D54" s="6" t="n">
        <v>437934</v>
      </c>
      <c r="E54" s="4" t="inlineStr">
        <is>
          <t xml:space="preserve"> </t>
        </is>
      </c>
      <c r="F54" s="4" t="inlineStr">
        <is>
          <t xml:space="preserve"> </t>
        </is>
      </c>
      <c r="G54" s="4" t="inlineStr">
        <is>
          <t xml:space="preserve"> </t>
        </is>
      </c>
    </row>
    <row r="55">
      <c r="A55" s="4" t="inlineStr">
        <is>
          <t>Performance Based Awards with TSR Multiplier [Member] | RSUs [Member] | Senior Executiv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eighted Average Grant Date Fair Value per Share, Granted | $ / shares</t>
        </is>
      </c>
      <c r="B57" s="4" t="inlineStr">
        <is>
          <t xml:space="preserve"> </t>
        </is>
      </c>
      <c r="C57" s="4" t="inlineStr">
        <is>
          <t xml:space="preserve"> </t>
        </is>
      </c>
      <c r="D57" s="8" t="n">
        <v>36.16</v>
      </c>
      <c r="E57" s="4" t="inlineStr">
        <is>
          <t xml:space="preserve"> </t>
        </is>
      </c>
      <c r="F57" s="4" t="inlineStr">
        <is>
          <t xml:space="preserve"> </t>
        </is>
      </c>
      <c r="G57" s="4" t="inlineStr">
        <is>
          <t xml:space="preserve"> </t>
        </is>
      </c>
    </row>
    <row r="58">
      <c r="A58" s="4" t="inlineStr">
        <is>
          <t>Number of Shares, Granted</t>
        </is>
      </c>
      <c r="B58" s="4" t="inlineStr">
        <is>
          <t xml:space="preserve"> </t>
        </is>
      </c>
      <c r="C58" s="4" t="inlineStr">
        <is>
          <t xml:space="preserve"> </t>
        </is>
      </c>
      <c r="D58" s="6" t="n">
        <v>486617</v>
      </c>
      <c r="E58" s="4" t="inlineStr">
        <is>
          <t xml:space="preserve"> </t>
        </is>
      </c>
      <c r="F58" s="4" t="inlineStr">
        <is>
          <t xml:space="preserve"> </t>
        </is>
      </c>
      <c r="G58" s="4" t="inlineStr">
        <is>
          <t xml:space="preserve"> </t>
        </is>
      </c>
    </row>
    <row r="59">
      <c r="A59" s="4" t="inlineStr">
        <is>
          <t>Risk-free interest rate</t>
        </is>
      </c>
      <c r="B59" s="4" t="inlineStr">
        <is>
          <t xml:space="preserve"> </t>
        </is>
      </c>
      <c r="C59" s="4" t="inlineStr">
        <is>
          <t xml:space="preserve"> </t>
        </is>
      </c>
      <c r="D59" s="10" t="n">
        <v>0.0428</v>
      </c>
      <c r="E59" s="4" t="inlineStr">
        <is>
          <t xml:space="preserve"> </t>
        </is>
      </c>
      <c r="F59" s="4" t="inlineStr">
        <is>
          <t xml:space="preserve"> </t>
        </is>
      </c>
      <c r="G59" s="4" t="inlineStr">
        <is>
          <t xml:space="preserve"> </t>
        </is>
      </c>
    </row>
    <row r="60">
      <c r="A60" s="4" t="inlineStr">
        <is>
          <t>Expected dividend yield</t>
        </is>
      </c>
      <c r="B60" s="4" t="inlineStr">
        <is>
          <t xml:space="preserve"> </t>
        </is>
      </c>
      <c r="C60" s="4" t="inlineStr">
        <is>
          <t xml:space="preserve"> </t>
        </is>
      </c>
      <c r="D60" s="9" t="n">
        <v>0</v>
      </c>
      <c r="E60" s="4" t="inlineStr">
        <is>
          <t xml:space="preserve"> </t>
        </is>
      </c>
      <c r="F60" s="4" t="inlineStr">
        <is>
          <t xml:space="preserve"> </t>
        </is>
      </c>
      <c r="G60" s="4" t="inlineStr">
        <is>
          <t xml:space="preserve"> </t>
        </is>
      </c>
    </row>
    <row r="61">
      <c r="A61" s="4" t="inlineStr">
        <is>
          <t>Expected volatility</t>
        </is>
      </c>
      <c r="B61" s="4" t="inlineStr">
        <is>
          <t xml:space="preserve"> </t>
        </is>
      </c>
      <c r="C61" s="4" t="inlineStr">
        <is>
          <t xml:space="preserve"> </t>
        </is>
      </c>
      <c r="D61" s="10" t="n">
        <v>0.772</v>
      </c>
      <c r="E61" s="4" t="inlineStr">
        <is>
          <t xml:space="preserve"> </t>
        </is>
      </c>
      <c r="F61" s="4" t="inlineStr">
        <is>
          <t xml:space="preserve"> </t>
        </is>
      </c>
      <c r="G61" s="4" t="inlineStr">
        <is>
          <t xml:space="preserve"> </t>
        </is>
      </c>
    </row>
    <row r="62">
      <c r="A62" s="4" t="inlineStr">
        <is>
          <t>Expected term</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row>
    <row r="63">
      <c r="A63" s="4" t="inlineStr">
        <is>
          <t>Performance Based Awards [Member] |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ighted Average Grant Date Fair Value per Share, Granted | $ / shares</t>
        </is>
      </c>
      <c r="B65" s="4" t="inlineStr">
        <is>
          <t xml:space="preserve"> </t>
        </is>
      </c>
      <c r="C65" s="4" t="inlineStr">
        <is>
          <t xml:space="preserve"> </t>
        </is>
      </c>
      <c r="D65" s="8" t="n">
        <v>32.43</v>
      </c>
      <c r="E65" s="12" t="n">
        <v>41.3</v>
      </c>
      <c r="F65" s="12" t="n">
        <v>70.90000000000001</v>
      </c>
      <c r="G65" s="4" t="inlineStr">
        <is>
          <t xml:space="preserve"> </t>
        </is>
      </c>
    </row>
    <row r="66">
      <c r="A66" s="4" t="inlineStr">
        <is>
          <t>Total fair value amount, Vested | $</t>
        </is>
      </c>
      <c r="B66" s="4" t="inlineStr">
        <is>
          <t xml:space="preserve"> </t>
        </is>
      </c>
      <c r="C66" s="4" t="inlineStr">
        <is>
          <t xml:space="preserve"> </t>
        </is>
      </c>
      <c r="D66" s="5" t="n">
        <v>40</v>
      </c>
      <c r="E66" s="12" t="n">
        <v>24.9</v>
      </c>
      <c r="F66" s="12" t="n">
        <v>10.4</v>
      </c>
      <c r="G66" s="4" t="inlineStr">
        <is>
          <t xml:space="preserve"> </t>
        </is>
      </c>
    </row>
    <row r="67">
      <c r="A67" s="4" t="inlineStr">
        <is>
          <t>Unvested restricted stock units</t>
        </is>
      </c>
      <c r="B67" s="4" t="inlineStr">
        <is>
          <t xml:space="preserve"> </t>
        </is>
      </c>
      <c r="C67" s="4" t="inlineStr">
        <is>
          <t xml:space="preserve"> </t>
        </is>
      </c>
      <c r="D67" s="6" t="n">
        <v>44418</v>
      </c>
      <c r="E67" s="4" t="inlineStr">
        <is>
          <t xml:space="preserve"> </t>
        </is>
      </c>
      <c r="F67" s="4" t="inlineStr">
        <is>
          <t xml:space="preserve"> </t>
        </is>
      </c>
      <c r="G67" s="4" t="inlineStr">
        <is>
          <t xml:space="preserve"> </t>
        </is>
      </c>
    </row>
    <row r="68">
      <c r="A68" s="4" t="inlineStr">
        <is>
          <t>Unrecognized equity-based compensation expense related to restricted stock | $</t>
        </is>
      </c>
      <c r="B68" s="4" t="inlineStr">
        <is>
          <t xml:space="preserve"> </t>
        </is>
      </c>
      <c r="C68" s="4" t="inlineStr">
        <is>
          <t xml:space="preserve"> </t>
        </is>
      </c>
      <c r="D68" s="12" t="n">
        <v>106.5</v>
      </c>
      <c r="E68" s="4" t="inlineStr">
        <is>
          <t xml:space="preserve"> </t>
        </is>
      </c>
      <c r="F68" s="4" t="inlineStr">
        <is>
          <t xml:space="preserve"> </t>
        </is>
      </c>
      <c r="G68" s="4" t="inlineStr">
        <is>
          <t xml:space="preserve"> </t>
        </is>
      </c>
    </row>
    <row r="69">
      <c r="A69" s="4" t="inlineStr">
        <is>
          <t>Weighted average period of unrecognized compensation costs</t>
        </is>
      </c>
      <c r="B69" s="4" t="inlineStr">
        <is>
          <t xml:space="preserve"> </t>
        </is>
      </c>
      <c r="C69" s="4" t="inlineStr">
        <is>
          <t xml:space="preserve"> </t>
        </is>
      </c>
      <c r="D69" s="4" t="inlineStr">
        <is>
          <t>1 year 7 months 6 days</t>
        </is>
      </c>
      <c r="E69" s="4" t="inlineStr">
        <is>
          <t xml:space="preserve"> </t>
        </is>
      </c>
      <c r="F69" s="4" t="inlineStr">
        <is>
          <t xml:space="preserve"> </t>
        </is>
      </c>
      <c r="G69" s="4" t="inlineStr">
        <is>
          <t xml:space="preserve"> </t>
        </is>
      </c>
    </row>
    <row r="70">
      <c r="A70" s="4" t="inlineStr">
        <is>
          <t>Performance Based Awards [Member] | RSUs [Member] | Non-executive Employe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Shares, Granted</t>
        </is>
      </c>
      <c r="B72" s="6" t="n">
        <v>6629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tranches | Tranche</t>
        </is>
      </c>
      <c r="B73" s="6" t="n">
        <v>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formance Based Awards [Member] | First Anniversary of Original Vesting Date [Member] | RSUs [Member] | Non-executive Employ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Granted</t>
        </is>
      </c>
      <c r="B76" s="6" t="n">
        <v>2187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Member] | 2016 Employee Stock Purchas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shares issued</t>
        </is>
      </c>
      <c r="B79" s="4" t="inlineStr">
        <is>
          <t xml:space="preserve"> </t>
        </is>
      </c>
      <c r="C79" s="4" t="inlineStr">
        <is>
          <t xml:space="preserve"> </t>
        </is>
      </c>
      <c r="D79" s="6" t="n">
        <v>500000</v>
      </c>
      <c r="E79" s="4" t="inlineStr">
        <is>
          <t xml:space="preserve"> </t>
        </is>
      </c>
      <c r="F79" s="4" t="inlineStr">
        <is>
          <t xml:space="preserve"> </t>
        </is>
      </c>
      <c r="G79" s="4" t="inlineStr">
        <is>
          <t xml:space="preserve"> </t>
        </is>
      </c>
    </row>
    <row r="80">
      <c r="A80" s="4" t="inlineStr">
        <is>
          <t>Maximum [Member] | Service Awards [Member] |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maining vesting period</t>
        </is>
      </c>
      <c r="B82" s="4" t="inlineStr">
        <is>
          <t xml:space="preserve"> </t>
        </is>
      </c>
      <c r="C82" s="4" t="inlineStr">
        <is>
          <t xml:space="preserve"> </t>
        </is>
      </c>
      <c r="D82" s="4" t="inlineStr">
        <is>
          <t>3 years</t>
        </is>
      </c>
      <c r="E82" s="4" t="inlineStr">
        <is>
          <t xml:space="preserve"> </t>
        </is>
      </c>
      <c r="F82" s="4" t="inlineStr">
        <is>
          <t xml:space="preserve"> </t>
        </is>
      </c>
      <c r="G82" s="4" t="inlineStr">
        <is>
          <t xml:space="preserve"> </t>
        </is>
      </c>
    </row>
    <row r="83">
      <c r="A83" s="4" t="inlineStr">
        <is>
          <t>Maximum [Member] | Performance Based Awards with TSR Multiplier [Member] | RSUs [Member] | Senior Executiv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 Based Compensation Arrangements by Share Based Payment Award, Performance Shares</t>
        </is>
      </c>
      <c r="B85" s="4" t="inlineStr">
        <is>
          <t xml:space="preserve"> </t>
        </is>
      </c>
      <c r="C85" s="4" t="inlineStr">
        <is>
          <t xml:space="preserve"> </t>
        </is>
      </c>
      <c r="D85" s="9" t="n">
        <v>2</v>
      </c>
      <c r="E85" s="4" t="inlineStr">
        <is>
          <t xml:space="preserve"> </t>
        </is>
      </c>
      <c r="F85" s="4" t="inlineStr">
        <is>
          <t xml:space="preserve"> </t>
        </is>
      </c>
      <c r="G85" s="4" t="inlineStr">
        <is>
          <t xml:space="preserve"> </t>
        </is>
      </c>
    </row>
    <row r="86">
      <c r="A86" s="4" t="inlineStr">
        <is>
          <t>TSR modifier</t>
        </is>
      </c>
      <c r="B86" s="4" t="inlineStr">
        <is>
          <t xml:space="preserve"> </t>
        </is>
      </c>
      <c r="C86" s="4" t="inlineStr">
        <is>
          <t xml:space="preserve"> </t>
        </is>
      </c>
      <c r="D86" s="9" t="n">
        <v>1.25</v>
      </c>
      <c r="E86" s="4" t="inlineStr">
        <is>
          <t xml:space="preserve"> </t>
        </is>
      </c>
      <c r="F86" s="4" t="inlineStr">
        <is>
          <t xml:space="preserve"> </t>
        </is>
      </c>
      <c r="G86" s="4" t="inlineStr">
        <is>
          <t xml:space="preserve"> </t>
        </is>
      </c>
    </row>
    <row r="87">
      <c r="A87" s="4" t="inlineStr">
        <is>
          <t>Minimum [Member] | Service Awards [Member] |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maining vesting period</t>
        </is>
      </c>
      <c r="B89" s="4" t="inlineStr">
        <is>
          <t xml:space="preserve"> </t>
        </is>
      </c>
      <c r="C89" s="4" t="inlineStr">
        <is>
          <t xml:space="preserve"> </t>
        </is>
      </c>
      <c r="D89" s="4" t="inlineStr">
        <is>
          <t>1 year</t>
        </is>
      </c>
      <c r="E89" s="4" t="inlineStr">
        <is>
          <t xml:space="preserve"> </t>
        </is>
      </c>
      <c r="F89" s="4" t="inlineStr">
        <is>
          <t xml:space="preserve"> </t>
        </is>
      </c>
      <c r="G89" s="4" t="inlineStr">
        <is>
          <t xml:space="preserve"> </t>
        </is>
      </c>
    </row>
    <row r="90">
      <c r="A90" s="4" t="inlineStr">
        <is>
          <t>Minimum [Member] | Performance Based Awards with TSR Multiplier [Member] | RSUs [Member] | Senior Executiv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 Based Compensation Arrangements by Share Based Payment Award, Performance Shares</t>
        </is>
      </c>
      <c r="B92" s="4" t="inlineStr">
        <is>
          <t xml:space="preserve"> </t>
        </is>
      </c>
      <c r="C92" s="4" t="inlineStr">
        <is>
          <t xml:space="preserve"> </t>
        </is>
      </c>
      <c r="D92" s="9" t="n">
        <v>0</v>
      </c>
      <c r="E92" s="4" t="inlineStr">
        <is>
          <t xml:space="preserve"> </t>
        </is>
      </c>
      <c r="F92" s="4" t="inlineStr">
        <is>
          <t xml:space="preserve"> </t>
        </is>
      </c>
      <c r="G92" s="4" t="inlineStr">
        <is>
          <t xml:space="preserve"> </t>
        </is>
      </c>
    </row>
    <row r="93">
      <c r="A93" s="4" t="inlineStr">
        <is>
          <t>TSR modifier</t>
        </is>
      </c>
      <c r="B93" s="4" t="inlineStr">
        <is>
          <t xml:space="preserve"> </t>
        </is>
      </c>
      <c r="C93" s="4" t="inlineStr">
        <is>
          <t xml:space="preserve"> </t>
        </is>
      </c>
      <c r="D93" s="9" t="n">
        <v>0.75</v>
      </c>
      <c r="E93" s="4" t="inlineStr">
        <is>
          <t xml:space="preserve"> </t>
        </is>
      </c>
      <c r="F93" s="4" t="inlineStr">
        <is>
          <t xml:space="preserve"> </t>
        </is>
      </c>
      <c r="G93"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Shares, Unvested, Beginning balance | shares</t>
        </is>
      </c>
      <c r="B4" s="6" t="n">
        <v>4041753</v>
      </c>
    </row>
    <row r="5">
      <c r="A5" s="4" t="inlineStr">
        <is>
          <t>Number of Shares, Granted | shares</t>
        </is>
      </c>
      <c r="B5" s="6" t="n">
        <v>3601376</v>
      </c>
    </row>
    <row r="6">
      <c r="A6" s="4" t="inlineStr">
        <is>
          <t>Number of Shares, Vested | shares</t>
        </is>
      </c>
      <c r="B6" s="6" t="n">
        <v>-1433669</v>
      </c>
    </row>
    <row r="7">
      <c r="A7" s="4" t="inlineStr">
        <is>
          <t>Number of Shares, Cancelled | shares</t>
        </is>
      </c>
      <c r="B7" s="6" t="n">
        <v>-661930</v>
      </c>
    </row>
    <row r="8">
      <c r="A8" s="4" t="inlineStr">
        <is>
          <t>Number of Shares, Unvested, Ending balance | shares</t>
        </is>
      </c>
      <c r="B8" s="6" t="n">
        <v>5547530</v>
      </c>
    </row>
    <row r="9">
      <c r="A9" s="4" t="inlineStr">
        <is>
          <t>Weighted Average Grant Date Fair Value per Share, Unvested, Beginning balance | $ / shares</t>
        </is>
      </c>
      <c r="B9" s="12" t="n">
        <v>50.4</v>
      </c>
    </row>
    <row r="10">
      <c r="A10" s="4" t="inlineStr">
        <is>
          <t>Weighted Average Grant Date Fair Value per Share, Granted | $ / shares</t>
        </is>
      </c>
      <c r="B10" s="13" t="n">
        <v>32.43</v>
      </c>
    </row>
    <row r="11">
      <c r="A11" s="4" t="inlineStr">
        <is>
          <t>Weighted Average Grant Date Fair Value per Share, Vested | $ / shares</t>
        </is>
      </c>
      <c r="B11" s="13" t="n">
        <v>52.08</v>
      </c>
    </row>
    <row r="12">
      <c r="A12" s="4" t="inlineStr">
        <is>
          <t>Weighted Average Grant Date Fair Value per Share, Cancelled | $ / shares</t>
        </is>
      </c>
      <c r="B12" s="13" t="n">
        <v>43.43</v>
      </c>
    </row>
    <row r="13">
      <c r="A13" s="4" t="inlineStr">
        <is>
          <t>Weighted Average Grant Date Fair Value per Share, Unvested, Ending balance | $ / shares</t>
        </is>
      </c>
      <c r="B13" s="8" t="n">
        <v>39.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Based Compensation - Summary of Weighted Average Assumptions Used to Compute Fair Value of Option Granted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2</v>
      </c>
      <c r="C4" s="10" t="n">
        <v>0.044</v>
      </c>
      <c r="D4" s="10" t="n">
        <v>0.019</v>
      </c>
    </row>
    <row r="5">
      <c r="A5" s="4" t="inlineStr">
        <is>
          <t>Expected term</t>
        </is>
      </c>
      <c r="B5" s="4" t="inlineStr">
        <is>
          <t>6 years</t>
        </is>
      </c>
      <c r="C5" s="4" t="inlineStr">
        <is>
          <t>6 years</t>
        </is>
      </c>
      <c r="D5" s="4" t="inlineStr">
        <is>
          <t>5 years 10 months 24 days</t>
        </is>
      </c>
    </row>
    <row r="6">
      <c r="A6" s="4" t="inlineStr">
        <is>
          <t>Expected volatility of underlying stock</t>
        </is>
      </c>
      <c r="B6" s="10" t="n">
        <v>0.763</v>
      </c>
      <c r="C6" s="10" t="n">
        <v>0.787</v>
      </c>
      <c r="D6" s="10" t="n">
        <v>0.762</v>
      </c>
    </row>
    <row r="7">
      <c r="A7" s="4" t="inlineStr">
        <is>
          <t>Expected dividend yield</t>
        </is>
      </c>
      <c r="B7" s="9" t="n">
        <v>0</v>
      </c>
      <c r="C7" s="9" t="n">
        <v>0</v>
      </c>
      <c r="D7" s="9" t="n">
        <v>0</v>
      </c>
    </row>
    <row r="8">
      <c r="A8" s="4" t="inlineStr">
        <is>
          <t>2016 Employee Stock Purchas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 Minimum</t>
        </is>
      </c>
      <c r="B10" s="10" t="n">
        <v>0.0524</v>
      </c>
      <c r="C10" s="10" t="n">
        <v>0.047</v>
      </c>
      <c r="D10" s="10" t="n">
        <v>0.0022</v>
      </c>
    </row>
    <row r="11">
      <c r="A11" s="4" t="inlineStr">
        <is>
          <t>Risk-free interest rate , Maximum</t>
        </is>
      </c>
      <c r="B11" s="10" t="n">
        <v>0.0537</v>
      </c>
      <c r="C11" s="10" t="n">
        <v>0.0553</v>
      </c>
      <c r="D11" s="10" t="n">
        <v>0.0252</v>
      </c>
    </row>
    <row r="12">
      <c r="A12" s="4" t="inlineStr">
        <is>
          <t>Expected term</t>
        </is>
      </c>
      <c r="B12" s="4" t="inlineStr">
        <is>
          <t>6 months</t>
        </is>
      </c>
      <c r="C12" s="4" t="inlineStr">
        <is>
          <t>6 months</t>
        </is>
      </c>
      <c r="D12" s="4" t="inlineStr">
        <is>
          <t>6 months</t>
        </is>
      </c>
    </row>
    <row r="13">
      <c r="A13" s="4" t="inlineStr">
        <is>
          <t>Expected volatility of underlying stock, Minimum</t>
        </is>
      </c>
      <c r="B13" s="10" t="n">
        <v>0.5669999999999999</v>
      </c>
      <c r="C13" s="10" t="n">
        <v>0.604</v>
      </c>
      <c r="D13" s="10" t="n">
        <v>0.636</v>
      </c>
    </row>
    <row r="14">
      <c r="A14" s="4" t="inlineStr">
        <is>
          <t>Expected volatility of underlying stock, Maximum</t>
        </is>
      </c>
      <c r="B14" s="9" t="n">
        <v>0.59</v>
      </c>
      <c r="C14" s="10" t="n">
        <v>0.6919999999999999</v>
      </c>
      <c r="D14" s="10" t="n">
        <v>0.953</v>
      </c>
    </row>
    <row r="15">
      <c r="A15" s="4" t="inlineStr">
        <is>
          <t>Expected dividend yield</t>
        </is>
      </c>
      <c r="B15" s="9" t="n">
        <v>0</v>
      </c>
      <c r="C15" s="9" t="n">
        <v>0</v>
      </c>
      <c r="D15" s="9"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Thousands</t>
        </is>
      </c>
      <c r="C1" s="2" t="inlineStr">
        <is>
          <t>12 Months Ended</t>
        </is>
      </c>
    </row>
    <row r="2">
      <c r="B2" s="2" t="inlineStr">
        <is>
          <t>Dec. 31, 2023 USD ($) $ / shares shares</t>
        </is>
      </c>
      <c r="C2" s="2" t="inlineStr">
        <is>
          <t>Dec. 31, 2024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Balance | shares</t>
        </is>
      </c>
      <c r="B4" s="4" t="inlineStr">
        <is>
          <t xml:space="preserve"> </t>
        </is>
      </c>
      <c r="C4" s="6" t="n">
        <v>5458999</v>
      </c>
    </row>
    <row r="5">
      <c r="A5" s="4" t="inlineStr">
        <is>
          <t>Number of options, Granted | shares</t>
        </is>
      </c>
      <c r="B5" s="4" t="inlineStr">
        <is>
          <t xml:space="preserve"> </t>
        </is>
      </c>
      <c r="C5" s="6" t="n">
        <v>918161</v>
      </c>
    </row>
    <row r="6">
      <c r="A6" s="4" t="inlineStr">
        <is>
          <t>Number of options, Exercised | shares</t>
        </is>
      </c>
      <c r="B6" s="4" t="inlineStr">
        <is>
          <t xml:space="preserve"> </t>
        </is>
      </c>
      <c r="C6" s="6" t="n">
        <v>-373807</v>
      </c>
    </row>
    <row r="7">
      <c r="A7" s="4" t="inlineStr">
        <is>
          <t>Number of options, Forfeited | shares</t>
        </is>
      </c>
      <c r="B7" s="4" t="inlineStr">
        <is>
          <t xml:space="preserve"> </t>
        </is>
      </c>
      <c r="C7" s="6" t="n">
        <v>-590567</v>
      </c>
    </row>
    <row r="8">
      <c r="A8" s="4" t="inlineStr">
        <is>
          <t>Number of Options, Outstanding, Ending Balance | shares</t>
        </is>
      </c>
      <c r="B8" s="6" t="n">
        <v>5458999</v>
      </c>
      <c r="C8" s="6" t="n">
        <v>5412786</v>
      </c>
    </row>
    <row r="9">
      <c r="A9" s="4" t="inlineStr">
        <is>
          <t>Number of Options, Exercisable | shares</t>
        </is>
      </c>
      <c r="B9" s="4" t="inlineStr">
        <is>
          <t xml:space="preserve"> </t>
        </is>
      </c>
      <c r="C9" s="6" t="n">
        <v>4246614</v>
      </c>
    </row>
    <row r="10">
      <c r="A10" s="4" t="inlineStr">
        <is>
          <t>Weighted Average Exercise Price per Share, Outstanding, Beginning Balance | $ / shares</t>
        </is>
      </c>
      <c r="B10" s="4" t="inlineStr">
        <is>
          <t xml:space="preserve"> </t>
        </is>
      </c>
      <c r="C10" s="8" t="n">
        <v>50.38</v>
      </c>
    </row>
    <row r="11">
      <c r="A11" s="4" t="inlineStr">
        <is>
          <t>Weighted Average Exercise Price per Share, Granted | $ / shares</t>
        </is>
      </c>
      <c r="B11" s="4" t="inlineStr">
        <is>
          <t xml:space="preserve"> </t>
        </is>
      </c>
      <c r="C11" s="13" t="n">
        <v>30.72</v>
      </c>
    </row>
    <row r="12">
      <c r="A12" s="4" t="inlineStr">
        <is>
          <t>Weighted Average Exercise Price per Share, Exercised | $ / shares</t>
        </is>
      </c>
      <c r="B12" s="4" t="inlineStr">
        <is>
          <t xml:space="preserve"> </t>
        </is>
      </c>
      <c r="C12" s="13" t="n">
        <v>15.68</v>
      </c>
    </row>
    <row r="13">
      <c r="A13" s="4" t="inlineStr">
        <is>
          <t>Weighted Average Exercise Price per Share, Forfeited | $ / shares</t>
        </is>
      </c>
      <c r="B13" s="4" t="inlineStr">
        <is>
          <t xml:space="preserve"> </t>
        </is>
      </c>
      <c r="C13" s="13" t="n">
        <v>70.25</v>
      </c>
    </row>
    <row r="14">
      <c r="A14" s="4" t="inlineStr">
        <is>
          <t>Weighted Average Exercise Price per Share, Outstanding, Ending Balance | $ / shares</t>
        </is>
      </c>
      <c r="B14" s="8" t="n">
        <v>50.38</v>
      </c>
      <c r="C14" s="13" t="n">
        <v>47.27</v>
      </c>
    </row>
    <row r="15">
      <c r="A15" s="4" t="inlineStr">
        <is>
          <t>Weighted Average Exercise Price per Share, Exercisable | $ / shares</t>
        </is>
      </c>
      <c r="B15" s="4" t="inlineStr">
        <is>
          <t xml:space="preserve"> </t>
        </is>
      </c>
      <c r="C15" s="12" t="n">
        <v>48.4</v>
      </c>
    </row>
    <row r="16">
      <c r="A16" s="4" t="inlineStr">
        <is>
          <t>Weighted Average Remaining Contractual Term, Outstanding</t>
        </is>
      </c>
      <c r="B16" s="4" t="inlineStr">
        <is>
          <t>6 years 7 months 24 days</t>
        </is>
      </c>
      <c r="C16" s="4" t="inlineStr">
        <is>
          <t>6 years 2 months 4 days</t>
        </is>
      </c>
    </row>
    <row r="17">
      <c r="A17" s="4" t="inlineStr">
        <is>
          <t>Weighted Average Remaining Contractual Term, Exercisable</t>
        </is>
      </c>
      <c r="B17" s="4" t="inlineStr">
        <is>
          <t xml:space="preserve"> </t>
        </is>
      </c>
      <c r="C17" s="4" t="inlineStr">
        <is>
          <t>5 years 5 months 19 days</t>
        </is>
      </c>
    </row>
    <row r="18">
      <c r="A18" s="4" t="inlineStr">
        <is>
          <t>Aggregate Intrinsic Value, Outstanding | $</t>
        </is>
      </c>
      <c r="B18" s="5" t="n">
        <v>35922</v>
      </c>
      <c r="C18" s="5" t="n">
        <v>350</v>
      </c>
    </row>
    <row r="19">
      <c r="A19" s="4" t="inlineStr">
        <is>
          <t>Aggregate Intrinsic Value, Exercisable | $</t>
        </is>
      </c>
      <c r="B19" s="4" t="inlineStr">
        <is>
          <t xml:space="preserve"> </t>
        </is>
      </c>
      <c r="C19" s="5" t="n">
        <v>3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19021</v>
      </c>
      <c r="C4" s="5" t="n">
        <v>-481192</v>
      </c>
      <c r="D4" s="5" t="n">
        <v>-47418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285</v>
      </c>
      <c r="C6" s="6" t="n">
        <v>8976</v>
      </c>
      <c r="D6" s="6" t="n">
        <v>7572</v>
      </c>
    </row>
    <row r="7">
      <c r="A7" s="4" t="inlineStr">
        <is>
          <t>(Gain) loss on disposal of property and equipment</t>
        </is>
      </c>
      <c r="B7" s="6" t="n">
        <v>-76</v>
      </c>
      <c r="C7" s="6" t="n">
        <v>72</v>
      </c>
      <c r="D7" s="6" t="n">
        <v>-162</v>
      </c>
    </row>
    <row r="8">
      <c r="A8" s="4" t="inlineStr">
        <is>
          <t>Stock-based compensation</t>
        </is>
      </c>
      <c r="B8" s="6" t="n">
        <v>154273</v>
      </c>
      <c r="C8" s="6" t="n">
        <v>134050</v>
      </c>
      <c r="D8" s="6" t="n">
        <v>91400</v>
      </c>
    </row>
    <row r="9">
      <c r="A9" s="4" t="inlineStr">
        <is>
          <t>(Accretion) amortization of investment discounts and premiums</t>
        </is>
      </c>
      <c r="B9" s="6" t="n">
        <v>-17817</v>
      </c>
      <c r="C9" s="6" t="n">
        <v>-25897</v>
      </c>
      <c r="D9" s="6" t="n">
        <v>4003</v>
      </c>
    </row>
    <row r="10">
      <c r="A10" s="4" t="inlineStr">
        <is>
          <t>(Recognition) deferral of equity method investment intra-entity profit on sales</t>
        </is>
      </c>
      <c r="B10" s="6" t="n">
        <v>-20967</v>
      </c>
      <c r="C10" s="6" t="n">
        <v>6624</v>
      </c>
      <c r="D10" s="6" t="n">
        <v>11405</v>
      </c>
    </row>
    <row r="11">
      <c r="A11" s="4" t="inlineStr">
        <is>
          <t>Change in fair value of investments, net</t>
        </is>
      </c>
      <c r="B11" s="6" t="n">
        <v>32565</v>
      </c>
      <c r="C11" s="6" t="n">
        <v>0</v>
      </c>
      <c r="D11" s="6" t="n">
        <v>0</v>
      </c>
    </row>
    <row r="12">
      <c r="A12" s="4" t="inlineStr">
        <is>
          <t>Loss from equity method investment</t>
        </is>
      </c>
      <c r="B12" s="6" t="n">
        <v>0</v>
      </c>
      <c r="C12" s="6" t="n">
        <v>15633</v>
      </c>
      <c r="D12" s="6" t="n">
        <v>11079</v>
      </c>
    </row>
    <row r="13">
      <c r="A13" s="4" t="inlineStr">
        <is>
          <t>Change in fair value of contingent consideration</t>
        </is>
      </c>
      <c r="B13" s="6" t="n">
        <v>0</v>
      </c>
      <c r="C13" s="6" t="n">
        <v>100</v>
      </c>
      <c r="D13" s="6" t="n">
        <v>13485</v>
      </c>
    </row>
    <row r="14">
      <c r="A14" s="4" t="inlineStr">
        <is>
          <t>In-process research and development expense</t>
        </is>
      </c>
      <c r="B14" s="6" t="n">
        <v>0</v>
      </c>
      <c r="C14" s="6" t="n">
        <v>0</v>
      </c>
      <c r="D14" s="6" t="n">
        <v>5599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7939</v>
      </c>
      <c r="C16" s="6" t="n">
        <v>-32688</v>
      </c>
      <c r="D16" s="6" t="n">
        <v>-1737</v>
      </c>
    </row>
    <row r="17">
      <c r="A17" s="4" t="inlineStr">
        <is>
          <t>Prepaid expenses and other current assets</t>
        </is>
      </c>
      <c r="B17" s="6" t="n">
        <v>5184</v>
      </c>
      <c r="C17" s="6" t="n">
        <v>-27168</v>
      </c>
      <c r="D17" s="6" t="n">
        <v>-2160</v>
      </c>
    </row>
    <row r="18">
      <c r="A18" s="4" t="inlineStr">
        <is>
          <t>Operating lease right-of-use assets</t>
        </is>
      </c>
      <c r="B18" s="6" t="n">
        <v>21466</v>
      </c>
      <c r="C18" s="6" t="n">
        <v>19011</v>
      </c>
      <c r="D18" s="6" t="n">
        <v>13121</v>
      </c>
    </row>
    <row r="19">
      <c r="A19" s="4" t="inlineStr">
        <is>
          <t>Other assets</t>
        </is>
      </c>
      <c r="B19" s="6" t="n">
        <v>917</v>
      </c>
      <c r="C19" s="6" t="n">
        <v>-707</v>
      </c>
      <c r="D19" s="6" t="n">
        <v>-1091</v>
      </c>
    </row>
    <row r="20">
      <c r="A20" s="4" t="inlineStr">
        <is>
          <t>Accounts payable</t>
        </is>
      </c>
      <c r="B20" s="6" t="n">
        <v>6800</v>
      </c>
      <c r="C20" s="6" t="n">
        <v>2522</v>
      </c>
      <c r="D20" s="6" t="n">
        <v>-4584</v>
      </c>
    </row>
    <row r="21">
      <c r="A21" s="4" t="inlineStr">
        <is>
          <t>Accrued expenses</t>
        </is>
      </c>
      <c r="B21" s="6" t="n">
        <v>-10383</v>
      </c>
      <c r="C21" s="6" t="n">
        <v>6024</v>
      </c>
      <c r="D21" s="6" t="n">
        <v>15924</v>
      </c>
    </row>
    <row r="22">
      <c r="A22" s="4" t="inlineStr">
        <is>
          <t>Deferred revenue</t>
        </is>
      </c>
      <c r="B22" s="6" t="n">
        <v>-22076</v>
      </c>
      <c r="C22" s="6" t="n">
        <v>-2778</v>
      </c>
      <c r="D22" s="6" t="n">
        <v>-63464</v>
      </c>
    </row>
    <row r="23">
      <c r="A23" s="4" t="inlineStr">
        <is>
          <t>Operating lease liabilities</t>
        </is>
      </c>
      <c r="B23" s="6" t="n">
        <v>-17969</v>
      </c>
      <c r="C23" s="6" t="n">
        <v>-16668</v>
      </c>
      <c r="D23" s="6" t="n">
        <v>-9882</v>
      </c>
    </row>
    <row r="24">
      <c r="A24" s="4" t="inlineStr">
        <is>
          <t>Net cash used in operating activities</t>
        </is>
      </c>
      <c r="B24" s="6" t="n">
        <v>-348880</v>
      </c>
      <c r="C24" s="6" t="n">
        <v>-394086</v>
      </c>
      <c r="D24" s="6" t="n">
        <v>-33328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5778</v>
      </c>
      <c r="C26" s="6" t="n">
        <v>-13985</v>
      </c>
      <c r="D26" s="6" t="n">
        <v>-13558</v>
      </c>
    </row>
    <row r="27">
      <c r="A27" s="4" t="inlineStr">
        <is>
          <t>Purchases of marketable securities</t>
        </is>
      </c>
      <c r="B27" s="6" t="n">
        <v>-935573</v>
      </c>
      <c r="C27" s="6" t="n">
        <v>-904464</v>
      </c>
      <c r="D27" s="6" t="n">
        <v>-429032</v>
      </c>
    </row>
    <row r="28">
      <c r="A28" s="4" t="inlineStr">
        <is>
          <t>Sales and maturities of marketable securities</t>
        </is>
      </c>
      <c r="B28" s="6" t="n">
        <v>1066918</v>
      </c>
      <c r="C28" s="6" t="n">
        <v>887102</v>
      </c>
      <c r="D28" s="6" t="n">
        <v>647581</v>
      </c>
    </row>
    <row r="29">
      <c r="A29" s="4" t="inlineStr">
        <is>
          <t>Proceeds from sale of property and equipment</t>
        </is>
      </c>
      <c r="B29" s="6" t="n">
        <v>0</v>
      </c>
      <c r="C29" s="6" t="n">
        <v>0</v>
      </c>
      <c r="D29" s="6" t="n">
        <v>150</v>
      </c>
    </row>
    <row r="30">
      <c r="A30" s="4" t="inlineStr">
        <is>
          <t>Acquired in-process research and development, net of cash acquired of $287</t>
        </is>
      </c>
      <c r="B30" s="6" t="n">
        <v>0</v>
      </c>
      <c r="C30" s="6" t="n">
        <v>0</v>
      </c>
      <c r="D30" s="6" t="n">
        <v>-44832</v>
      </c>
    </row>
    <row r="31">
      <c r="A31" s="4" t="inlineStr">
        <is>
          <t>Net cash provided by (used in) investing activities</t>
        </is>
      </c>
      <c r="B31" s="6" t="n">
        <v>125567</v>
      </c>
      <c r="C31" s="6" t="n">
        <v>-31347</v>
      </c>
      <c r="D31" s="6" t="n">
        <v>16030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options exercised</t>
        </is>
      </c>
      <c r="B33" s="6" t="n">
        <v>5862</v>
      </c>
      <c r="C33" s="6" t="n">
        <v>6599</v>
      </c>
      <c r="D33" s="6" t="n">
        <v>14517</v>
      </c>
    </row>
    <row r="34">
      <c r="A34" s="4" t="inlineStr">
        <is>
          <t>Issuance of shares through employee stock purchase plan</t>
        </is>
      </c>
      <c r="B34" s="6" t="n">
        <v>2986</v>
      </c>
      <c r="C34" s="6" t="n">
        <v>3929</v>
      </c>
      <c r="D34" s="6" t="n">
        <v>2649</v>
      </c>
    </row>
    <row r="35">
      <c r="A35" s="4" t="inlineStr">
        <is>
          <t>Net cash provided by financing activities</t>
        </is>
      </c>
      <c r="B35" s="6" t="n">
        <v>185747</v>
      </c>
      <c r="C35" s="6" t="n">
        <v>130323</v>
      </c>
      <c r="D35" s="6" t="n">
        <v>582955</v>
      </c>
    </row>
    <row r="36">
      <c r="A36" s="4" t="inlineStr">
        <is>
          <t>Net (decrease) increase in cash, cash equivalents and restricted cash equivalents</t>
        </is>
      </c>
      <c r="B36" s="6" t="n">
        <v>-37566</v>
      </c>
      <c r="C36" s="6" t="n">
        <v>-295110</v>
      </c>
      <c r="D36" s="6" t="n">
        <v>409977</v>
      </c>
    </row>
    <row r="37">
      <c r="A37" s="4" t="inlineStr">
        <is>
          <t>Cash, cash equivalents and restricted cash equivalents, beginning of period</t>
        </is>
      </c>
      <c r="B37" s="6" t="n">
        <v>240353</v>
      </c>
      <c r="C37" s="6" t="n">
        <v>535463</v>
      </c>
      <c r="D37" s="6" t="n">
        <v>125486</v>
      </c>
    </row>
    <row r="38">
      <c r="A38" s="4" t="inlineStr">
        <is>
          <t>Cash, cash equivalents and restricted cash equivalents, end of period</t>
        </is>
      </c>
      <c r="B38" s="6" t="n">
        <v>202787</v>
      </c>
      <c r="C38" s="6" t="n">
        <v>240353</v>
      </c>
      <c r="D38" s="6" t="n">
        <v>535463</v>
      </c>
    </row>
    <row r="39">
      <c r="A39" s="3" t="inlineStr">
        <is>
          <t>Reconciliation of cash, cash equivalents and restricted cash equivalents to consolidated balance sheet:</t>
        </is>
      </c>
      <c r="B39" s="4" t="inlineStr">
        <is>
          <t xml:space="preserve"> </t>
        </is>
      </c>
      <c r="C39" s="4" t="inlineStr">
        <is>
          <t xml:space="preserve"> </t>
        </is>
      </c>
      <c r="D39" s="4" t="inlineStr">
        <is>
          <t xml:space="preserve"> </t>
        </is>
      </c>
    </row>
    <row r="40">
      <c r="A40" s="4" t="inlineStr">
        <is>
          <t>Cash and cash equivalents</t>
        </is>
      </c>
      <c r="B40" s="6" t="n">
        <v>189182</v>
      </c>
      <c r="C40" s="6" t="n">
        <v>226748</v>
      </c>
      <c r="D40" s="6" t="n">
        <v>523506</v>
      </c>
    </row>
    <row r="41">
      <c r="A41" s="4" t="inlineStr">
        <is>
          <t>Restricted cash equivalents, included in investments and other assets</t>
        </is>
      </c>
      <c r="B41" s="6" t="n">
        <v>13605</v>
      </c>
      <c r="C41" s="6" t="n">
        <v>13605</v>
      </c>
      <c r="D41" s="6" t="n">
        <v>11957</v>
      </c>
    </row>
    <row r="42">
      <c r="A42" s="4" t="inlineStr">
        <is>
          <t>Total cash, cash equivalents and restricted cash equivalents</t>
        </is>
      </c>
      <c r="B42" s="6" t="n">
        <v>202787</v>
      </c>
      <c r="C42" s="6" t="n">
        <v>240353</v>
      </c>
      <c r="D42" s="6" t="n">
        <v>535463</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Purchases of property and equipment unpaid at period end</t>
        </is>
      </c>
      <c r="B44" s="6" t="n">
        <v>577</v>
      </c>
      <c r="C44" s="6" t="n">
        <v>1525</v>
      </c>
      <c r="D44" s="6" t="n">
        <v>1623</v>
      </c>
    </row>
    <row r="45">
      <c r="A45" s="4" t="inlineStr">
        <is>
          <t>Operating lease liabilities arising from obtaining right-of-use assets</t>
        </is>
      </c>
      <c r="B45" s="6" t="n">
        <v>112821</v>
      </c>
      <c r="C45" s="6" t="n">
        <v>1311</v>
      </c>
      <c r="D45" s="6" t="n">
        <v>67053</v>
      </c>
    </row>
    <row r="46">
      <c r="A46" s="4" t="inlineStr">
        <is>
          <t>Non-cash trade-in of property and equipment</t>
        </is>
      </c>
      <c r="B46" s="6" t="n">
        <v>99</v>
      </c>
      <c r="C46" s="6" t="n">
        <v>0</v>
      </c>
      <c r="D46" s="6" t="n">
        <v>200</v>
      </c>
    </row>
    <row r="47">
      <c r="A47" s="4" t="inlineStr">
        <is>
          <t>Proceeds from at-the-market offerings unpaid at period end</t>
        </is>
      </c>
      <c r="B47" s="6" t="n">
        <v>0</v>
      </c>
      <c r="C47" s="6" t="n">
        <v>2075</v>
      </c>
      <c r="D47" s="6" t="n">
        <v>0</v>
      </c>
    </row>
    <row r="48">
      <c r="A48" s="4" t="inlineStr">
        <is>
          <t>Shares issued for Rewrite contingent consideration</t>
        </is>
      </c>
      <c r="B48" s="6" t="n">
        <v>0</v>
      </c>
      <c r="C48" s="6" t="n">
        <v>24126</v>
      </c>
      <c r="D48" s="6" t="n">
        <v>0</v>
      </c>
    </row>
    <row r="49">
      <c r="A49" s="4" t="inlineStr">
        <is>
          <t>Contingent consideration liability assumed in asset acquisition</t>
        </is>
      </c>
      <c r="B49" s="6" t="n">
        <v>0</v>
      </c>
      <c r="C49" s="6" t="n">
        <v>0</v>
      </c>
      <c r="D49" s="6" t="n">
        <v>10541</v>
      </c>
    </row>
    <row r="50">
      <c r="A50" s="4" t="inlineStr">
        <is>
          <t>At The Market Offerings [Member]</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Net proceeds from issuance of common stock</t>
        </is>
      </c>
      <c r="B52" s="6" t="n">
        <v>176899</v>
      </c>
      <c r="C52" s="6" t="n">
        <v>119795</v>
      </c>
      <c r="D52" s="6" t="n">
        <v>227897</v>
      </c>
    </row>
    <row r="53">
      <c r="A53" s="4" t="inlineStr">
        <is>
          <t>Follow-on public Offerings [Member]</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Net proceeds from issuance of common stock</t>
        </is>
      </c>
      <c r="B55" s="5" t="n">
        <v>0</v>
      </c>
      <c r="C55" s="5" t="n">
        <v>0</v>
      </c>
      <c r="D55" s="5" t="n">
        <v>3378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Net Los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519021</v>
      </c>
      <c r="C4" s="5" t="n">
        <v>-481192</v>
      </c>
      <c r="D4" s="5" t="n">
        <v>-474186</v>
      </c>
    </row>
    <row r="5">
      <c r="A5" s="4" t="inlineStr">
        <is>
          <t>Weighted average shares outstanding, basic</t>
        </is>
      </c>
      <c r="B5" s="6" t="n">
        <v>98849</v>
      </c>
      <c r="C5" s="6" t="n">
        <v>88770</v>
      </c>
      <c r="D5" s="6" t="n">
        <v>76972</v>
      </c>
    </row>
    <row r="6">
      <c r="A6" s="4" t="inlineStr">
        <is>
          <t>Weighted average shares outstanding, diluted</t>
        </is>
      </c>
      <c r="B6" s="6" t="n">
        <v>98849</v>
      </c>
      <c r="C6" s="6" t="n">
        <v>88770</v>
      </c>
      <c r="D6" s="6" t="n">
        <v>76972</v>
      </c>
    </row>
    <row r="7">
      <c r="A7" s="4" t="inlineStr">
        <is>
          <t>Net loss per share, basic</t>
        </is>
      </c>
      <c r="B7" s="8" t="n">
        <v>-5.25</v>
      </c>
      <c r="C7" s="8" t="n">
        <v>-5.42</v>
      </c>
      <c r="D7" s="8" t="n">
        <v>-6.16</v>
      </c>
    </row>
    <row r="8">
      <c r="A8" s="4" t="inlineStr">
        <is>
          <t>Net loss per share, diluted</t>
        </is>
      </c>
      <c r="B8" s="8" t="n">
        <v>-5.25</v>
      </c>
      <c r="C8" s="8" t="n">
        <v>-5.42</v>
      </c>
      <c r="D8" s="8" t="n">
        <v>-6.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Potential Dilutive Securities Excluded from Computation of Diluted Net Loss Per Common Shar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excluded from computation of diluted net loss per common share</t>
        </is>
      </c>
      <c r="B4" s="6" t="n">
        <v>10960</v>
      </c>
      <c r="C4" s="6" t="n">
        <v>9501</v>
      </c>
      <c r="D4" s="6" t="n">
        <v>7413</v>
      </c>
    </row>
    <row r="5">
      <c r="A5" s="4" t="inlineStr">
        <is>
          <t>Unvested Restricted Stock Uni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excluded from computation of diluted net loss per common share</t>
        </is>
      </c>
      <c r="B7" s="6" t="n">
        <v>5547</v>
      </c>
      <c r="C7" s="6" t="n">
        <v>4042</v>
      </c>
      <c r="D7" s="6" t="n">
        <v>1941</v>
      </c>
    </row>
    <row r="8">
      <c r="A8" s="4" t="inlineStr">
        <is>
          <t>Employee Stock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excluded from computation of diluted net loss per common share</t>
        </is>
      </c>
      <c r="B10" s="6" t="n">
        <v>5413</v>
      </c>
      <c r="C10" s="6" t="n">
        <v>5459</v>
      </c>
      <c r="D10" s="6" t="n">
        <v>54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Additional Information (Detail) - USD ($) $ / shares in Units, $ in Millions</t>
        </is>
      </c>
      <c r="B1" s="2" t="inlineStr">
        <is>
          <t>1 Months Ended</t>
        </is>
      </c>
      <c r="D1" s="2" t="inlineStr">
        <is>
          <t>12 Months Ended</t>
        </is>
      </c>
    </row>
    <row r="2">
      <c r="B2" s="2" t="inlineStr">
        <is>
          <t>Dec. 31, 2024</t>
        </is>
      </c>
      <c r="C2" s="2" t="inlineStr">
        <is>
          <t>Feb. 29, 2024</t>
        </is>
      </c>
      <c r="D2" s="2" t="inlineStr">
        <is>
          <t>Dec. 31, 2024</t>
        </is>
      </c>
      <c r="E2" s="2" t="inlineStr">
        <is>
          <t>Dec. 31, 2023</t>
        </is>
      </c>
      <c r="F2" s="2" t="inlineStr">
        <is>
          <t>Dec. 31, 2022</t>
        </is>
      </c>
    </row>
    <row r="3">
      <c r="A3" s="4" t="inlineStr">
        <is>
          <t>Prepaid Expenses and Other Current Asse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common stock offering</t>
        </is>
      </c>
      <c r="B5" s="4" t="inlineStr">
        <is>
          <t xml:space="preserve"> </t>
        </is>
      </c>
      <c r="C5" s="4" t="inlineStr">
        <is>
          <t xml:space="preserve"> </t>
        </is>
      </c>
      <c r="D5" s="4" t="inlineStr">
        <is>
          <t xml:space="preserve"> </t>
        </is>
      </c>
      <c r="E5" s="12" t="n">
        <v>2.1</v>
      </c>
      <c r="F5" s="4" t="inlineStr">
        <is>
          <t xml:space="preserve"> </t>
        </is>
      </c>
    </row>
    <row r="6">
      <c r="A6" s="4" t="inlineStr">
        <is>
          <t>2022 Sales Agreement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common stock offering</t>
        </is>
      </c>
      <c r="B8" s="4" t="inlineStr">
        <is>
          <t xml:space="preserve"> </t>
        </is>
      </c>
      <c r="C8" s="4" t="inlineStr">
        <is>
          <t xml:space="preserve"> </t>
        </is>
      </c>
      <c r="D8" s="4" t="inlineStr">
        <is>
          <t xml:space="preserve"> </t>
        </is>
      </c>
      <c r="E8" s="4" t="inlineStr">
        <is>
          <t xml:space="preserve"> </t>
        </is>
      </c>
      <c r="F8" s="5" t="n">
        <v>400</v>
      </c>
    </row>
    <row r="9">
      <c r="A9" s="4" t="inlineStr">
        <is>
          <t>Amended 2022 Sales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common stock offering</t>
        </is>
      </c>
      <c r="B11" s="4" t="inlineStr">
        <is>
          <t xml:space="preserve"> </t>
        </is>
      </c>
      <c r="C11" s="4" t="inlineStr">
        <is>
          <t xml:space="preserve"> </t>
        </is>
      </c>
      <c r="D11" s="12" t="n">
        <v>174.8</v>
      </c>
      <c r="E11" s="12" t="n">
        <v>121.9</v>
      </c>
      <c r="F11" s="5" t="n">
        <v>189</v>
      </c>
    </row>
    <row r="12">
      <c r="A12" s="4" t="inlineStr">
        <is>
          <t>Percentage of gross proceeds from common stock as sales agent cash commission</t>
        </is>
      </c>
      <c r="B12" s="4" t="inlineStr">
        <is>
          <t xml:space="preserve"> </t>
        </is>
      </c>
      <c r="C12" s="9" t="n">
        <v>0.03</v>
      </c>
      <c r="D12" s="4" t="inlineStr">
        <is>
          <t xml:space="preserve"> </t>
        </is>
      </c>
      <c r="E12" s="4" t="inlineStr">
        <is>
          <t xml:space="preserve"> </t>
        </is>
      </c>
      <c r="F12" s="4" t="inlineStr">
        <is>
          <t xml:space="preserve"> </t>
        </is>
      </c>
    </row>
    <row r="13">
      <c r="A13" s="4" t="inlineStr">
        <is>
          <t>Issuance of common stock, shares</t>
        </is>
      </c>
      <c r="B13" s="6" t="n">
        <v>14522533</v>
      </c>
      <c r="C13" s="4" t="inlineStr">
        <is>
          <t xml:space="preserve"> </t>
        </is>
      </c>
      <c r="D13" s="6" t="n">
        <v>7004370</v>
      </c>
      <c r="E13" s="6" t="n">
        <v>4122824</v>
      </c>
      <c r="F13" s="6" t="n">
        <v>3395339</v>
      </c>
    </row>
    <row r="14">
      <c r="A14" s="4" t="inlineStr">
        <is>
          <t>Common stock price per share</t>
        </is>
      </c>
      <c r="B14" s="8" t="n">
        <v>25.68</v>
      </c>
      <c r="C14" s="4" t="inlineStr">
        <is>
          <t xml:space="preserve"> </t>
        </is>
      </c>
      <c r="D14" s="8" t="n">
        <v>25.68</v>
      </c>
      <c r="E14" s="8" t="n">
        <v>30.57</v>
      </c>
      <c r="F14" s="8" t="n">
        <v>57.43</v>
      </c>
    </row>
    <row r="15">
      <c r="A15" s="4" t="inlineStr">
        <is>
          <t>Legal accounting and other fees</t>
        </is>
      </c>
      <c r="B15" s="4" t="inlineStr">
        <is>
          <t xml:space="preserve"> </t>
        </is>
      </c>
      <c r="C15" s="4" t="inlineStr">
        <is>
          <t xml:space="preserve"> </t>
        </is>
      </c>
      <c r="D15" s="12" t="n">
        <v>0.3</v>
      </c>
      <c r="E15" s="4" t="inlineStr">
        <is>
          <t xml:space="preserve"> </t>
        </is>
      </c>
      <c r="F15" s="4" t="inlineStr">
        <is>
          <t xml:space="preserve"> </t>
        </is>
      </c>
    </row>
    <row r="16">
      <c r="A16" s="4" t="inlineStr">
        <is>
          <t>Proceeds from common stock offering</t>
        </is>
      </c>
      <c r="B16" s="12" t="n">
        <v>249.1</v>
      </c>
      <c r="C16" s="4" t="inlineStr">
        <is>
          <t xml:space="preserve"> </t>
        </is>
      </c>
      <c r="D16" s="12" t="n">
        <v>249.1</v>
      </c>
      <c r="E16" s="4" t="inlineStr">
        <is>
          <t xml:space="preserve"> </t>
        </is>
      </c>
      <c r="F16" s="4" t="inlineStr">
        <is>
          <t xml:space="preserve"> </t>
        </is>
      </c>
    </row>
    <row r="17">
      <c r="A17" s="4" t="inlineStr">
        <is>
          <t>Amended 2022 Sales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mmon stock offering</t>
        </is>
      </c>
      <c r="B19" s="4" t="inlineStr">
        <is>
          <t xml:space="preserve"> </t>
        </is>
      </c>
      <c r="C19" s="5" t="n">
        <v>750</v>
      </c>
      <c r="D19" s="4" t="inlineStr">
        <is>
          <t xml:space="preserve"> </t>
        </is>
      </c>
      <c r="E19" s="4" t="inlineStr">
        <is>
          <t xml:space="preserve"> </t>
        </is>
      </c>
      <c r="F19" s="4" t="inlineStr">
        <is>
          <t xml:space="preserve"> </t>
        </is>
      </c>
    </row>
    <row r="20">
      <c r="A20" s="4" t="inlineStr">
        <is>
          <t>Amended 2022 Sales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common stock offering</t>
        </is>
      </c>
      <c r="B22" s="4" t="inlineStr">
        <is>
          <t xml:space="preserve"> </t>
        </is>
      </c>
      <c r="C22" s="5" t="n">
        <v>400</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 (k) Plan - Additional Information (Detail) - 401(k) plan [Member]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of employee contribution, percent</t>
        </is>
      </c>
      <c r="B4" s="9" t="n">
        <v>0.5</v>
      </c>
      <c r="C4" s="4" t="inlineStr">
        <is>
          <t xml:space="preserve"> </t>
        </is>
      </c>
      <c r="D4" s="4" t="inlineStr">
        <is>
          <t xml:space="preserve"> </t>
        </is>
      </c>
    </row>
    <row r="5">
      <c r="A5" s="4" t="inlineStr">
        <is>
          <t>Employer matching contribution, percent</t>
        </is>
      </c>
      <c r="B5" s="9" t="n">
        <v>0.06</v>
      </c>
      <c r="C5" s="4" t="inlineStr">
        <is>
          <t xml:space="preserve"> </t>
        </is>
      </c>
      <c r="D5" s="4" t="inlineStr">
        <is>
          <t xml:space="preserve"> </t>
        </is>
      </c>
    </row>
    <row r="6">
      <c r="A6" s="4" t="inlineStr">
        <is>
          <t>Employer discretionary contribution amount</t>
        </is>
      </c>
      <c r="B6" s="12" t="n">
        <v>3.2</v>
      </c>
      <c r="C6" s="12" t="n">
        <v>3.3</v>
      </c>
      <c r="D6" s="12" t="n">
        <v>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14" customWidth="1" min="5" max="5"/>
  </cols>
  <sheetData>
    <row r="1">
      <c r="A1" s="1" t="inlineStr">
        <is>
          <t>Subsequent Events - Additional Information (Detail) $ in Millions</t>
        </is>
      </c>
      <c r="C1" s="2" t="inlineStr">
        <is>
          <t>1 Months Ended</t>
        </is>
      </c>
      <c r="D1" s="2" t="inlineStr">
        <is>
          <t>3 Months Ended</t>
        </is>
      </c>
    </row>
    <row r="2">
      <c r="B2" s="2" t="inlineStr">
        <is>
          <t>Feb. 18, 2025 USD ($) ft² $ / ft²</t>
        </is>
      </c>
      <c r="C2" s="2" t="inlineStr">
        <is>
          <t>Feb. 28, 2022 ft²</t>
        </is>
      </c>
      <c r="D2" s="2" t="inlineStr">
        <is>
          <t>Mar. 31, 2025 USD ($)</t>
        </is>
      </c>
      <c r="E2" s="2" t="inlineStr">
        <is>
          <t>Dec. 31, 2024</t>
        </is>
      </c>
    </row>
    <row r="3">
      <c r="A3" s="4" t="inlineStr">
        <is>
          <t>840 Winter Street Lease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Operating lease, description</t>
        </is>
      </c>
      <c r="B5" s="4" t="inlineStr">
        <is>
          <t xml:space="preserve"> </t>
        </is>
      </c>
      <c r="C5" s="4" t="inlineStr">
        <is>
          <t>In February 2022 and subsequently amended in June 2023, the Company entered into an agreement to lease approximately 140,000 square feet of office, general laboratory and manufacturing space at 840 Winter Street in Waltham</t>
        </is>
      </c>
      <c r="D5" s="4" t="inlineStr">
        <is>
          <t xml:space="preserve"> </t>
        </is>
      </c>
      <c r="E5" s="4" t="inlineStr">
        <is>
          <t xml:space="preserve"> </t>
        </is>
      </c>
    </row>
    <row r="6">
      <c r="A6" s="4" t="inlineStr">
        <is>
          <t>Area of space leased | ft²</t>
        </is>
      </c>
      <c r="B6" s="4" t="inlineStr">
        <is>
          <t xml:space="preserve"> </t>
        </is>
      </c>
      <c r="C6" s="6" t="n">
        <v>140000</v>
      </c>
      <c r="D6" s="4" t="inlineStr">
        <is>
          <t xml:space="preserve"> </t>
        </is>
      </c>
      <c r="E6" s="4" t="inlineStr">
        <is>
          <t xml:space="preserve"> </t>
        </is>
      </c>
    </row>
    <row r="7">
      <c r="A7" s="4" t="inlineStr">
        <is>
          <t>Operating lease, term of contract</t>
        </is>
      </c>
      <c r="B7" s="4" t="inlineStr">
        <is>
          <t xml:space="preserve"> </t>
        </is>
      </c>
      <c r="C7" s="4" t="inlineStr">
        <is>
          <t xml:space="preserve"> </t>
        </is>
      </c>
      <c r="D7" s="4" t="inlineStr">
        <is>
          <t xml:space="preserve"> </t>
        </is>
      </c>
      <c r="E7" s="4" t="inlineStr">
        <is>
          <t>12 years</t>
        </is>
      </c>
    </row>
    <row r="8">
      <c r="A8" s="4" t="inlineStr">
        <is>
          <t>Subsequent Event [Member] | Tech Square Lease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Operating lease, description</t>
        </is>
      </c>
      <c r="B10" s="4" t="inlineStr">
        <is>
          <t>On February 18, 2025, the Company entered into a Lease Agreement (the “Tech Square Lease”) with ARE-Tech Square, LLC, an affiliate of Alexandria Real Estate Equities, Inc. (the “Tech Square Landlord”) for office and laboratory space located at 400 Technology Square, Cambridge, Massachusetts (“400 Tech Square”). Under the terms of the Tech Square Lease, the Company will initially lease approximately 101,000 square feet at 400 Tech Square (the “Initial Tech Square Premises”), which will supplement, and eventually replace certain parts of, the Company’s current leased premises in Cambridge, Massachusetts. In addition, the Tech Square Lease will expand, in two tranches, to include approximately 46,000 square feet of additional office and laboratory space at 400 Tech Square (the “Additional Tech Square Premises”) when each such space becomes available. The Tech Square Lease is expected to commence on July 1, 2025 (the “Commencement Date”) with respect to the Initial Tech Square Premises, and the Company’s obligation to pay rent will start on the date that is approximately 14 months after the Commencement Date (the “Rent Commencement Date”).</t>
        </is>
      </c>
      <c r="C10" s="4" t="inlineStr">
        <is>
          <t xml:space="preserve"> </t>
        </is>
      </c>
      <c r="D10" s="4" t="inlineStr">
        <is>
          <t xml:space="preserve"> </t>
        </is>
      </c>
      <c r="E10" s="4" t="inlineStr">
        <is>
          <t xml:space="preserve"> </t>
        </is>
      </c>
    </row>
    <row r="11">
      <c r="A11" s="4" t="inlineStr">
        <is>
          <t>Area of space leased | ft²</t>
        </is>
      </c>
      <c r="B11" s="6" t="n">
        <v>101000</v>
      </c>
      <c r="C11" s="4" t="inlineStr">
        <is>
          <t xml:space="preserve"> </t>
        </is>
      </c>
      <c r="D11" s="4" t="inlineStr">
        <is>
          <t xml:space="preserve"> </t>
        </is>
      </c>
      <c r="E11" s="4" t="inlineStr">
        <is>
          <t xml:space="preserve"> </t>
        </is>
      </c>
    </row>
    <row r="12">
      <c r="A12" s="4" t="inlineStr">
        <is>
          <t>Area of space leased expandable | ft²</t>
        </is>
      </c>
      <c r="B12" s="6" t="n">
        <v>46000</v>
      </c>
      <c r="C12" s="4" t="inlineStr">
        <is>
          <t xml:space="preserve"> </t>
        </is>
      </c>
      <c r="D12" s="4" t="inlineStr">
        <is>
          <t xml:space="preserve"> </t>
        </is>
      </c>
      <c r="E12" s="4" t="inlineStr">
        <is>
          <t xml:space="preserve"> </t>
        </is>
      </c>
    </row>
    <row r="13">
      <c r="A13" s="4" t="inlineStr">
        <is>
          <t>Operating lease, option to extend</t>
        </is>
      </c>
      <c r="B13" s="4" t="inlineStr">
        <is>
          <t xml:space="preserve"> In addition, the Tech Square Lease will expand, in two tranches, to include approximately 46,000 square feet of additional office and laboratory space at 400 Tech Square (the “Additional Tech Square Premises”) when each such space becomes available.</t>
        </is>
      </c>
      <c r="C13" s="4" t="inlineStr">
        <is>
          <t xml:space="preserve"> </t>
        </is>
      </c>
      <c r="D13" s="4" t="inlineStr">
        <is>
          <t xml:space="preserve"> </t>
        </is>
      </c>
      <c r="E13" s="4" t="inlineStr">
        <is>
          <t xml:space="preserve"> </t>
        </is>
      </c>
    </row>
    <row r="14">
      <c r="A14" s="4" t="inlineStr">
        <is>
          <t>Operating lease, renewal term</t>
        </is>
      </c>
      <c r="B14" s="4" t="inlineStr">
        <is>
          <t>5 years</t>
        </is>
      </c>
      <c r="C14" s="4" t="inlineStr">
        <is>
          <t xml:space="preserve"> </t>
        </is>
      </c>
      <c r="D14" s="4" t="inlineStr">
        <is>
          <t xml:space="preserve"> </t>
        </is>
      </c>
      <c r="E14" s="4" t="inlineStr">
        <is>
          <t xml:space="preserve"> </t>
        </is>
      </c>
    </row>
    <row r="15">
      <c r="A15" s="4" t="inlineStr">
        <is>
          <t>Operating lease commencement date</t>
        </is>
      </c>
      <c r="B15" s="4" t="inlineStr">
        <is>
          <t>Jul.  01,  2025</t>
        </is>
      </c>
      <c r="C15" s="4" t="inlineStr">
        <is>
          <t xml:space="preserve"> </t>
        </is>
      </c>
      <c r="D15" s="4" t="inlineStr">
        <is>
          <t xml:space="preserve"> </t>
        </is>
      </c>
      <c r="E15" s="4" t="inlineStr">
        <is>
          <t xml:space="preserve"> </t>
        </is>
      </c>
    </row>
    <row r="16">
      <c r="A16" s="4" t="inlineStr">
        <is>
          <t>Operating lease rent per square foot | $ / ft²</t>
        </is>
      </c>
      <c r="B16" s="6" t="n">
        <v>108</v>
      </c>
      <c r="C16" s="4" t="inlineStr">
        <is>
          <t xml:space="preserve"> </t>
        </is>
      </c>
      <c r="D16" s="4" t="inlineStr">
        <is>
          <t xml:space="preserve"> </t>
        </is>
      </c>
      <c r="E16" s="4" t="inlineStr">
        <is>
          <t xml:space="preserve"> </t>
        </is>
      </c>
    </row>
    <row r="17">
      <c r="A17" s="4" t="inlineStr">
        <is>
          <t>Operating lease percentage of annual increase</t>
        </is>
      </c>
      <c r="B17" s="9" t="n">
        <v>0.03</v>
      </c>
      <c r="C17" s="4" t="inlineStr">
        <is>
          <t xml:space="preserve"> </t>
        </is>
      </c>
      <c r="D17" s="4" t="inlineStr">
        <is>
          <t xml:space="preserve"> </t>
        </is>
      </c>
      <c r="E17" s="4" t="inlineStr">
        <is>
          <t xml:space="preserve"> </t>
        </is>
      </c>
    </row>
    <row r="18">
      <c r="A18" s="4" t="inlineStr">
        <is>
          <t>Landlord contribution towards cost of construction and tenant improvements | $</t>
        </is>
      </c>
      <c r="B18" s="12" t="n">
        <v>41.5</v>
      </c>
      <c r="C18" s="4" t="inlineStr">
        <is>
          <t xml:space="preserve"> </t>
        </is>
      </c>
      <c r="D18" s="4" t="inlineStr">
        <is>
          <t xml:space="preserve"> </t>
        </is>
      </c>
      <c r="E18" s="4" t="inlineStr">
        <is>
          <t xml:space="preserve"> </t>
        </is>
      </c>
    </row>
    <row r="19">
      <c r="A19" s="4" t="inlineStr">
        <is>
          <t>Subsequent Event [Member] | Additional Tech Square Premises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Operating lease, description</t>
        </is>
      </c>
      <c r="B21" s="4" t="inlineStr">
        <is>
          <t xml:space="preserve"> In addition, the lease of the Additional Tech Square Premises will commence when the Tech Square Landlord delivers such space to the Company, which is anticipated to occur in December 2027 and January 2028 (in each case, an “Additional Premises Commencement Date”), and the Company’s obligation to pay rent for such Additional Tech Square Premises will start on the date that is approximately 14 months after each Additional Premises Commencement Date (in each case, an “Additional Premises Rent Commencement Date”).</t>
        </is>
      </c>
      <c r="C21" s="4" t="inlineStr">
        <is>
          <t xml:space="preserve"> </t>
        </is>
      </c>
      <c r="D21" s="4" t="inlineStr">
        <is>
          <t xml:space="preserve"> </t>
        </is>
      </c>
      <c r="E21" s="4" t="inlineStr">
        <is>
          <t xml:space="preserve"> </t>
        </is>
      </c>
    </row>
    <row r="22">
      <c r="A22" s="4" t="inlineStr">
        <is>
          <t>Subsequent Event [Member] | 840 Winter Street Lease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Operating lease, option to terminate</t>
        </is>
      </c>
      <c r="B24" s="4" t="inlineStr">
        <is>
          <t>June 30, 2028</t>
        </is>
      </c>
      <c r="C24" s="4" t="inlineStr">
        <is>
          <t xml:space="preserve"> </t>
        </is>
      </c>
      <c r="D24" s="4" t="inlineStr">
        <is>
          <t xml:space="preserve"> </t>
        </is>
      </c>
      <c r="E24" s="4" t="inlineStr">
        <is>
          <t xml:space="preserve"> </t>
        </is>
      </c>
    </row>
    <row r="25">
      <c r="A25" s="4" t="inlineStr">
        <is>
          <t>Operating lease, modification payments | $</t>
        </is>
      </c>
      <c r="B25" s="5" t="n">
        <v>78</v>
      </c>
      <c r="C25" s="4" t="inlineStr">
        <is>
          <t xml:space="preserve"> </t>
        </is>
      </c>
      <c r="D25" s="4" t="inlineStr">
        <is>
          <t xml:space="preserve"> </t>
        </is>
      </c>
      <c r="E25" s="4" t="inlineStr">
        <is>
          <t xml:space="preserve"> </t>
        </is>
      </c>
    </row>
    <row r="26">
      <c r="A26" s="4" t="inlineStr">
        <is>
          <t>Minimum [Member] | Subsequent Event [Member] | Tech Square Lease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Operating lease, term of contract</t>
        </is>
      </c>
      <c r="B28" s="4" t="inlineStr">
        <is>
          <t>3 months</t>
        </is>
      </c>
      <c r="C28" s="4" t="inlineStr">
        <is>
          <t xml:space="preserve"> </t>
        </is>
      </c>
      <c r="D28" s="4" t="inlineStr">
        <is>
          <t xml:space="preserve"> </t>
        </is>
      </c>
      <c r="E28" s="4" t="inlineStr">
        <is>
          <t xml:space="preserve"> </t>
        </is>
      </c>
    </row>
    <row r="29">
      <c r="A29" s="4" t="inlineStr">
        <is>
          <t>Maximum [Member] | Subsequent Event [Member] | Tech Square Lease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Operating lease, term of contract</t>
        </is>
      </c>
      <c r="B31" s="4" t="inlineStr">
        <is>
          <t>12 years</t>
        </is>
      </c>
      <c r="C31" s="4" t="inlineStr">
        <is>
          <t xml:space="preserve"> </t>
        </is>
      </c>
      <c r="D31" s="4" t="inlineStr">
        <is>
          <t xml:space="preserve"> </t>
        </is>
      </c>
      <c r="E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Net reduction of employee headcount</t>
        </is>
      </c>
      <c r="B34" s="4" t="inlineStr">
        <is>
          <t xml:space="preserve"> </t>
        </is>
      </c>
      <c r="C34" s="4" t="inlineStr">
        <is>
          <t xml:space="preserve"> </t>
        </is>
      </c>
      <c r="D34" s="9" t="n">
        <v>0.27</v>
      </c>
      <c r="E34" s="4" t="inlineStr">
        <is>
          <t xml:space="preserve"> </t>
        </is>
      </c>
    </row>
    <row r="35">
      <c r="A35" s="4" t="inlineStr">
        <is>
          <t>Severance and other employee termination-related costs | $</t>
        </is>
      </c>
      <c r="B35" s="4" t="inlineStr">
        <is>
          <t xml:space="preserve"> </t>
        </is>
      </c>
      <c r="C35" s="4" t="inlineStr">
        <is>
          <t xml:space="preserve"> </t>
        </is>
      </c>
      <c r="D35" s="5" t="n">
        <v>8</v>
      </c>
      <c r="E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Net of cash acquired</t>
        </is>
      </c>
      <c r="B4" s="5" t="n">
        <v>2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19021</v>
      </c>
      <c r="C4" s="5" t="n">
        <v>-481192</v>
      </c>
      <c r="D4" s="5" t="n">
        <v>-4741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3:37Z</dcterms:created>
  <dcterms:modified xmlns:dcterms="http://purl.org/dc/terms/" xmlns:xsi="http://www.w3.org/2001/XMLSchema-instance" xsi:type="dcterms:W3CDTF">2025-02-27T21:03:37Z</dcterms:modified>
</cp:coreProperties>
</file>